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Investments in Real Estate and " sheetId="10" state="visible" r:id="rId10"/>
    <sheet xmlns:r="http://schemas.openxmlformats.org/officeDocument/2006/relationships" name="Related Party Transactions and " sheetId="11" state="visible" r:id="rId11"/>
    <sheet xmlns:r="http://schemas.openxmlformats.org/officeDocument/2006/relationships" name="Economic Dependency" sheetId="12" state="visible" r:id="rId12"/>
    <sheet xmlns:r="http://schemas.openxmlformats.org/officeDocument/2006/relationships" name="Stock-Based Compensation" sheetId="13" state="visible" r:id="rId13"/>
    <sheet xmlns:r="http://schemas.openxmlformats.org/officeDocument/2006/relationships" name="Recent Accounting Pronouncement" sheetId="14" state="visible" r:id="rId14"/>
    <sheet xmlns:r="http://schemas.openxmlformats.org/officeDocument/2006/relationships" name="Acquisitions" sheetId="15" state="visible" r:id="rId15"/>
    <sheet xmlns:r="http://schemas.openxmlformats.org/officeDocument/2006/relationships" name="Line of Credit" sheetId="16" state="visible" r:id="rId16"/>
    <sheet xmlns:r="http://schemas.openxmlformats.org/officeDocument/2006/relationships" name="Notes Payable" sheetId="17" state="visible" r:id="rId17"/>
    <sheet xmlns:r="http://schemas.openxmlformats.org/officeDocument/2006/relationships" name="Fair Value" sheetId="18" state="visible" r:id="rId18"/>
    <sheet xmlns:r="http://schemas.openxmlformats.org/officeDocument/2006/relationships" name="Investment In DST" sheetId="19" state="visible" r:id="rId19"/>
    <sheet xmlns:r="http://schemas.openxmlformats.org/officeDocument/2006/relationships" name="Preferred Stock and Warra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in Real Estate an24" sheetId="24" state="visible" r:id="rId24"/>
    <sheet xmlns:r="http://schemas.openxmlformats.org/officeDocument/2006/relationships" name="Acquisitions (Tables)" sheetId="25" state="visible" r:id="rId25"/>
    <sheet xmlns:r="http://schemas.openxmlformats.org/officeDocument/2006/relationships" name="Notes Payable (Tables)" sheetId="26" state="visible" r:id="rId26"/>
    <sheet xmlns:r="http://schemas.openxmlformats.org/officeDocument/2006/relationships" name="Investment In DST (Tables)" sheetId="27" state="visible" r:id="rId27"/>
    <sheet xmlns:r="http://schemas.openxmlformats.org/officeDocument/2006/relationships" name="Summary of Significant Accoun28" sheetId="28" state="visible" r:id="rId28"/>
    <sheet xmlns:r="http://schemas.openxmlformats.org/officeDocument/2006/relationships" name="Investments in Real Estate an29" sheetId="29" state="visible" r:id="rId29"/>
    <sheet xmlns:r="http://schemas.openxmlformats.org/officeDocument/2006/relationships" name="Acquisitions (Detail) - Assets " sheetId="30" state="visible" r:id="rId30"/>
    <sheet xmlns:r="http://schemas.openxmlformats.org/officeDocument/2006/relationships" name="Acquisitions (Detail) - Results" sheetId="31" state="visible" r:id="rId31"/>
    <sheet xmlns:r="http://schemas.openxmlformats.org/officeDocument/2006/relationships" name="Acquisitions (Detail) - Pro For" sheetId="32" state="visible" r:id="rId32"/>
    <sheet xmlns:r="http://schemas.openxmlformats.org/officeDocument/2006/relationships" name="Notes Payable (Detail) - Schedu" sheetId="33" state="visible" r:id="rId33"/>
    <sheet xmlns:r="http://schemas.openxmlformats.org/officeDocument/2006/relationships" name="Notes Payable (Detail) - Future" sheetId="34" state="visible" r:id="rId34"/>
    <sheet xmlns:r="http://schemas.openxmlformats.org/officeDocument/2006/relationships" name="Investment in DST (Detail) - Su" sheetId="35" state="visible" r:id="rId35"/>
    <sheet xmlns:r="http://schemas.openxmlformats.org/officeDocument/2006/relationships" name="Organization and Proposed Busin" sheetId="36" state="visible" r:id="rId36"/>
    <sheet xmlns:r="http://schemas.openxmlformats.org/officeDocument/2006/relationships" name="Summary of Significant Accoun37" sheetId="37" state="visible" r:id="rId37"/>
    <sheet xmlns:r="http://schemas.openxmlformats.org/officeDocument/2006/relationships" name="Related Party Transactions an38" sheetId="38" state="visible" r:id="rId38"/>
    <sheet xmlns:r="http://schemas.openxmlformats.org/officeDocument/2006/relationships" name="Stock-Based Compensation (Detai" sheetId="39" state="visible" r:id="rId39"/>
    <sheet xmlns:r="http://schemas.openxmlformats.org/officeDocument/2006/relationships" name="Line of Credit (Details Narrati" sheetId="40" state="visible" r:id="rId40"/>
    <sheet xmlns:r="http://schemas.openxmlformats.org/officeDocument/2006/relationships" name="Notes Payable and Notes Payable" sheetId="41" state="visible" r:id="rId41"/>
    <sheet xmlns:r="http://schemas.openxmlformats.org/officeDocument/2006/relationships" name="Investment In DST (Details Narr" sheetId="42" state="visible" r:id="rId42"/>
    <sheet xmlns:r="http://schemas.openxmlformats.org/officeDocument/2006/relationships" name="Preferred Stock and Warrants (D"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826">
  <si>
    <t>Document and Entity Information - shares</t>
  </si>
  <si>
    <t>3 Months Ended</t>
  </si>
  <si>
    <t>Mar. 31, 2018</t>
  </si>
  <si>
    <t>Jul. 12, 2018</t>
  </si>
  <si>
    <t>Document And Entity Information</t>
  </si>
  <si>
    <t>Entity Registrant Name</t>
  </si>
  <si>
    <t>Parking REIT,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Investments in real estate</t>
  </si>
  <si>
    <t>Land and improvements</t>
  </si>
  <si>
    <t>Buildings and improvements</t>
  </si>
  <si>
    <t>Construction in progress</t>
  </si>
  <si>
    <t>Intangible Assets</t>
  </si>
  <si>
    <t>Software</t>
  </si>
  <si>
    <t xml:space="preserve"> </t>
  </si>
  <si>
    <t>[us-gaap:RealEstateInvestmentPropertyAtCost]</t>
  </si>
  <si>
    <t>Accumulated depreciation</t>
  </si>
  <si>
    <t>Total investments in real estate, net</t>
  </si>
  <si>
    <t>Assets held for sale</t>
  </si>
  <si>
    <t>Cash</t>
  </si>
  <si>
    <t>Cash - restricted</t>
  </si>
  <si>
    <t>Prepaid expenses</t>
  </si>
  <si>
    <t>Accounts receivable</t>
  </si>
  <si>
    <t>Investment in DST</t>
  </si>
  <si>
    <t>Deposits</t>
  </si>
  <si>
    <t>Other assets</t>
  </si>
  <si>
    <t>Total assets</t>
  </si>
  <si>
    <t>Liabilities</t>
  </si>
  <si>
    <t>Notes payable, net of unamortized loan issuance costs of approximately $01.8 million and $1.9 million and $0.1 million as of March 31, 2018 and December 31, 2017, respectively</t>
  </si>
  <si>
    <t>Lines of credit, net of unamortized loan issuance costs of approximately $0.47 million and $0.25 million as of March 31, 2018 and December 31, 2017, respectively</t>
  </si>
  <si>
    <t>Accounts payable and accrued liabilities</t>
  </si>
  <si>
    <t>Security Deposit</t>
  </si>
  <si>
    <t>Due to related parties</t>
  </si>
  <si>
    <t>Deferred revenue</t>
  </si>
  <si>
    <t>Total liabilities</t>
  </si>
  <si>
    <t>Commitments and contingencies</t>
  </si>
  <si>
    <t>The Parking REIT, Inc. Stockholders' Equity</t>
  </si>
  <si>
    <t>Additional paid-in capital</t>
  </si>
  <si>
    <t>Accumulated deficit</t>
  </si>
  <si>
    <t>Total The Parking REIT, Inc. Shareholders' Equity</t>
  </si>
  <si>
    <t>Non-controlling interest</t>
  </si>
  <si>
    <t>Total equity</t>
  </si>
  <si>
    <t>Total liabilities and equity</t>
  </si>
  <si>
    <t>Preferred Stock Series A [Member]</t>
  </si>
  <si>
    <t>Preferred stock</t>
  </si>
  <si>
    <t>Preferred Stock Series 1 [Member]</t>
  </si>
  <si>
    <t>Non Voting Non Participating Convertible Stock [Member]</t>
  </si>
  <si>
    <t>Common stock</t>
  </si>
  <si>
    <t>Condensed Consolidated Balance Sheets (Parenthetical) - USD ($)</t>
  </si>
  <si>
    <t>Notes payable, unamortized loan issuance costs</t>
  </si>
  <si>
    <t>Line of credit, unamortized loan issuance cos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value</t>
  </si>
  <si>
    <t>Condensed Consolidated Statements Of Operations (Unaudited) - USD ($)</t>
  </si>
  <si>
    <t>Mar. 31, 2017</t>
  </si>
  <si>
    <t>Revenues</t>
  </si>
  <si>
    <t>Base rent income</t>
  </si>
  <si>
    <t>Percentage rent income</t>
  </si>
  <si>
    <t>Total revenues</t>
  </si>
  <si>
    <t>Operating expenses</t>
  </si>
  <si>
    <t>Property taxes</t>
  </si>
  <si>
    <t>Property operating expense</t>
  </si>
  <si>
    <t>Asset Management Fees</t>
  </si>
  <si>
    <t>General and administrative</t>
  </si>
  <si>
    <t>Merger costs</t>
  </si>
  <si>
    <t>Acquisition expenses</t>
  </si>
  <si>
    <t>Acquisition expenses - related party</t>
  </si>
  <si>
    <t>Depreciation</t>
  </si>
  <si>
    <t>Total operating expenses</t>
  </si>
  <si>
    <t>Loss from operations</t>
  </si>
  <si>
    <t>Other income (expense)</t>
  </si>
  <si>
    <t>Interest expense</t>
  </si>
  <si>
    <t>Distribution income - related party</t>
  </si>
  <si>
    <t>Income from DST</t>
  </si>
  <si>
    <t>Income from investment in equity method investee</t>
  </si>
  <si>
    <t>Total other expense</t>
  </si>
  <si>
    <t>Net loss</t>
  </si>
  <si>
    <t>Net income attributable to non-controlling interest</t>
  </si>
  <si>
    <t>Net loss attributable to The Parking REIT, Inc.'s stockholders</t>
  </si>
  <si>
    <t>Preferred stock distributions declared - Series A</t>
  </si>
  <si>
    <t>Preferred stock distributions declared - Series 1</t>
  </si>
  <si>
    <t>Net loss attributable to The Parking REIT, Inc.'s common stockholders</t>
  </si>
  <si>
    <t>Basic and diluted loss per weighted average common share:</t>
  </si>
  <si>
    <t>Net loss per share attributable to The Parking REIT, Inc.'s common stockholders - basic and diluted</t>
  </si>
  <si>
    <t>Distributions declared per common share</t>
  </si>
  <si>
    <t>Weighted average common shares outstanding, basic and diluted</t>
  </si>
  <si>
    <t>Condensed Consolidated Statement Of Equity (Unaudited) - 3 months ended Mar. 31, 2018 - USD ($)</t>
  </si>
  <si>
    <t>Preferred Stock</t>
  </si>
  <si>
    <t>Common Stock</t>
  </si>
  <si>
    <t>Additional Paid-In Capital</t>
  </si>
  <si>
    <t>Accumulated Deficit</t>
  </si>
  <si>
    <t>Noncontrolling Interest</t>
  </si>
  <si>
    <t>Total</t>
  </si>
  <si>
    <t>Beginning Balance at Dec. 31, 2017</t>
  </si>
  <si>
    <t>Balance Common Shares at Dec. 31, 2017</t>
  </si>
  <si>
    <t>Balance Preferred Shares at Dec. 31, 2017</t>
  </si>
  <si>
    <t>Distributions to non-controlling interest</t>
  </si>
  <si>
    <t>Issuance of common stock - DRIP</t>
  </si>
  <si>
    <t>Issuance of common stock - DRIP (Shares)</t>
  </si>
  <si>
    <t>Issuance of preferred Series 1</t>
  </si>
  <si>
    <t>Issuance of preferred Series 1 (Shares)</t>
  </si>
  <si>
    <t>Redeemed Shares</t>
  </si>
  <si>
    <t>Redeemed Shares (Shares)</t>
  </si>
  <si>
    <t>Distributions - Common</t>
  </si>
  <si>
    <t>Distributions - Series A</t>
  </si>
  <si>
    <t>Distributions - Series 1</t>
  </si>
  <si>
    <t>Stock dividend</t>
  </si>
  <si>
    <t>Stock dividend (Shares)</t>
  </si>
  <si>
    <t>Net (loss) Income</t>
  </si>
  <si>
    <t>Balance at Mar. 31, 2018</t>
  </si>
  <si>
    <t>Balance Common Shares at Mar. 31, 2018</t>
  </si>
  <si>
    <t>Balance Preferred Shares at Mar. 31, 2018</t>
  </si>
  <si>
    <t>Condensed Consolidated Statements Of Cash Flows (Unaudited) - USD ($)</t>
  </si>
  <si>
    <t>Cash flows from operating activities:</t>
  </si>
  <si>
    <t>Adjustments to reconcile net loss to net cash used in operating activities:</t>
  </si>
  <si>
    <t>Depreciation expense</t>
  </si>
  <si>
    <t>Distribution from MVP REIT</t>
  </si>
  <si>
    <t>Distribution from DST</t>
  </si>
  <si>
    <t>Amortization of loan costs</t>
  </si>
  <si>
    <t>Changes in operating assets and liabilities</t>
  </si>
  <si>
    <t>Due to/from related parties</t>
  </si>
  <si>
    <t>Accounts payable</t>
  </si>
  <si>
    <t>Loan fees</t>
  </si>
  <si>
    <t>Security deposits</t>
  </si>
  <si>
    <t>Accounts Receivable</t>
  </si>
  <si>
    <t>Net cash provided by (used in) operating activities</t>
  </si>
  <si>
    <t>Cash flows from investing activities:</t>
  </si>
  <si>
    <t>Purchase of investment in real estate</t>
  </si>
  <si>
    <t>Building improvements</t>
  </si>
  <si>
    <t>Fixed asset purchase</t>
  </si>
  <si>
    <t>Proceeds from Investments</t>
  </si>
  <si>
    <t>Payments made for future acquisitions</t>
  </si>
  <si>
    <t>Proceeds from non-controlling interest</t>
  </si>
  <si>
    <t>Net cash used in investing activities</t>
  </si>
  <si>
    <t>Cash flows from financing activities:</t>
  </si>
  <si>
    <t>Proceeds from note payable</t>
  </si>
  <si>
    <t>Payments on note payable</t>
  </si>
  <si>
    <t>Proceeds from of line of credit</t>
  </si>
  <si>
    <t>Payments made on line of credit</t>
  </si>
  <si>
    <t>Distribution to non-controlling interest</t>
  </si>
  <si>
    <t>Distribution from investment in cost method investee</t>
  </si>
  <si>
    <t>Distribution from investment in equity method investee</t>
  </si>
  <si>
    <t>Proceeds from issuance of common stock</t>
  </si>
  <si>
    <t>Proceeds from issuance of preferred stock</t>
  </si>
  <si>
    <t>Redeemed shares</t>
  </si>
  <si>
    <t>Dividends paid to stockholders</t>
  </si>
  <si>
    <t>Net cash provided by financing activities</t>
  </si>
  <si>
    <t>Net change in cash and cash equivalents and restricted cash</t>
  </si>
  <si>
    <t>Cash cash and cash equivalents and restricted cash, beginning of period</t>
  </si>
  <si>
    <t>Cash cash and cash equivalents and restricted cash, end of period</t>
  </si>
  <si>
    <t>Reconciliation of Cash and Cash Equivalents and Restricted Cash:</t>
  </si>
  <si>
    <t>Cash and cash equivalents at beginning of period</t>
  </si>
  <si>
    <t>Restricted cash at beginning of period</t>
  </si>
  <si>
    <t>Restricted cash included in discontinued operations at beginning of period</t>
  </si>
  <si>
    <t>Cash and cash equivalents and restricted cash at beginning of period</t>
  </si>
  <si>
    <t>Cash and cash equivalents at end of period</t>
  </si>
  <si>
    <t>Restricted cash at end of period</t>
  </si>
  <si>
    <t>Restricted cash included in discontinued operations at end of period</t>
  </si>
  <si>
    <t>Cash and cash equivalents and restricted cash at end of period</t>
  </si>
  <si>
    <t>Supplemental disclosures of cash flow information:</t>
  </si>
  <si>
    <t>Interest Paid</t>
  </si>
  <si>
    <t>Non-cash investing and financing activities:</t>
  </si>
  <si>
    <t>Distributions - DRIP</t>
  </si>
  <si>
    <t>Dividend shares</t>
  </si>
  <si>
    <t>Dividends declared not yet paid</t>
  </si>
  <si>
    <t>Deposits applied to purchase of investment in real estate</t>
  </si>
  <si>
    <t>Organization and Business Operations</t>
  </si>
  <si>
    <t>Organization, Consolidation and Presentation of Financial Statements [Abstract]</t>
  </si>
  <si>
    <t>Organization, Proposed Business Operations and Capitalization</t>
  </si>
  <si>
    <t>Note A — Organization and Business
Operations The Parking REIT, Inc., formerly known as MVP
REIT II, Inc. (the “Company”), is a Maryland corporation formed on May 4, 2015 and intends to qualify as a real estate
investment trust (“REIT”) for U.S. federal income tax purposes upon the filing of the federal tax return for the year
ended December 31, 2017. The Company believes that it has been organized and has operated in a manner that has enabled it to qualify
as a REIT for federal income tax purposes commencing with the taxable year ended December 31, 2017; however, if the Company is
unable to satisfy the requirements for REIT qualification for the year ended December 31, 2017, the Company will continue to operate
as a C corporation for U.S. federal income tax purposes. As of December 31, 2016, the Company ceased all selling efforts for the
initial public offering (the “Common Stock Offering”) of its common stock, $0.0001 par value per share, at $25.00 per
share, pursuant to a registration statement on Form S-11 (No. 333-205893) filed with the U.S. Securities and Exchange Commission
(the “SEC”) under the Securities Act of 1933, as amended (the “Securities Act”). The Company accepted additional
subscriptions through March 31, 2017, the last day of the Common Stock Offering. As of March 31, 2018, the Company had raised approximately
$61.3 million in the Common Stock Offering before payment of deferred offering costs of approximately $1.1 million, contribution
from the Sponsor of approximately $1.1 million and cash distributions of approximately $1.8 million. The Company has also registered
$50 million in shares of common stock for issuance pursuant to a distribution reinvestment plan (the “DRIP”), under
which common stockholders may elect to have their distributions reinvested in additional shares of common stock at the current
price of $25.00 per share. The Company was formed to focus primarily on
investments in parking facilities, including parking lots, parking garages and other parking structures throughout the United States
and Canada. No more than 10% of the proceeds of the Common Stock Offering were used for investment
in Canadian properties. The Company is the sole general partner of
MVP REIT II Operating Partnership, LP, a Delaware limited partnership (the “Operating Partnership”). The Company intends
to own substantially all of its assets and conduct substantially all of its operations through the Operating Partnership. The Company’s
wholly owned subsidiary, MVP REIT II Holdings, LLC, is the sole limited partner of the Operating Partnership. The operating agreement
provides that the Operating Partnership is operated in a manner that enables the Company to (1) satisfy the requirements to qualify
and maintain qualification as a REIT for federal income tax purposes, (2) avoid any federal income or excise tax liability and
(3) ensure that the Operating Partnership is not classified as a “publicly traded partnership” for purposes of Section
7704 of the Internal Revenue Code of 1986, as amended (the “Code”), which classification could result in the Operating
Partnership being taxed as a corporation. The Company
utilizes an Umbrella Partnership Real Estate Investment Trust (“UPREIT”) structure to enable the Company to acquire
real property in exchange for limited partnership interests in Operating Partnership
from owners who desire to defer taxable gain that would otherwise normally be recognized by them upon the disposition of their
real property or transfer of their real property to the Company in exchange for shares of common
stock or cash. As part of the Company’s initial capitalization,
8,000 shares of common stock were sold for $200,000 to MVP Capital Partners II, LLC (the “Sponsor”), the Company’s
sponsor. The Sponsor is owned 60% by Vestin Realty Mortgage II, Inc. (“VRM II”), and 40% by Vestin Realty Mortgage
I, Inc. (“VRM I”). Both VRM II and VRM I are Maryland corporations which trade on the OTC pink sheets and were managed
by Vestin Mortgage, LLC, a Nevada limited liability company wholly owned by Michael Shustek (“Vestin Mortgage”), prior
to being internalized in January 2018. The Company’s advisor is MVP Realty Advisors,
LLC, dba The Parking REIT Advisors (the “Advisor”), a Nevada limited liability company, which is owned 60% by VRM II
and 40% by VRM I. The Advisor is responsible for managing the Company’s affairs on a day-to-day basis and for identifying
and making investments on the Company’s behalf pursuant to a second amended and restated advisory agreement between the Company
and the Advisor (the “Amended and Restated Advisory Agreement”), which became effective upon consummation of the Merger
(as such term is defined below). As of July 12, 2018, the Company had no paid employees. As previously disclosed, the Company’s
board of directors unanimously authorized a suspension of cash distributions and stock dividends to holders of common stock, effective
as of March 22, 2018. The Company is focused on preserving capital in order to maintain sufficient liquidity to continue to operate
the business and maintain compliance with debt covenants, including minimum liquidity covenants and to seek to enhance value for
stockholders through potential future acquisitions. The Company expects that cash retained by the suspension of cash distributions
will allow the Company to continue to pursue investment opportunities while also preparing for a possible liquidity event in the
future. The Conpany’s board will continue to evaluate the Company’s performance and expects to assess the Company’s
distribution policy quarterly. There can be no assurance that the Company will resume payment of distributions to common
stockholders at any time in the future, that any acquisitions will be completed on an attractive basis, or at all, or that any
liquidity event will occur or when such event may occur. From inception through March 31, 2018 , the
Company has paid approximately $3.8 million in distributions, including issuing 83,437 shares of its common stock as DRIP shares,
issuing 153,827 shares of its common stock as dividend in distributions to the Company’s common stockholders, all of which
have been paid from offering proceeds and constituted a return of capital. If the Company resumes the payment of distributions,
the Company may continue to pay distributions from sources other than cash flow from operations, including proceeds from the Common
Stock Offering and other stock sales, the sale of assets or borrowings. The Company has no limits on the amounts it may pay from
such sources. If the Company continues to pay distributions from sources other than cash flow from operations, the funds available
to the Company for investments would be reduced and the share value may be diluted. On May 26, 2017, the Company, MVP REIT, Inc.,
a Maryland corporation (“MVP I”), MVP Merger Sub, LLC, a Delaware limited liability company and a wholly-owned subsidiary
of the Company (“Merger Sub”), and the Advisor entered into an agreement and plan of merger (the “Merger Agreement”),
pursuant to which MVP I would merge with and into Merger Sub (the “Merger”). On December 15, 2017, the Merger was consummated.
Following the Merger, the Company contributed 100% of its equity interests in Merger Sub to the Operating Partnership. The Company
owns substantially all of its assets and conducts substantially all of its operations through the Operating Partnership and is
advised by the Advisor. At the effective time of the Merger, each share
of MVP I common stock, par value $0.001 per share, that was issued and outstanding immediately prior to the Merger (the “MVP
I Common Stock”), was converted into the right to receive 0.365 shares of Company common stock. A total of approximately
3.9 million shares of Company common stock were issued to former MVP I stockholders, and former MVP I stockholders, following the
Merger, own approximately 59.7% of the Company's common stock. The Company was subsequently renamed "The Parking REIT, Inc."
as set forth in the articles of amendment in connection with the Merger. The Company was subsequently renamed "The
Parking REIT, Inc." as set forth in the articles of amendment in connection with the Merger. Capitalization As of March 31, 2018, the Company had 6,568,378
shares of common stock issued and outstanding. As of December 31, 2016, the Company ceased all selling efforts for the Common Stock
Offering of its common stock. The Company accepted additional subscriptions through March 31, 2017, the last day of the Common
Stock Offering. In connection with its formation, the Company sold 8,000 shares of common stock to the Sponsor for $200,000. On October 27, 2016, the Company filed with
the State Department of Assessments and Taxation of Maryland Articles Supplementary to the charter of the Company classifying and
designating 50,000 shares of Series A Convertible Redeemable Preferred Stock, par value $0.0001 per share (the “Series A”).
The Company commenced a private placement of the shares of Series A, together with warrants to acquire the Company’s common
stock, to accredited investors on November 1, 2016 and closed the offering on March 24, 2017. The Company raised approximately
$2.5 million, net of offering costs, in the Series A private placement and has 2,862 Series A shares issued and outstanding. On March 29, 2017, the Company filed with the
State Department of Assessments and Taxation of Maryland Articles Supplementary to the charter of the Company classifying and designating
97,000 shares of its authorized capital stock as shares of Series 1 Convertible Redeemable Preferred Stock par value $0.0001 per
share (the “Series 1”). On April 7, 2017, the Company commenced a private placement of shares of Series 1, together
with warrants to acquire the Company’s common stock to accredited investors. As of March 31, 2018, the Company had raised
approximately $36.0 million, net of offering costs, in the Series 1 private placements and had 39,811 Series 1 shares issued and
outstanding. On January 31, 2018, the Company closed the Series 1 preferred offering. As previously disclosed in its annual report,
to comply with the Company’s amended credit agreement, the Company will redeem all of the outstanding shares of the Series
A preferred stock and Series 1 preferred stock and pay the entire redemption price in the
form of shares of the Company common stock, within 30 days after the completion of the listing of the Company’s common stock
on a national securities exchange. the
Company intends to file a listing application by July 31, 2018 and complete the listing by September 30, 2018, although no assurances
can be given that a listing will be completed within such timeframe or at all. If the Company resumes the payment of distributions,
stockholders may elect to reinvest distributions received from the Company in common shares by participating in the Company’s
DRIP. Stockholders may enroll in the DRIP by completing the distribution change form. Stockholders may also withdraw at any time,
without penalty, by delivering written notice to the Company. Initially participants will acquire DRIP shares at a fixed price
of $25.00 per share until (i) all such shares registered in the Common Stock Offering are issued, (ii) the Common Stock Offering
terminates and the Company elects to deregister any unsold shares under the DRIP, or (iii) the Company’s board decides to
change the purchase price for DRIP shares or terminate the DRIP for any reason. Commencing on May 29, 2018 (the “Valuation
Date”), which was 150 days following the second anniversary of the date on which the minimum offering requirement in the
Common Stock Offering was satisfied, the purchase price for the DRIP shares will be equal to the Company’s net asset value
(“NAV”) per common share if the DRIP is ongoing. The Company announced an NAV of $24.61 per common share effective
as of May 29, 2018. The Company will update the NAV per share at least annually following the Valuation Date, provided the
Company is not listed, and further adjust the per share price in the Company's DRIP accordingly. The Company has registered
$50,000,000 in shares for issuance under the DRIP. The Company may amend, suspend or terminate
the DRIP for any reason, except that the Company may not amend the DRIP to eliminate a participant’s ability to withdraw
from the DRIP, without first providing 10 days prior written notice to participants. In addition, the Company has a Share Repurchase
Program (“SRP”) that may provide stockholders who generally have held their shares for at least two years an opportunity
to sell their shares to the Company, subject to certain restrictions and limitations. Prior to the date that the Company establishes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the Company establishes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On February 7, 2018, the Company filed a Current
Report on Form 8-K stating that the board of directors has determined that the Merger and the issuance of the Company’s common
stock as consideration for the Merger qualifies as an involuntary exigent circumstance under the SRP. As a result, shares of common
stock that, when combined with the holding period of the related MVP I Common Stock, have been held for the Two-Year Holding Period
(as such term is defined in the SRP), are eligible to participate in the SRP subject to the other requirements and limitations
of the SRP. In addition, the issuance date for any shares of MVP I Common Stock issued pursuant to the MVP REIT, Inc. Distribution
Reinvestment Plan shall be deemed to be the same date as the issuance of the shares of MVP I Common Stock to which such shares
relate. On May 29, 2018 the Company’s Board of
Directors suspended its SRP, other than for repurchases in connection with a shareholder’s death. In accordance with the
SRP, the suspension of the SRP became effective on June 28, 2018, which is 30 days after the filing date of the Form 8-K providing
notice of the suspension. The Company plans to utilize the cash savings to further its business operations. The number of shares to be repurchased during
a calendar quarter is limited to the lesser of: (i) 5.0% of the weighted average number of shares of common stock outstanding during
the prior calendar year, and (ii) those repurchases that can be funded from the net proceeds of the sale of shares under the DRIP
in the prior calendar year plus such additional funds as may be reserved for that purpose by the Company’s board of directors;
provided however, that the above volume limitations shall not apply to repurchases requested in connection with the death or qualifying
disability of a stockholder. The board of directors may also limit the amounts available for repurchase at any time at its sole
discretion. Redemption requests other than those made in connection with the death or disability (as defined in the Code) of a
stockholder will continue to be repurchased as of March 31 st th th st For the three months ended March 31, 2018,
7,636 shares had been redeemed.</t>
  </si>
  <si>
    <t>Summary of Significant Accounting Policies</t>
  </si>
  <si>
    <t>Accounting Policies [Abstract]</t>
  </si>
  <si>
    <t>Note B — Summary of Significant Accounting
Policies Basis of Accounting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8 are not necessarily indicative of the
results that may be expected for the year ending December 31, 2018. These unaudited condensed consolidated financial statements
should be read in conjunction with the financial statements and notes thereto included in the Company’s Annual Report on
Form 10-K for the year ended December 31, 2017. The condensed consolidated balance sheet as
of December 31, 2017 contained herein has been derived from the audited financial statements as of December 31, 2017, but does
not include all disclosures required by GAAP. Consolidation The Company’s consolidated financial
statements include its accounts, the accounts of the Company’s assets that were sold during 2017, the accounts of its subsidiaries,
Operating Partnership and all of the following subsidiaries. All intercompany profits and losses, balances and transactions are
eliminated in consolidation.
MVP PF Ft. Lauderdale 2013, LLC MVP Milwaukee Arena Lot, LLC
MVP PF Kansas City 2013, LLC MVP Clarksburg Lot, LLC
MVP PF Memphis Poplar 2013, LLC MVP Denver Sherman 1935, LLC
MVP PF Memphis Court 2013, LLC MVP Bridgeport Fairfield Garage, LLC
MVP PF St. Louis 2013, LLC West 9 th
Mabley Place Garage, LLC MVP San Jose 88 Garage, LLC
MVP Denver Sherman, LLC MCI 1372 Street, LLC
MVP Fort Worth Taylor, LLC MVP Cincinnati Race Street, LLC
MVP Milwaukee Old World, LLC MVP St. Louis Washington, LLC
MVP St. Louis Convention Plaza, LLC MVP St. Paul Holiday Garage, LLC
MVP Houston Saks Garage, LLC MVP Louisville Station Broadway, LLC
MVP St. Louis Lucas, LLC White Front Garage Partners, LLC
MVP Milwaukee Wells, LLC Cleveland Lincoln Garage, LLC
MVP Wildwood NJ Lot, LLC MVP Houston Preston, LLC
MVP Indianapolis City Park, LLC MVP Houston San Jacinto Lot, LLC
MVP KC Cherry Lot, LLC MVP Detroit Center Garage, LLC
MVP Indianapolis WA Street Lot, LLC St Louis Broadway, LLC
Minneapolis City Parking, LLC St Louis Seventh &amp; Cerre, LLC
MVP Minneapolis Venture, LLC MVP Preferred Parking, LLC
MVP Indianapolis Meridian Lot, LLC MVP Raider Park Garage, LLC
MVP Milwaukee Clybourn, LLC MVP New Orleans Rampart, LLC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Investments in which the Company is not able to exercise significant influence over the investee are accounted
for under the cost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 Concentration The Company had fifteen parking tenants as
of March 31, 2018 and nine parking tenants as of March 31, 2017. One tenant, SP Plus Corporation (Nasdaq: SP) (“SP+”),
represented 55.8% and 47.4% of the Company’s base parking rental revenue for the three months ended March 31, 2018 and 2017,
respectively. SP+ is one of the largest providers of parking
management in the United States. As of March 31, 2018, SP+ managed approximately 3,600 locations in North America. Below is a table that summarizes parking rent
by tenant:
For The Three Months Ended March 31,
Parking Tenant 2018 2017
SP + 55.8% 47.4%
iPark Services 13.6% 4.3%
ABM** 6.1% 6.0%
ISOM Mgmt 4.3% --
Premier Parking 3.8% 8.5%
Interstate Parking 2.9% 6.5%
Denison 2.5% --
Lanier** 2.4% 1.8%
St. Louis Parking 2.2% 3.3%
342 N. Rampart 2.0% --
PCAM, LLC 1.5% --
BEST PARK 1.5% --
Riverside Parking 1.1% 2.4%
Denver School 0.2% --
Secure 0.1% --
Miller Parking* -- 19.8% * Revenue for Miller parking represents
a settlement received by MVP Detroit Center Garage, LLC of approximately $408,000 for the operations of the garage through January
2017, at which time SP+ assumed operations under a longer-term lease agreement. ** Through February 28, 2017, MVP
San Jose 88 Garage, LLC was subject to a parking management agreement with ABM and received revenue of $110,000. Starting on March
1, 2017, this property was leased to Lanier Parking Solutions. In addition, the Company had concentrations
in various cities based on parking rental revenue for the three months ended March 31, 2018 and 2017, as well as concentrations
in various cities based on the real estate the Company owned as of March 31, 2018 and 2017. The below tables summarize this information
by city.
City Concentration for Parking Rental Revenue
For The Three Months Ended
March 31,
2018 2017
Detroit 18.5% 48.9%
Houston 13.6% 4.3%
Fort Worth 8.3% --
Cincinnati 7.8% 4.0%
Indianapolis 6.6% --
St. Louis 6.6% 5.3%
Cleveland 5.5% 12.3%
Lubbock 4.3% --
Minneapolis 4.3% --
Nashville 3.8% 8.5%
Milwaukee 3.6% --
St Paul 2.9% 6.5%
San Jose 2.4% 7.2%
Bridgeport 2.1% --
New Orleans 2.0% --
Canton 1.8% 0.6%
Memphis 1.6% --
Louisville 1.1% 2.4%
Kansas City 0.9% --
Denver 0.8% --
Ft. Lauderdale 0.8% --
Wildwood 0.4% --
Clarksburg 0.3% --
Real Estate Investment Concentration by City
As of March 31,
2018 2017
Detroit 18.2% 21.2%
Houston 12.4% 6.3%
Fort Worth 9.1% 10.6%
Cincinnati 8.9% 9.9%
St Louis 6.8% 7.9%
Indianapolis 6.0% 7.0%
Cleveland 5.7% 6.2%
Minneapolis 5.4% 6.3%
Milwaukee 3.9% 4.6%
Nashville 3.8% 4.4%
Lubbock 3.6% 0.0%
St Paul 2.8% 3.1%
Bridgeport 2.7% 3.2%
New Orleans 2.7% 0.0%
Memphis 1.6% 1.9%
San Jose 1.3% 1.4%
Fort Lauderdale 1.1% 1.3%
Denver 1.1% 1.2%
Louisville 1.0% 1.2%
Kansas City 0.9% 1.1%
Wildwood 0.6% 0.6%
Clarksburg
0.2% 0.3%
Canton 0.2% 0.3% 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Costs directly associated with all operating property acquisitions
and those development and redevelopment acquisitions that meet the accounting criteria to be accounted for as business combinations
are expensed as incurred within operating expenses in the consolidated statement of operation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Cash The Company maintains the majority of its
cash at KeyBank. The balances are insured by the Federal Deposit Insurance Corporation under the same ownership category of $250,000.
As of March 31, 2018 and as of December 31, 2017, the Company had $0.8 million and $5.6 million, respectively, in excess of the
federally-insured limits. As of March 31, 2018, the Company has not experienced any losses on cash deposits. Restricted Cash Restricted cash primarily consists of escrowed
tenant improvement funds, real estate taxes, capital improvement funds, insurance premiums and other amounts required to be escrowed
pursuant to loan agreements. 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Percentage rents will be recorded when earned and certain thresholds have been met.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after exhaustive efforts at collection. Advertising Costs Advertising costs incurred in the normal course
of operations and are expensed as incurred. During the three months ended March 31, 2018 and 2017, the Company had no advertising
costs. 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a number of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Organization, Offering and Related Costs Certain organization and offering costs will
be incurred by the Advisor. Pursuant to the terms of the Amended and Restated Advisory Agreement,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the Company that are directly attributable to a proposed or actual offering, including sales commissions, if any, were
charged against the gross proceeds of the Common Stock Offering and recorded as an offset to additional paid-in-capital. All indirect
costs will be expensed as incurred. 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 Income Taxes The Company has been organized and conducts
its operations to qualify as a REIT under Sections 856 to 860 of the Code. The Company expects to qualify as a REIT commencing
with the taxable year ending December 31, 2017. A REIT is generally not subject to federal income tax on that portion of its REIT
taxable income, which is distributed to its stockholders, provided that at least 90% of such taxable income is distributed and
provided that certain other requirements are met. The Company’s REIT taxable income may substantially exceed or be less
than the Company’s net income as determined based on GAAP because differences in GAAP and taxable net income consist primarily
of allowances for loan losses or doubtful account, write-downs on real estate held for sale, amortization of deferred financing
cost, capital gains and losses and deferred income. A tax benefit from an uncertain tax position
may be recognized when it is more likely than not that the position will be sustained on audit, including resolutions of any related
appeals or litigation process, based on the technical merits. Based on the Company’s evaluation, the Company has concluded
that there are no significant uncertain tax positions requiring recognition on the financial statements. The net income tax provision
for the year ended December 31, 2017 was approximately zero. Per Share Data The Company calculates basic income (loss)
per share by dividing net income (loss) for the period by weighted-average shares of its common stock outstanding for the respective
period. Diluted income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three months
ended March 31, 2018 and 2017. There is a potential for dilution from the
Company’s Series A Convertible Redeemable Preferred Stock which may be converted into the Company’s common stock at
any time beginning upon the earlier of (i) 90 days after the occurrence of a listing event or (ii) the second anniversary of the
final closing of the offering (whether or not a listing event has occurred). As of March 31, 2018, there were 2,862 shares of
the Series A Convertible Redeemable Preferred Stock issued and outstanding. There is a potential for dilution from the
Company’s Series 1 Convertible Redeemable Preferred Stock which may be converted into the Company’s common stock at
any time beginning upon the earlier of (i) 45 days after the occurrence of a listing event or (ii) April 7, 2019 (whether or not
a listing event has occurred). As of March 31, 2018, there were 39,811 shares of the Series 1 Convertible Redeemable Preferred
Stock issued and outstanding. Each share of Series A preferred stock and
Series 1 preferred stock will convert into the number of shares of the Company’s common stock determined by dividing (i)
the stated value per Series A share or Series 1 share of $1,000 (as may be adjusted pursuant to the applicable articles supplementary)
plus any accrued but unpaid dividends to, but not including, the conversion date by (ii) the conversion price. The conversion
price is equal to 100% or, if the conversion notice is received before December 1, 2017 (for Series 1 shares) or on or prior to
the day immediately preceding the first anniversary of the issuance of such share (for Series A shares), 110% of the volume weighted
average price per share of the Company’s common stock for the 20 trading days prior to the delivery date of the conversion
notice; provided that if the Company’s common stock is not then traded on a national securities exchange, the conversion
price will be equal to the net asset value per share of the Company’s common stock. The Company will have the right (but
not the obligation) to redeem any Series A or Series 1 shares that are subject to a conversion notice on the terms set forth in
the applicable articles supplementary. There is also potential for dilution from
the Company’s redemption of all of the outstanding shares of the Series A preferred stock and Series 1 preferred stock and
payment of the entire redemption price in the form of shares of the Company’s common stock, within 30 days after the completion
of the listing of the Company’s common stock on a national securities exchange, as further described in “Management’s
Discussion And Analysis Of Financial Condition And Results Of Operations – Liquidity and Capital Resources.” Reportable Segments The Company currently operates one reportable
segment. Reclassifications Certain prior year amounts have been reclassified
for consistency with the current year presentation. These reclassifications had no effect on the reported results of operations. Accounting and Auditing Standards Applicable
to “Emerging Growth Companies” The Company is an “emerging growth company”
under the Jumpstart Our Business Startups Act of 2012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 Share Repurchase Program The Company has a Share Repurchase Program
(the “SRP”) that enables stockholders to sell their shares to the Company. Under the SRP, stockholders may request
that the Company redeem all or any portion, subject to certain minimum conditions described below, if such repurchase does not
impair the Company's capital or operations. On May 29, 2018, the Company announced that
the Company’s Board of Directors suspended the SRP, other than for repurchases in connection with a shareholder’s
death, as further described below. Prior to the time that the Company’s
shares are listed on a national securities exchange, the repurchase price per share will depend on the length of time investors
have held such shares as follows: no repurchases for the first two years unless shares are being repurchased in connection with
a stockholder’s death or disability (as defined in the Code). Repurchase requests made in connection with the death or disability
of a stockholder will be repurchased at a price per share equal to 100% of the amount the stockholder paid for each share, or
once the Company has established an estimated NAV per share, 100% of such amount as determined by the Company’s board of
directors, subject to any special distributions previously made to the Company’s stockholders. With respect to all other
repurchases, prior to the date that the Company establishes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the Company establishes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In the event that
the Company does not have sufficient funds available to repurchase all of the shares for which repurchase requests have been submitted
in any quarter, the Company will repurchase the shares on a pro rata basis on the repurchase date. The SRP will be terminated
if the Company’s shares become listed for trading on a national securities exchange or if the Company’s board of directors
determines that it is in the Company’s best interest to terminate the SRP. As further described in the section entitled
“Management’s Discussion And Analysis Of Financial Condition And Results Of Operations – Liquidity and Capital
Resources,” the Company intends to file a listing application by July 31, 2018 and complete the listing by September 30,
2018, although no assurances can be given that a listing will be completed within such timeframe or at all. On May 29, 2018, the Company established a
NAV equal to $24.61 per common share. The Company is not obligated to repurchase
shares of common stock under the share repurchase program. The number of shares to be repurchased during the calendar quarter
is limited to the lesser of: (i) 5% of the weighted average number of shares outstanding during the prior calendar year, and (ii)
those repurchases that could be funded from the net proceeds of the sale of shares under the DRIP in the prior calendar year plus
such additional funds as may be reserved for that purpose by the Company’s board of directors; provided, however, that the
above volume limitations shall not apply to repurchases requested in connection with the death or qualifying disability of a stockholder.
Because of these limitations, the Company cannot guarantee that the Company will be able to accommodate all repurchase requests. The Company will repurchase shares as of March
31st, June 30th, September 30th and December 31st of each year. Each stockholder whose repurchase request is approved will receive
the repurchase payment approximately 30 days following the end of the applicable quarter, effective as of the last day of such
quarter. The Company refers to the last day of such quarter as the repurchase date. If funds available for the Company’s
share repurchase program are not sufficient to accommodate all requests, shares will be repurchased as follows: (i) first, repurchases
due to the death of a stockholder, on the basis of the date of the request for repurchase; (ii) next, in the discretion of the
Company’s board of directors, repurchases because of other involuntary exigent circumstances, such as bankruptcy; (iii)
next, repurchases of shares held by stockholders subject to a mandatory distribution requirement under the stockholder’s
IRA; and (iv) finally, all other repurchase requests based upon the postmark of receipt. If the Stockholder’s repurchase
request is not honored during a repurchase period, the Stockholder will be required to resubmit the request to have it considered
in a subsequent repurchase period. On October 27, 2016, the Company filed a Current
Report on Form 8-K announcing, among other things, an amendment to the SRP providing for participation in the SRP by any holder
of the Company's Series A Convertible Redeemable Preferred Stock, or any future board-authorized series or class of preferred
stock that is convertible into common stock of the Company. Under the amendment, which became effective on November 26, 2016,
a preferred stockholder may participate in the SRP by converting its preferred stock into common stock of the Company and submitting
such common shares for repurchase. The time period, for purposes of determining how long such stockholder has held the common
shares submitted for repurchase, begins as of the date such preferred stockholder acquired the underlying preferred shares that
were converted into common shares and submitted for repurchase. The board of directors may, in its sole discretion,
terminate, suspend or further amend the share repurchase program upon 30 days’ written notice without stockholder approval
if it determines that the funds available to fund the share repurchase program are needed for other business or operational purposes
or that amendme</t>
  </si>
  <si>
    <t>Commitments and Contingencies</t>
  </si>
  <si>
    <t>Commitments and Contingencies Disclosure [Abstract]</t>
  </si>
  <si>
    <t>Note C — Commitments and Contingencies Litigation The nature of the Company’s business
exposes its properties, the Company and its Operating Partnership to the risk of claims and litigation in the normal course of
business. Other than routine litigation arising out of the ordinary course of business, the Company is not presently subject to
any material litigation nor, to its knowledge, is any material litigation threatened against the Company. Environmental Matters In connection with the ownership and operation
of real estate, the Company may potentially be liable for costs and damages related to environmental matters. During the Company’s
due diligence of a property, purchased on December 15, 2017 and located in Milwaukee, it was discovered that the soil and ground
water at the subject property had been impacted by the site’s historical use as a printing press as well as neighboring property
uses. As a result, the Company retained a local environmental engineer to seek a closure letter or similar certificate of no further
action from the State of Wisconsin due to the Company’s use of the property as a parking lot. As of March 31, 2018, management
does not anticipate a material adverse effect related to this environmental matter. As of March 31, 2018, the Company has not been
notified by any governmental authority of any non-compliance, liability or other claim, and is not aware of any other environmental
condition that it believes will have a material adverse effect on the results of operations. The
Company, however, cannot predict the impact of any unforeseen environmental contingencies or new or changed laws or regulations
on properties in which the Company holds an interest, or on properties that may be acquired directly or indirectly in the future.</t>
  </si>
  <si>
    <t>Investments in Real Estate and Fixed Assets</t>
  </si>
  <si>
    <t>Real Estate [Abstract]</t>
  </si>
  <si>
    <t>Investments in Real Estate</t>
  </si>
  <si>
    <t xml:space="preserve">Note D – Investments in Real Estate
and Fixed Assets As of March 31, 2018, the Company had the following
Investments in Real Estate that were consolidated on the Company’s balance sheet:
Property Name Location Date Acquired Property Type # Spaces Property Size (Acres) Retail Sq. Ft Investment Amount Parking Tenant
MVP Cleveland West 9th (1) Cleveland, OH 5/11/2016 Lot 260 2.0 N/A $5,823,000 SP +
33740 Crown Colony (1) Cleveland, OH 5/17/2016 Lot 82 0.54 N/A $3,049,000 SP +
MVP San Jose 88 Garage San Jose, CA 6/15/2016 Garage 328 1.33 N/A $3,825,000 Lanier
MCI 1372 Street Canton, OH 7/8/2016 Lot 66 0.44 N/A $700,000 ABM
MVP Cincinnati Race Street Garage Cincinnati, OH 7/8/2016 Garage 350 0.63 N/A $5,558,000 SP +
MVP St. Louis Washington St Louis, MO 7/18/2016 Lot 63 0.39 N/A $3,000,000 SP +
MVP St. Paul Holiday Garage St Paul, MN 8/12/2016 Garage 285 0.85 N/A $8,396,000 Interstate Parking
MVP Louisville Station Broadway Louisville, KY 8/23/2016 Lot 165 1.25 N/A $3,107,000 Riverside Parking
White Front Garage Partners Nashville, TN 9/30/2016 Garage 155 0.26 N/A $11,673,000 Premier Parking
Cleveland Lincoln Garage Owners Cleveland, OH 10/19/2016 Garage 536 1.14 45,272 $7,406,000 SP +
MVP Houston Preston Lot Houston, TX 11/22/2016 Lot 46 0.23 N/A $2,820,000 iPark Services
MVP Houston San Jacinto Lot Houston, TX 11/22/2016 Lot 85 0.65 240 $3,250,000 iPark Services (Table continued)
MVP Detroit Center Garage Detroit, MI 2/1/2017 Garage 1,275 1.28 N/A $55,307,000 SP +
St. Louis Broadway St Louis, MO 5/6/2017 Lot 161 0.96 N/A $2,400,000 St. Louis Parking
St. Louis Seventh &amp; Cerre St Louis, MO 5/6/2017 Lot 174 1.06 N/A $3,300,000 St. Louis Parking
MVP Preferred Parking Houston, TX 8/1/2017 Garage 500 0.75 784 $20,500,000 iPark Services
MVP Raider Park Garage Lubbock, TX 11/21/2017 Garage 1,495 2.15 20,536 $11,030,000 ISOM Management
MVP PF Ft. Lauderdale Ft. Lauderdale, FL 12/15/2017 Lot 66 0.75 4,017 $3,423,000 SP +
MVP PF Kansas City Kansas City, MO 12/15/2017 Lot 164 1.18 N/A $1,812,000 SP +
MVP PF Memphis Poplar Memphis, TN 12/15/2017 Lot 125 0.86 N/A $3,735,000 Best Park
MVP PF Memphis Court Memphis, TN 12/15/2017 Lot 37 0.41 N/A $1,208,000 SP +
MVP PF St. Louis St Louis, MO 12/15/2017 Lot 179 1.22 N/A $5,145,000 SP +
Mabley Place Garage (2) Cincinnati, OH 12/15/2017 Garage 775 0.9 8,400 $21,182,000 SP +
MVP Denver Sherman Denver, CO 12/15/2017 Lot 28 0.14 N/A $705,000 Denver School
MVP Fort Worth Taylor Fort Worth, TX 12/15/2017 Garage 1,013 1.18 11,828 $27,662,000 SP +
MVP Milwaukee Old World Milwaukee, WI 12/15/2017 Lot 54 0.26 N/A $2,043,000 SP +
MVP St. Louis Convention Plaza St. Louis, MO 12/15/2017 Lot 221 1.26 N/A $3,091,000 SP +
MVP Houston Saks Garage Houston, TX 12/15/2017 Garage 265 0.36 5,000 $10,391,000 iPark Services
MVP St. Louis Lucas St. Louis, MO 12/15/2017 Lot 202 1.07 N/A $3,695,000 SP +
MVP Milwaukee Wells Milwaukee, WI 12/15/2017 Lot 100 0.95 N/A $4,873,000 PCAM, LLC
MVP Wildwood NJ Lot 1 (3) Wildwood, NJ 12/15/2017 Lot 29 0.26 N/A $745,000 SP +
MVP Wildwood NJ Lot 2 (3) Wildwood, NJ 12/15/2017 Lot 45 0.31 N/A $886,000 SP+
MVP Indianapolis City Park Indianapolis, IN 12/15/2017 Garage 370 0.47 N/A $10,813,000 ABM
MVP KC Cherry Lot Kansas City, MO 12/15/2017 Lot 84 0.6 N/A $987,000 SP +
MVP Indianapolis WA Street Indianapolis, IN 12/15/2017 Lot 141 1.07 N/A $5,749,000 Denison
Minneapolis City Parking Minneapolis, MN 12/15/2017 Lot 270 1.98 N/A $9,838,000 SP +
MVP Indianapolis Meridian Indianapolis, IN 12/15/2017 Lot 36 0.24 N/A $1,601,000 Denison
MVP Milwaukee Clybourn Milwaukee, WI 12/15/2017 Lot 15 0.06 N/A $262,000 Secure
MVP Milwaukee Arena Lot Milwaukee, WI 12/15/2017 Lot 75 1.11 N/A $4,632,000 SP +
MVP Clarksburg Lot Clarksburg, WV 12/15/2017 Lot 94 0.81 N/A $715,000 ABM
MVP Denver Sherman 1935 Denver, CO 12/15/2017 Lot 72 0.43 N/A $2,534,000 SP +
MVP Bridgeport Fairfield Bridgeport, CT 12/15/2017 Garage 878 1.01 4,349 $8,256,000 SP +
MVP New Orleans Rampart New Orleans, LA 2/1/2018 Lot 78 0.44 N/A $8,105,000 342 N. Rampart
Construction in progress $2,004,000
Software $63,000
Total Investment in real estate and fixed assets $297,299,000 (1)
th
(2) The Company holds an 83.3% undivided interest in the Mabley Place Garage pursuant to a tenancy-in-common agreement and is the
Managing Co-Owner of the property.
(3) These properties are held by MVP Wildwood NJ Lot, LLC. </t>
  </si>
  <si>
    <t>Related Party Transactions and Arrangements</t>
  </si>
  <si>
    <t>Related Party Transactions [Abstract]</t>
  </si>
  <si>
    <t>Note E — Related Party Transactions
and Arrangements The transactions described in this Note were
approved by a majority of the Company’s board of directors (including a majority of the independent directors) not otherwise
interested in such transaction as fair and reasonable to the Company and on terms and conditions no less favorable to the Company
than those available from unaffiliated third parties. Ownership of Company Stock During May 2017, VRM II acquired approximately
35,000 shares of the Company’s common stock from third party investors in exchange for various trust deed investments. During
the three months ending March 31, 2018 and 2017, VRM II received approximately $33,000 and $8,000, respectively, in distributions
in accordance with the Company’s DRIP program. During November 2017, Corporate Center Sunset
Holdings, an entity owned by VRM I and VRM II, acquired 1,039,620 shares pursuant to a membership purchase agreement unrelated
to the Company. As of March 31, 2018 Corporate Center Sunset Holdings had distributed all acquired shares to VRM I and VRM II. As of March 31, 2018, the Sponsor owned 9,108
shares, VRM I owned 136,834 shares and VRM II owned 364,960 shares of the Company’s outstanding common stock. Ownership of MVP I Prior to the Merger, the Company held 476,784
shares of MVP I common stock. Upon completion of the Merger, these shares were retired. During the the three months ended March
31, 2017, MVP I paid the Company approximately $52,000 in stock distributions. In addition, the Company received 5,674 shares of
MVP I Common Stock in accordance with its DRIP program. Ownership of the Advisor VRM I and VRM II own 40% and 60%, respectively,
of the Advisor. Neither VRM I nor VRM II paid any up-front consideration for these ownership interests, but each agreed to be responsible
for its proportionate share of future expenses of the Advisor. The operating agreement of the Advisor provides that once VRM I
and VRM II have been repaid in full for any capital contributions to the Advisor or for any expenses advanced on the Advisor’s
behalf, or capital investment, and once they have received an annualized return on their capital investment of 7.5%, then Michael
Shustek will receive 40% of the net profits of the Advisor. Fees Paid in Connection with the Offering
– Preferred Stock In connection with the private placement of
the Series A and Series 1 preferred stock, the Company may pay selling commissions of up
to 6.0% of gross offering proceeds from the sale of shares in the private placements, including sales by affiliated and non-affiliated
selling agents. During the three months ended March 31, 2018, the Company paid approximately $0.8 million in selling commissions,
of which $0.2 million were paid to affiliated selling agents. The Company
Fees Paid in Connection with the Operations
of the Company Starting on December 15, 2017, in connection
with the Merger, all of the following fees were terminated except for a 1.1% asset management fee. Prior to the Merger, the Advisor or its affiliates
received an acquisition fee of 2.25% of the purchase price of any real estate provided, however, the Company did not pay any fees
when acquiring loans from affiliates. In accordance with the amended and restated advisory agreement there were zero acquisition
fees for the three months ended March 31, 2018. During the three months ended March 31, 2017, approximately $1.1 million in acquisition
fees had been earned by the Advisor. The Advisor or its affiliates were entitled
to be reimbursed for actual expenses paid or incurred in the investment. During the three months ended March 31, 2018, approximately
$0.9 million in expenses were reimbursed to the advisor. During the three months ended March 31, 2017, no such expenses were incurred. Prior to the merger, the Advisor or its affiliates
received a monthly asset management fee at an annual rate equal to 1.0% of the cost of all the assets then held by the Company.
Currently, the Advisor or its affiliates receives a rate equal to 1.1% of the cost of all assets held by the Company, or the Company’s
proportionate share thereof in the case of an investment made through a joint venture or other co-ownership arrangement. Prior
to the Merger, the Company was to determine the Company’s NAV on a date not later than the Valuation Date. Following the
Valuation Date, the asset management fee was based on the value of the Company’s assets rather than their historical cost.
Asset management fees for the three months ended March 31, 2018 and 2017 were approximately $0.8 million and $0.2 million, respectively. The Company was to reimburse the Advisor or
its affiliates for costs of providing administrative services, subject to the limitation that it will not reimburse the Advisor
for any amount by which the Company’s operating expenses, at the end of the four preceding fiscal quarters (commencing after
the quarter in which the Company made its first investment), exceed the greater of (a) 2.0% of average invested assets and (b)
25.0% of net income connection with the selection or acquisition of an investment, whether or not the Company ultimately acquires,
unless the excess amount is approved by a majority of the Company’s independent directors. The Company was not to reimburse
the Advisor for personnel costs in connection with services for which the Advisor received a separate fee, such as an acquisition
fee, disposition fee or debt financing fee, or for the salaries and benefits paid to the Company’s executive officers. In
addition, the Company was not to reimburse the Advisor for rent or depreciation, utilities, capital equipment or other costs of
its own administrative items. During the three months ended March 31, 2018, approximately $0.8 million in operating expenses were
incurred by the Company reimbursable to the Advisor. During the three months ended March 31, 2017 no operating expenses had been
reimbursed to the Advisor. In connection with the Merger, the previous
Advisory Agreement with the Advisor was amended effective upon the consummation of the Merger to eliminate all fees except a 1.1%
asset management fee, which will be limited to $2.0 million per year until the combined company:
· holds assets with an Appraised Value equal to or in excess of $500,000,000 or,
· the Company reports AFFO per share of common stock equal to or greater than the $0.3125 per share
for two consecutive quarters, on a fully diluted basis at which time all fees subordinated will be paid. In connection with the Merger and pursuant
to the Termination Agreement, at the effective time of the Merger, the previous Advisory Agreement, dated September 25, 2012, as
amended, among MVP I and the Advisor was terminated and the Company paid the Advisor an Advisor Acquisition Payment (as such term
is defined in the Termination Agreement) of approximately $3.6 million, which was the only fee paid to the Advisor in connection
with the Merger. Fees Paid in Connection with the Liquidation
or Listing of the Company’s Real Estate Assets Starting on December 15, 2017, in connection
with the Merger, all of the following fees were terminated except for a 1.1% asset management fee. For substantial assistance in connection with
the sale of investments, as determined by the independent directors, the Company was to pay the Advisor or its affiliate the lesser
of (i) 3.0% of the contract sale price of each real estate-related secured loan or other real estate investment or (ii) 50% of
the customary commission which would be paid to a third-party broker for the sale of a comparable property. The amount paid, when
added to the sums paid to unaffiliated parties, was not to exceed either the customary commission or an amount equal to 6.0% of
the contract sales price. The disposition fee was to be paid concurrently with the closing of any such disposition of all or any
portion of any asset. During the three months ended March 31, 2018 and 2017, no disposition fees have been earned by the Advisor. After the Company’s stockholders had
received a return of their net capital invested and a 6.0% annual cumulative, non-compounded return, then the Advisor was entitled
to receive 15.0% of the remaining proceeds. The Company was to pay this subordinated performance fee only upon one of the following
events: (i) if the Company’s shares were listed on a national securities exchange; (ii) if the Company’s assets were
sold or liquidated; (iii) upon a merger, share exchange, reorganization or other transaction pursuant to which the Company’s
investors receive cash or publicly-traded securities in exchange for their shares; or (iv) upon termination of the Company’s
advisory agreement. During the three months ended March 31, 2018 and 2017, no subordinated performance fees have been earned by
the Advisor.</t>
  </si>
  <si>
    <t>Economic Dependency</t>
  </si>
  <si>
    <t>Note F — Economic Dependency Under various agreements, the Company has engaged
or will engage the Advisor and its affiliates to provide certain services that are essential to the Company, including asset management
services, supervision of the management and leasing of properties owned by the Company, asset acquisition and disposition services,
the sale of shares of the Company’s common stock available for issuance, as well as other administrative responsibilities
for the Company, including accounting services and investor relations. In addition, the Sponsor paid selling commissions in connection
with the sale of the Company’s shares in the Common Stock Offering and the Advisor paid the Company’s organization
and offering expenses. As a result of these relationships, the Company
is dependent upon the Advisor and its affiliates. In the event that these companies are unable to provide the Company with the
respective services, the Company may be required to find alternative providers of these services.</t>
  </si>
  <si>
    <t>Stock-Based Compensation</t>
  </si>
  <si>
    <t>Disclosure of Compensation Related Costs, Share-based Payments [Abstract]</t>
  </si>
  <si>
    <t>Note G — Stock-Based Compensation Long-Term Incentive Plan The Company’s board of directors has
adopted a long-term incentive plan which the Company may use to attract and retain qualified directors, officers, employees and
consultants. The Company’s long-term incentive plan will offer these individuals an opportunity to participate in the Company’s
growth through awards in the form of, or based on, the Company’s common stock. The Company currently anticipates that it
will not issue awards under the Company’s long-term incentive plan, although it may do so in the future, including possible
equity grants to the Company’s independent directors as a form of compensation. The long-term incentive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Company’s long-term incentive plan. Stock options
granted under the long-term incentive plan will not exceed an amount equal to 10% of the outstanding shares of the Company’s
common stock on the date of grant of any such stock options. Stock options may not have an exercise price that is less than the
fair market value of a share of the Company’s common stock on the date of grant. The Company’s board of directors or a
committee appointed by its board of directors will administer the long-term incentive plan, with sole authority to determine all
of the terms and conditions of the awards, including whether the grant, vesting or settlement of awards may be subject to the attainment
of one or more performance goals. No awards will be granted under the long-term incentive plan if the grant or vesting of the awards
would jeopardize the Company’s status as a REIT under the Code or otherwise violate the ownership and transfer restrictions
imposed under its charter. Unless otherwise determined by the Company’s board of directors, no award granted under the long-term
incentive plan will be transferable except through the laws of descent and distribution. The Company has authorized and reserved an
aggregate maximum number of 500,000 common shares for issuance under the long-term incentive plan. In the event of a transaction
between the Company and its stockholders that causes the per-share value of the Company’s common stock to change (including,
without limitation, any stock dividend, stock split, spin-off, rights offering or large nonrecurring cash dividend), the share
authorization limits under the long-term incentive plan will be adjusted proportionately and the board of directors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long-term incentive
plan will automatically be adjusted proportionately and the shares then subject to each award will automatically be adjusted proportionately
without any change in the aggregate purchase price. The Company’s board of directors may
in its sole discretion at any time determine that all or a portion of a participant’s awards will become fully vested. The
board may discriminate among participants or among awards in exercising such discretion. The long-term incentive plan will automatically
expire on the tenth anniversary of the date on which it is approved by the board of directors and stockholders, unless extended
or earlier terminated by the board of directors. The Company’s board of directors may terminate the long-term incentive plan
at any time. The expiration or other termination of the long-term incentive plan will not, without the participant’s consent,
have an adverse impact on any award that is outstanding at the time the long-term incentive plan expires or is terminated. The
board of directors may amend the long-term incentive plan at any time, but no amendment will adversely affect any award without
the participant’s consent and no amendment to the long-term incentive plan will be effective without the approval of the
Company’s stockholders if such approval is required by any law, regulation or rule applicable to the long-term incentive
plan. During the three months ended March 31, 2018 and 2017, no grants have been made under the long-term incentive plan.</t>
  </si>
  <si>
    <t>Recent Accounting Pronouncements</t>
  </si>
  <si>
    <t>Accounting Changes and Error Corrections [Abstract]</t>
  </si>
  <si>
    <t xml:space="preserve">Note H – Recent Accounting Pronouncements
In May 2014, Financial Accounting
Standards Board ("FASB") issued ASU 2014-09, Revenue from Contracts with Customers Revenue from Contracts with Customers, Deferral of Effective Date Revenue from Contracts with Customers, Principal versus Agent Considerations (Reporting Revenue
Gross versus Net) Financial Instruments - Overall (Subtopic 825-10): Recognition and Measurement of Financial Assets and
Financial Liabilities. In February 2016, the FASB issued ASU 2016-02, Leases
– (Topic 842) In June 2016, the FASB issued ASU No.
2016-13, Financial Instruments-Credit Losses (Topic 326), Measurement of Credit Losses on Financial Instruments In November 2016, the FASB issued ASU 2016-18,
Statement of Cash Flows (Topic 230) Restricted Cash In January 2017, the FASB issued ASU 2017-01,
Business Combinations (Topic 805) Clarifying the Definition of a Business In May 2017, the FASB issued Accounting Standards
Update ASU 2017-09, Compensation-Stock Compensation: Scope of Stock Compensation Modification Accounting In August 2017, the FASB issued ASU 2017-12,
Derivatives and Hedging (Topic 815): Targeted Improvements to Accounting for Hedging Activities </t>
  </si>
  <si>
    <t>Acquisitions</t>
  </si>
  <si>
    <t>Business Combinations [Abstract]</t>
  </si>
  <si>
    <t>Note I – Acquisitions The following table
is a summary of the acquisitions for the three months ended March 31, 2018.
Property Location Date Acquired Property Type # Spaces Size / Acreage Retail Sq. Ft. Property Purchase Price
MVP New Orleans Rampart, LLC New Orleans, LA 2/1/2018 Lot 78 0.44 N/A $8,105,000 The following
table is a summary of the allocated acquisition value of all properties acquired by the Company for the .
Assets
Land and Improvements Building and improvements Total assets acquired
MVP New Orleans $ 8,105,000 $ -- $ 8,105,000 *
$ 8,105,000 -- $ 8,105,000 *Includes acquisition and closing costs The following table presents the results of operations of the acquired
properties for the three months ended March 31, 2018:
For The Three Months Ended March 31 , 2018
Total Revenues Net Income
2018 acquisitions $ 93,000 $ 93,000 Pro forma results of the Company The following table of pro forma consolidated
results of operations of the Company for the three months ended March 31, 2018 and 2017 and assumes
that the acquisitions were completed as of January 1, 2017
For The Three Months Ended March 31 ,
2018 2017
Revenues from continuing operations $ 5,138,000 $ 2,164,000
Net income (loss) from continuing operations $ (2,975,000) $ (2,960,000)
Net income (loss) from continuing operations per share – basic $ (0.45) $ (1.22)
Net income (loss) from continuing operations per share – diluted $ (0.45) $ (1.22)</t>
  </si>
  <si>
    <t>Line of Credit</t>
  </si>
  <si>
    <t>Debt Disclosure [Abstract]</t>
  </si>
  <si>
    <t>Note J — Line of Credit Credit Agreement On December 29, 2017, the Operating Partnership
entered into a Credit Agreement (the “Credit Agreement”) with the lenders party thereto (the “Lenders”),
KeyBank as administrative agent (the “Administrative Agent”), and KeyBanc Capital Markets as lead arranger. The Credit
Agreement provides for a $50 million senior secured revolving credit facility (the “Revolving Credit Facility”), which
consists of a borrowing base revolving credit facility (the “BB Revolving Credit Facility”) and a working capital revolving
credit facility (the “WC Revolving Credit Facility”). The Credit Agreement also provides the Operating Partnership
with the option to increase the size of the Revolving Credit Facility and/or establish one or more new pari passu term loan facilities
(each, a “Term Loan Facility”) up to an aggregate commitment or principal amount of up to $350 million, subject to
certain limitations. The BB Revolving Credit Facility and any Term Loan Facility mature on January 3, 2021, with two twelve-month
extension options subject to certain conditions set forth in the Credit Agreement, which, if exercised by the Operating Partnership,
would extend the maturity date to January 3, 2023. The WC Revolving Credit Facility matures on January 4, 2019, unless earlier
terminated by the Operating Partnership. Borrowings
under the bear interest at a rate equal to the sum of a Margin (as
such term is defined below) plus in the case of base rate loans, in
the case of LIBOR rate loans. The Operating
Partnership is also required to pay an unused commitment fee to the Lenders in respect of the unutilized commitments with respect
to the Revolving Credit Facility at a rate of either 0.25% or 0.20% per annum, depending on the level of usage. Upon converting
to a credit rating pricing-based grid, the unused facility fee will no longer apply and the Operating Partnership will be required
to pay a facility fee with respect to the Revolving Credit Facility ranging from 0.125% to 0.300% depending on the Operating Partnership’s
credit rating. The Operating Partnership must also pay customary letter of credit fees. On June
19, 2018, the Company (as “Guarantor”), the Borrowers and the Lenders entered into an amendment and waiver to the Credit
Agreement. Pursuant to the amendment and waiver, the Lenders agreed to waive the Borrowers’ breach of the fixed charge coverage
ratio for the period ended March 31, 2018, and the Borrowers’ requirement to comply with the fixed charge coverage ratio
for the period ended June 30, 2018 and September 30, 2018, and the Guarantor’s breach of the financial reporting obligations
under the credit agreement for the periods ended December 31, 2017 and March 31, 2018. Pursuant to the amendment and waiver, the
Lenders, the Borrowers and the Company (as Guarantor) also agreed to the following, among other changes:
· the Fixed Charge Coverage Ratio shall not be less than (i)
at any time on or prior to June 30, 2019, 1.35:1.00, and (ii) at any time thereafter, 1.60:1.00;
· the Lenders shall advance approximately $27.4 million to
fund the Borrowers’ acquisition costs of pending property purchases;
· the Borrowers shall make mandatory principal payments on
the WC Revolving Credit Facility in the amounts and at the times scheduled therein;
· the WC Revolving Credit Facility shall be reduced to $16.1
million and the Lenders’ obligations to make WC Revolving Loans shall be terminated;
· the Company shall file to list and register its common stock
on a recognized exchange in the United States by no later than July 31, 2018, obtain approval of such listing application by August
31, 2018 and complete the listing by September 30, 2018;
· the Company shall redeem all of its outstanding Series A
and Series 1 preferred stock and pay the entire redemption price in the form of shares of the Company’s common stock (as
is permitted by the articles supplementary governing each series of preferred stock), within 30 days after the completion of the
listing of its common stock on a national securities exchange;
· the Company shall make no cash distributions to its preferred
shareholders after the earlier of (i) 30 days after the completion of the public listing or (ii) September 30, 2018;
· the collateral under the existing credit facility shall include
certain recently purchased properties and Borrowers shall not be entitled to release any collateral prior to the retirement in
full of the WC Revolving Credit Facility; and prior to the retirement of the WC Revolving Credit Facility, management fees paid by the Company to the Advisor
shall not exceed $200,000 per quarter.</t>
  </si>
  <si>
    <t>Notes Payable</t>
  </si>
  <si>
    <t xml:space="preserve">Note K — Notes Payable As of March 31, 2018, the principal balances on notes payable are
as follows:
Property Original Debt Amount Monthly Payment Balance as of 3/31/2018 Lender Term Interest Rate Loan Maturity
West 9 th $5,300,000 $30,000 $5,132,000 American National Insurance Co. 10 year 4.50% 11/1/2026
MVP Detroit Center Garage, LLC $31,500,000 $194,000 $30,814,000 Bank of America 10 year 5.52% 2/1/2027
MVP St Louis Washington, LLC (2) $1,380,000 Interest Only $1,380,000 KeyBank 10 year * 4.90% 5/1/2027
St Paul Holiday Garage, LLC (1) $4,132,000 Interest Only $4,132,000 KeyBank 10 year * 4.90% 5/1/2027
Cleveland Lincoln Garage, LLC (1) $3,999,000 Interest Only $3,999,000 KeyBank 10 year * 4.90% 5/1/2027
Louisville Broadway Station, LLC (5) $1,682,000 Interest Only $1,682,000 Cantor Commercial Real Estate 10 year ** 5.03% 5/6/2027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7,000 Interest Only $2,057,000 Cantor Commercial Real Estate 10 year ** 5.03% 5/6/2027
MVP Preferred Parking, LLC (1) $11,330,000 Interest Only $11,330,000 Key Bank 10 year ** 5.02% 8/1/2027
Ft. Lauderdale loan pool (3) $4,300,000 $25,000 3,909,000 KeyBank 5 Year 4.94% 2/1/2019
Mabley Place $9,000,000 $44,000 8,487,000 Barclays 10 year 4.25% 12/6/2024
Denver Sherman (1) $286,000 Interest Only 286,000 KeyBank 10 year ** 4.90% 5/1/2027
Ft. Worth $13,150,000 $73,000 12,759,000 American National Insurance, of NY 10 year 4.50% 12/1/2026
Houston Saks Garage $3,650,000 $20,000 3,425,000 Barclays Bank PLC 10 year 4.25% 8/6/2025
St. Louis Lucas (4) $3,490,000 $20,000 3,325,000 Key Bank 10 year 4.59% 2/1/2026
Indianapolis Garage (5) $8,200,000 $46,000 7,811,000 Key Bank 10 year 4.59% 2/1/2026
Indianapolis Meridian (2) $938,000 Interest Only 938,000 Cantor Commercial Real Estate 10 year ** 5.03% 5/6/2027
MVP Milwaukee Arena Lot, LLC (1) $2,142,000 Interest Only 2,142,000 KeyBank 10 year ** 4.90% 5/1/2027
MVP Denver Sherman 1935, LLC (1) $762,000 Interest Only 762,000 KeyBank 10 year ** 4.90% 5/1/2027
Minneapolis City Parking $5,250,000 $29,000 5,022,000 American National Insurance, of NY 10 year 4.50% 5/1/2026
Bridgeport Fairfield $4,400,000 $23,000 4,223,000 FBL Financial Group, Inc. 10 year 4.00% 8/1/2026
Less unamortized loan issuance costs (1,814,000)
$123,373,000
(1) The Company issued a promissory note to KeyBank for $12.7 million secured by a pool of properties,
including (i) MVP Denver Sherman, LLC, (ii) MVP Denver Sherman 1935, LLC, (iii) MVP Milwaukee Arena, LLC, (iv) MVP St. Louis Washington,
LLC, (v) MVP Louisville Station Broadway, LLC and (vi) Cleveland Lincoln Garage Owners, LLC.
(2) The Company issued a promissory note to Cantor Commercial Real Estate Lending, L.P. (“CCRE”)
for $16.25 million secured by a pool of properties, including (i) MVP Indianapolis Meridian Lot, LLC, (ii) MVP Louisville Station
Broadway, LLC, (iii) White Front Garage Partners, LLC, (iv) MVP Houston Preston Lot, LLC, (v) MVP Houston San Jacinto Lot, LLC,
(vi) St. Louis Broadway Group, LLC, and (vii) St. Louis Seventh &amp; Cerre, LLC.
(3) Secured by four properties facilities, including (i) MVP PF Ft. Lauderdale 2013, LLC, (ii) MVP
PF Memphis Court 2013, LLC, (iii) MVP PF Memphis Poplar 2013, LLC and (iv) MVP PF St. Louis 2013, LLC).
(4) Secured by three properties, including (i) MVP St. Louis Convention, (ii) MVP St. Louis Lucas and
(iii) MVP KC Cherry.
(5) Secured by two properties, including (i) MVP Indy City Park and (ii) MVP Indy WA Street. * 2 Year Interest Only ** 10 Year Interest Only Total interest expense incurred for three months
ended March 31, 2018, was approximately $1.8 million. Total loan amortization cost for the three months ended March 31, 2018, was
approximately $0.1 million. As of March 31, 2018, future principal payments
on the notes payable are as follows:
2018 $ 1,446,000
2019 5,901,000
2020 2,259,000
2021 2,378,000
2022 2,586,000
Thereafter 110,617,000
Less unamortized loan issuance costs (1,814,000)
Total $ 123,373,000 </t>
  </si>
  <si>
    <t>Fair Value</t>
  </si>
  <si>
    <t>Fair Value Disclosures [Abstract]</t>
  </si>
  <si>
    <t>Note L — Fair Value A fair value measurement is based on the assumptions
that market participants would use in pricing an asset or liability in an orderly transaction. The hierarchy for inputs used
in measuring fair value are as follows: 1.
2.
3.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Assets and liabilities measured at fair value level 3 on a non-recurring
basis may include Assets Held for Sale.</t>
  </si>
  <si>
    <t>Investment In DST</t>
  </si>
  <si>
    <t>Note M – Investment In DST On May 31, 2017, the Company, through a wholly-owned
subsidiary of its Operating Partnership, purchased a 51.0% beneficial interest in MVP St. Louis Cardinal Lot, DST, a Delaware statutory
trust (“MVP St. Louis”), for approximately $2.8 million. MVP St. Louis is the owner of a 2.56-acre, 376-vehicle commercial
parking lot located at 500 South Broadway, St. Louis, Missouri 63103, known as the Cardinal Lot (the “Property”), which
is adjacent to Busch Stadium, the home of the St. Louis Cardinals major league baseball team. The Property was purchased by MVP
St. Louis from an unaffiliated seller for a purchase price of $11,350,000, plus payment of closing costs, financing costs, and
related transactional costs. Concurrently with the acquisition of the Property,
MVP St. Louis obtained a first mortgage loan from Cantor Commercial Real Estate Lending, L.P (“St. Louis Lender”),
in the principal amount of $6,000,000, with a 10-year, interest-only term at a fixed interest rate of 5.25%, resulting in an annual
debt service payment of $315,000 (the “St. Louis Loan”). MVP St. Louis used the Company’s investment to
fund a portion of the purchase price for the Property. The remaining equity portion was funded through short-term investments by
VRM II, an affiliate of the Advisor, pending the private placements of additional beneficial interest in MVP St. Louis exempt from
registration under the Securities Act. VRM II and Michael V. Shustek, the Company’s Chairman and Chief Executive Officer,
provided non-recourse carveout guaranties of the loan and environmental indemnities of St. Louis Lender. Also, concurrently with the acquisition of
the Property, MVP St. Louis, as landlord, entered into a 10-year master lease (the “St. Louis Master Lease”), with
MVP St. Louis Cardinal Lot Master Tenant, LLC, an affiliate of MVP Realty, as tenant, (the “St. Louis Master Tenant”).
St. Louis Master Tenant, in turn, concurrently entered into a 10-year sublease with Premier Parking of Missouri, LLC. The St. Louis
Master Lease provides for annual rent payable monthly to MVP St. Louis, consisting of base rent in an amount to pay debt service
on the St. Louis Loan, stated rent of $414,000 and potential bonus rent equal to a share of the revenues payable under the sublease
in excess of a threshold. The Company will be entitled to its proportionate share of the rent payments based on its ownership interest.
Under the St. Louis Master Lease, MVP St. Louis is responsible for capital expenditures and the St. Louis Master Tenant is responsible
for taxes, insurance and operating expenses. Distributions to the Company for the three months ended March 31, 2018 totaled approximately
$52,000. The Company conducted an analysis to conclude
that the 51% investment in the DST should not be consolidated. As a DST, the entity is subject to the Variable Interest Entity
(“VIE”) Model under ASC 810-10. As stated in ASC 810: “A controlling
financial interest in the VIE model requires both of the following: a. The power to direct the activities
that most significantly impact the VIE’s economic performance b. The obligation to absorb losses
of the VIE that could potentially be significant to the VIE or the right to receive benefits from the VIE that could potentially
be significant to the VIE.” As a VIE, the DST is governed in a manner similar
to a limited partnership (i.e., there are trustees and there is no board) and the Company, as a beneficial owner, lacks the power
though voting rights or otherwise to direct the activities of the DST that most significantly impact the entity’s economic
performance. Specifically, the beneficial interest owners do not have the rights set forth in ASC 810-10-15-14(b)(1)(ii) –
the beneficial owners can only remove the trustees if the trustees have engaged in fraud or gross negligence with respect to the
trust and the beneficial owners have no substantive participating rights over the trustees. The Advisor is the advisor to the Company pursuant
to the Amended and Restated Advisory Agreement. The Company is controlled by its independent board of directors and its shareholders.
As noted in the Amended and Restated Advisory Agreement, the agreement is effective for one year to be renewed for an unlimited
number of successive one-year terms, as approved by the board of directors. The Amended and Restated Advisory Agreement may be
terminated by the board of directors at any time upon a written 60-day notice. In addition, MVP RA is the 100% direct/indirect
owner of the MVP Parking DST, LLC (“DST Sponsor”), the MVP St. Louis Cardinal Lot Signature Trustee, LLC (“Signature
Trustee”) and MVP St. Louis Cardinal Lot Master Tenant, LLC (the “Master Tenant”), who have no direct or indirect
ownership in the Company. The Signature Trustee and the Master Tenant have the ability to direct the most significant activities
of the DST. MVP RA controls and consolidates the Signature
Trustee, the Master Tenant, and the DST Sponsor. The Company concluded the Master Tenant/property management agreement exposes
the Master Tenant to funding operating losses of the Property. As such, that agreement should be considered a variable interest
in DST (ASC 810-10-55-37 and 810-10-55-37C). Accordingly, Advisor has a variable interest in the DST (through the master tenant/property
manager) and has power over the significant activities of the DST (through the Signature Trustee and the master tenant/property
manager). Accordingly, the Company believes that the Master Tenant is the primary beneficiary of the DST, which is ultimately owned
and controlled by the MVP RA. As such, the Company accounts for its investment under the equity method and does not consolidate
its investment in the DST. Summarized Balance Sheets—Unconsolidated Real Estate
Affiliates—Equity Method Investments
March 31, 2018
(Unaudited)
ASSETS
Investments in real estate and fixed assets $ 11,512,000
Cash 41,000
Cash - restricted 8,000
Prepaid expenses 5,000
Total assets $ 11,566,000
LIABILITIES AND EQUITY
Liabilities
Notes payable, net of unamortized loan issuance cost of $62,123 $ 5,938,000
Accounts payable and accrued liabilities 62,000
Due to related party 28,000
Total liabilities 6,028,000
Equity
Member’s equity 6,129,000
Offering costs (574,000)
Accumulated earnings 323,000
Distributions to members (340,000)
Total equity 5,538,000
Total liabilities and equity $ 11,566,000 Summarized Statements of Operations—Unconsolidated
Real Estate Affiliates—Equity Method Investments
For The Three Months Ended March 31, 2018
Revenue $ 182,000
Expenses (84,000)
Net income $ 98,000</t>
  </si>
  <si>
    <t>Preferred Stock and Warrants</t>
  </si>
  <si>
    <t>Equity [Abstract]</t>
  </si>
  <si>
    <t>Note N —Preferred Stock and Warrants The Company reviewed the relevant ASC’s,
specifically ASC 480 – Distinguishing Liabilities From Equity and ASC 815 – Derivatives and Hedging, in connection
with the presentation of the Series A and Series 1 preferred stock. Below is a summary of the Company’s Preferred Stock offerings. Series A Preferred Stock The Company offered up to $50 million in shares
of the Company’s Series A Convertible Redeemable Preferred Stock (“Series A”), par value $0.0001 per share, together
with warrants to acquire the Company’s common stock, in a Regulation D 506(c) private placement to accredited investors.
In connection with the private placement, on October 27, 2016, the Company filed with the State Department of Assessments and Taxation
of Maryland Articles Supplementary to the charter of the Company classifying and designating 50,000 shares of Series A Convertible
Redeemable Preferred Stock. The Company commenced the private placement of the Shares to accredited investors on November 1, 2016
and closed the offering on March 24, 2017. As of March 31, 2018, the Company raised approximately $2.5 million, net of offering
costs, in the Series A private placements. The holders of the Series A Preferred Stock
shall be entitled to receive, when and as authorized by the board of directors and declared by the Company out of funds legally
available for the payment of dividends, cash dividends at the rate of 5.75% per annum of the initial stated value of $1,000 per
share. If a Listing Event, as defined in the offering, has not occurred by March 31, 2017, the cash dividend rate shall increase
to 7.50%, until a Listing Event has occurred. Based on the number of Series A shares outstanding at March 31, 2018, the increased
dividend rate would cost the Company approximately $13,000 more per quarter in Series A dividends. Subject to the Company’s redemption rights
as described below, each Share will be convertible into shares of the Company’s common stock, at the election of the holder
thereof by written notice to the Company (each, a “Conversion Notice”) containing the information required by the charter,
at any time beginning upon the earlier of (i) 90 days after the occurrence of a Listing Event or (ii) the second anniversary of
the final Closing of this Offering (whether or not a Listing Event has occurred). Each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Conversion Price”) determined as follows:
· Provided there has been a Listing Event, if a Conversion Notice with respect to any Share is received
on or prior to the day immediately preceding the first anniversary of the issuance of such Share, the Conversion Price for such
Share will be equal to 110% of the volume weighted average price per share of the common stock of the Company (or its successor)
for the 20 trading days prior to the delivery date of the Conversion Notice.
· Provided there has been a Listing Event, if a Conversion Notice with respect to any Share is received
on or after the first anniversary of the issuance of such Share, the Conversion Price for such Share will be equal to the volume
weighted average price per share of the common stock of the Company (or its successor) for the 20 trading days prior to the delivery
date of the Conversion Notice.
· If a Conversion Notice with respect to any Share is received on or after the second anniversary
of the final Closing of this Offering, and at the time of receipt of such Conversion Notice, a Listing Event has not occurred,
the Conversion Price for such Share will be equal to 100% of the Company’s net asset value per share, or NAV per share, if
then established, and until the Company establishes a NAV per share, the Conversion Price will be equal to $25.00, or the initial
offering price per share of the Company’s common stock in the Common Stock Offering. If and when the Amended Charter becomes effective,
the date by which holders of Series A must provide notice of conversion will be changed from the day immediately preceding the
first anniversary of the issuance of such share to December 31, 2017. This change will conform the terms of the Series A with the
terms of the Series 1 with respect to conversions. At any time, from time to time, after the 20th
trading day after the date of a Listing Event, the Company (or its successor) will have the right (but not the obligation) to redeem,
in whole or in part, the Series A at the redemption price equal to 100% of the Stated Value, initially $1,000 per share, plus any
accrued but unpaid dividends if any, to and including the date fixed for redemption.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eries A. The
Company (or its successor) also will have the right (but not the obligation) to redeem all or any portion of the Series A subject
to a Conversion Notice for a cash payment to the holder thereof equal to the applicable redemption price, by delivering a redemption
notice to the holder of such Shares on or prior to 10th trading day prior to the close of trading on the applicable Conversion
Date. Each investor in the Series A received, for
every $1,000 in shares subscribed by such investor, detachable warrants to purchase 30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March
31, 2018, there were detachable warrants that may be exercised for 84,510 shares of the Company’s common stock after the
90th day following the occurrence of a listing event. These potential warrants will expire five years from the 90th day after the
occurrence of a listing event. If all the potential warrants outstanding at March 31, 2018 became exercisable because of a listing
event and were exercised at the minimum price of $25 per share, gross proceeds to the Company would be approximately $2.1 million
and the Company would as a result issue an additional 84,510 shares of common stock. As of March 31, 2017, June 30, 2017, September
30, 2017, December 31, 2017 and March 31, 2018 the Company had an estimated fair market value of potential warrants that was immaterial. Series 1 Preferred Stock On March 29, 2017, the Company filed with the
State Department of Assessments and Taxation of Maryland Articles Supplementary to the charter of the Company classifying and designating
97,000 shares of its authorized capital stock as shares of Series 1 Convertible Redeemable Preferred Stock ("Series 1"),
par value $0.0001 per share. On April 7, 2017, the Company commenced the Regulation D 506(b) private placement of shares of Series
1, together with warrants to acquire the Company’s common stock, to accredited investors. On January 31, 2018 the Company
closed this offering. 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however, that Qualified Purchasers (who purchased $1.0 million or more in a single closing) are entitled to receive, when and as
authorized by the Company’s board of directors and declared by us out of legally available funds, cumulative, cash dividends
on each Share held by such Qualified Purchaser at an annual rate of 5.75% of the Stated Value (instead of the annual rate of 5.50%
for all other holders of the Shares) until April 7, 2018, at which time, the annual dividend rate will be reduced to 5.50% of Stated
Value; provided further, however, that if a Listing Event has not occurred by April 7, 2018, the annual dividend rate on all Shares
(without regard to Qualified Purchaser status) will be increased to 7.00% of the Stated Value until the occurrence of a Listing
Event, at which time, the annual dividend rate will be reduced to 5.50% of the Stated Value. Based on the number of Series 1 shares
outstanding at March 31, 2018, the increased dividend rate would cost the Company approximately $150,000 more per quarter in Series
1 dividends. Subject to the Company’s redemption rights
as described below, each Share will be convertible into shares of the Company’s common stock, at the election of the holder
thereof by written notice to the Company (each, a “Conversion Notice”) containing the information required by the charter,
at any time beginning upon the earlier of (i) 45 days after the occurrence of a Listing Event or (ii) April 7, 2019 (whether or
not a Listing Event has occurred). Each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Conversion
Price”) determined as follows:
· Provided there has been a Listing Event, if a Conversion Notice with respect to any Share is received
prior to December 1, 2017, the Conversion Price for such Share will be equal to 110% of the volume weighted average price per share
of the common stock of the Company (or its successor) for the 20 trading days prior to the delivery date of the Conversion Notice.
· Provided there has been a Listing Event, if a Conversion Notice with respect to any Share is received
on or after December 1, 2017, the Conversion Price for such Share will be equal to the volume weighted average price per share
of the common stock of the Company (or its successor) for the 20 trading days prior to the delivery date of the Conversion Notice.
· If a Conversion Notice with respect to any Share is received on or after April 7, 2019, and at
the time of receipt of such Conversion Notice, a Listing Event has not occurred, the Conversion Price for such Share will be equal
to 100% of the Company’s net asset value per share, or NAV per share, if then established, and it establishes a NAV per share,
the Conversion Price will be equal to $25.00, or the initial offering price per share of the Company’s common stock in the
Common Stock Offering. At any time, from time to time, on and after
the later of (i) the 20th trading day after the date of a Listing Event, if any, or (ii) April 7, 2018, the Company (or its successor)
will have the right (but not the obligation) to redeem, in whole or in part, the Series A Preferred Stock at the redemption price
equal to 100% of the Stated Value, initially $1,000 per share, plus any accrued but unpaid dividends if any, to and including the
date fixed for redemption. In case of any redemption of less than all of the shares by the Company, the shares to be redeemed will
be selected either pro rata or in such other manner as the board of directors may determine.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hares.
The Company (or its successor) also will have the right (but not the obligation) to redeem all or any portion of the Series A Preferred
Stock subject to a Conversion Notice for a cash payment to the holder thereof equal to the applicable Redemption Price set forth
in the section entitled "Conversion" above, by delivering a Redemption Notice to the holder of such Shares on or prior
to the 10 th Each investor in the Series 1 received, for
every $1,000 in shares subscribed by such investor, detachable warrants to purchase 35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March
31, 2018, there were detachable warrants that may be exercised for 1,382,675 shares of the Company’s common stock after the
90th day following the occurrence of a listing event. These potential warrants will expire five years from the 90th day after the
occurrence of a listing event. If all the potential warrants outstanding at March 31, 2018 became exercisable because of a listing
event and were exercised at the minimum price of $25 per share, gross proceeds to the Company would be approximately $34.6 million
and as a result the Company would issue an additional 1,382,675 shares of common stock. As of March 31, 2017, June 30, 2017, September
30, 2017, December 31, 2017 and March 31, 2018 the Company had an estimated fair market value of potential warrants that was immaterial. Redemption of Series A and Series 1 To comply with its amended credit agreement,
the Company will redeem all of its outstanding Series A and Series 1 preferred stock and pay the entire redemption price in the
form of shares of the Company’s common stock, within 30 days after the completion of the listing of its common stock on a
national securities exchange. The Company will file an application to list its common stock on a national securities exchange on
or prior to July 31, 2018 and will seek to complete the listing by September 30, 2018. To comply with its amended credit agreement,
the Company also will make no cash distributions to the holders of the Series A Preferred Stock and Series 1 Preferred Stock after
the earlier of (i) 30 days after the completion of the listing of its common stock on a national securities exchange or (ii) September
30, 2018. There can be no assurance, however, that the Company will cause a listing to occur within such time frame or at all.</t>
  </si>
  <si>
    <t>Subsequent Events</t>
  </si>
  <si>
    <t>Subsequent Events [Abstract]</t>
  </si>
  <si>
    <t>Note O — Subsequent Events The following subsequent events have been evaluated through the
date of this filing with the SEC. On April 27, 2018, the Audit Committee concluded
its internal investigation, and the Company filed a report on Form 8-K regarding the Audit Committee’s investigation on May
3, 2018. On April 29, 2018, the board of directors of
the Company received a letter from Allen Wolff pursuant to which he resigned as an independent director from the board, effective
immediately. Prior to his resignation, Mr. Wolff was a member of the Audit Committee. On April 29, 2018, the Company dismissed RSM
US LLP, (“RSM”) as the Company's independent registered public accounting firm. The dismissal of RSM was approved by
a majority of the members of the Audit Committee of the Company’s Board of Directors. On May 14, 2018, the Advisor informed Edwin
Bentzen IV, the Company’s Chief Financial Officer, that it does not intend to renew Mr. Bentzen’s employment agreement
which expires on June 13, 2018. Non-renewal of Mr. Bentzen's employment agreement as the Company's Chief Financial Officer was
subject to the approval of the Company's board of directors. On May 29, 2018, the Company’s board
of directors suspended the Company’s share repurchase program, other than for repurchases in connection with a shareholder's
death. On May 29, 2018, the Company established a
NAV equal to $24.61 per common share. On May 31, 2018 the board of directors of the
Company approved the non-renewal of Mr. Bentzen's employment agreement. Mr. Bentzen and the Company agreed that June 1, 2018 was
Mr. Bentzen's last day as Chief Financial Officer of the Company. The Company and Mr. Bentzen entered into a Separation Agreement
dated June 1, 2018 which provided for a revocation period by Mr. Bentzen of seven (7) days. The seven (7) day period has now expired
and the Separation Agreement is in full force and effect. The Separation Agreement covers Mr. Bentzen's positions with The Parking
REIT, Inc., MVP Realty Advisors and various of their affiliates. Pursuant to the Separation Agreement, Mr. Bentzen received severance
in the collective amount of $50,000 and there was a mutual release of all claims between the parties. The foregoing description
of the Separation Agreement is only a summary and is qualified in its entirety by the full text of the Separation Agreement, a
copy of which is attached hereto as Exhibit 10.03. On May 31, 2018, Brandon Welch was appointed
as the Interim Chief Financial Officer ("CFO"). Mr. Welch has been employed with MVP Realty Advisors since the inception
in 2012 of MVP REIT, a predecessor to the Company. On June 14, 2018 the Company, through entities
wholly owned by the Company, sold two surface parking lots in St. Louis for $8.5 million to the Land Clearance For Redevelopment
Authority of the City of St. Louis, a public body corporate and politic of the State of Missouri. Additionally, the purchaser
agreed to pay 50% of the premium associated with defeasance of two CMBS loans which were cross-collateralized. The loans
encumbered the following properties: MVP St. Louis Convention Plaza, MVP St. Louis Lucas, MVP KC Cherry Lot, MVP Indianapolis City
Park Garage, and MVP Indianapolis Washington Street Lot. Subsequent to the defeasance of the loan that encumbered MVP Indianapolis
City Park Garage and MVP Indianapolis Washington Street Lot, the Company added the two Indianapolis properties to the KeyBank Borrowing
Base revolving credit facility, drawing approximately $8.7 million, of which approximately $1.6 million was used to pay down the
KeyBank Working Capital revolving credit facility. On June 19, 2018, the Company, the Borrowers
and the Lenders entered into an amendment and waiver to the Company’s existing credit agreement, as further described in
the section entitled “Management’s Discussion and Analysis of Financial Condition and Results of Operations –
Liquidity and Capital Resources.” On June 21, 2018, the Company through MVP Hawaii
Marks Garage, LLC ("MVP Marks Garage"), an entity owned by the Company, acquired a multi-level parking garage consisting
of approximately 308 parking spaces and 16,205 square feet of retail space located in Honolulu, Hawaii, for a purchase price of
$20.4 million, plus acquisition and financing-related transaction costs. The Company owns a 100% equity interest in the MVP
Marks Garage. The parking garage will be operated by SP Plus Corporation ("SP+") under a long-term lease, where SP will
be responsible for annual base rent of $946,000 and 75% of all gross revenue above $1,250,000. The purchase price was funded through
the Company's Borrowing Base revolving credit facility from KeyBank in the amount of approximately $11.2 million, the Company’s
working capital revolving credit facility from KeyBank in the amount of approximately $7.5 million and the remaining $1.7 million
was funded from the Company's available cash.</t>
  </si>
  <si>
    <t>Summary of Significant Accounting Policies (Policies)</t>
  </si>
  <si>
    <t>Basis of Accounting</t>
  </si>
  <si>
    <t>Basis
of Accounting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8 are not necessarily indicative of the results that may be expected for the year ending December 31, 2018. These unaudited
condensed consolidated financial statements should be read in conjunction with the financial statements and notes thereto included
in the Company’s Annual Report on Form 10-K for the year ended December 31, 2017. The
condensed consolidated balance sheet as of December 31, 2017 contained herein has been derived from the audited financial statements
as of December 31, 2017, but does not include all disclosures required by GAAP.</t>
  </si>
  <si>
    <t>Consolidation</t>
  </si>
  <si>
    <t>Consolidation The Company’s consolidated financial
statements include its accounts, the accounts of the Company’s assets that were sold during 2017, the accounts of its subsidiaries,
Operating Partnership and all of the following subsidiaries. All intercompany profits and losses, balances and transactions are
eliminated in consolidation.
MVP PF Ft. Lauderdale 2013, LLC MVP Milwaukee Arena Lot, LLC
MVP PF Kansas City 2013, LLC MVP Clarksburg Lot, LLC
MVP PF Memphis Poplar 2013, LLC MVP Denver Sherman 1935, LLC
MVP PF Memphis Court 2013, LLC MVP Bridgeport Fairfield Garage, LLC
MVP PF St. Louis 2013, LLC West 9 th
Mabley Place Garage, LLC MVP San Jose 88 Garage, LLC
MVP Denver Sherman, LLC MCI 1372 Street, LLC
MVP Fort Worth Taylor, LLC MVP Cincinnati Race Street, LLC
MVP Milwaukee Old World, LLC MVP St. Louis Washington, LLC
MVP St. Louis Convention Plaza, LLC MVP St. Paul Holiday Garage, LLC
MVP Houston Saks Garage, LLC MVP Louisville Station Broadway, LLC
MVP St. Louis Lucas, LLC White Front Garage Partners, LLC
MVP Milwaukee Wells, LLC Cleveland Lincoln Garage, LLC
MVP Wildwood NJ Lot, LLC MVP Houston Preston, LLC
MVP Indianapolis City Park, LLC MVP Houston San Jacinto Lot, LLC
MVP KC Cherry Lot, LLC MVP Detroit Center Garage, LLC
MVP Indianapolis WA Street Lot, LLC St Louis Broadway, LLC
Minneapolis City Parking, LLC St Louis Seventh &amp; Cerre, LLC
MVP Minneapolis Venture, LLC MVP Preferred Parking, LLC
MVP Indianapolis Meridian Lot, LLC MVP Raider Park Garage, LLC
MVP Milwaukee Clybourn, LLC MVP New Orleans Rampart, LLC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Investments in which the Company is not able to exercise significant influence over the investee are accounted for
under the cost meth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t>
  </si>
  <si>
    <t>Concentration</t>
  </si>
  <si>
    <t>Concentration The Company had fifteen parking tenants as
of March 31, 2018 and nine parking tenants as of March 31, 2017. One tenant, SP Plus Corporation (Nasdaq: SP) (“SP+”),
represented 55.8% and 47.4% of the Company’s base parking rental revenue for the three months ended March 31, 2018 and 2017,
respectively. SP+ is one of the largest providers of parking
management in the United States. As of March 31, 2018, SP+ managed approximately 3,600 locations in North America. Below is a table that summarizes parking rent
by tenant:
For The Three Months Ended March 31,
Parking Tenant 2018 2017
SP + 55.8% 47.4%
iPark Services 13.6% 4.3%
ABM** 6.1% 6.0%
ISOM Mgmt 4.3% --
Premier Parking 3.8% 8.5%
Interstate Parking 2.9% 6.5%
Denison 2.5% --
Lanier** 2.4% 1.8%
St. Louis Parking 2.2% 3.3%
342 N. Rampart 2.0% --
PCAM, LLC 1.5% --
BEST PARK 1.5% --
Riverside Parking 1.1% 2.4%
Denver School 0.2% --
Secure 0.1% --
Miller Parking* -- 19.8% * Revenue for Miller parking represents
a settlement received by MVP Detroit Center Garage, LLC of approximately $408,000 for the operations of the garage through January
2017, at which time SP+ assumed operations under a longer-term lease agreement. ** Through February 28, 2017, MVP
San Jose 88 Garage, LLC was subject to a parking management agreement with ABM and received revenue of $110,000. Starting on March
1, 2017, this property was leased to Lanier Parking Solutions. In addition, the Company had concentrations
in various cities based on parking rental revenue for the three months ended March 31, 2018 and 2017, as well as concentrations
in various cities based on the real estate the Company owned as of March 31, 2018 and 2017. The below tables summarize this information
by city.
City Concentration for Parking Rental Revenue
For The Three Months Ended March 31,
2018 2017
Detroit 18.5% 48.9%
Houston 13.6% 4.3%
Fort Worth 8.3% --
Cincinnati 7.8% 4.0%
Indianapolis 6.6% --
St. Louis 6.6% 5.3%
Cleveland 5.5% 12.3%
Lubbock 4.3% --
Minneapolis 4.3% --
Nashville 3.8% 8.5%
Milwaukee 3.6% --
St Paul 2.9% 6.5%
San Jose 2.4% 7.2%
Bridgeport 2.1% --
New Orleans 2.0% --
Canton 1.8% 0.6%
Memphis 1.6% --
Louisville 1.1% 2.4%
Kansas City 0.9% --
Denver 0.8% --
Ft. Lauderdale 0.8% --
Wildwood 0.4% --
Clarksburg 0.3% --
Real Estate Investment Concentration by City
As of March 31,
2018 2017
Detroit 18.2% 21.2%
Houston 12.4% 6.3%
Fort Worth 9.1% 10.6%
Cincinnati 8.9% 9.9%
St Louis 6.8% 7.9%
Indianapolis 6.0% 7.0%
Cleveland 5.7% 6.2%
Minneapolis 5.4% 6.3%
Milwaukee 3.9% 4.6%
Nashville 3.8% 4.4%
Lubbock 3.6% 0.0%
St Paul 2.8% 3.1%
Bridgeport 2.7% 3.2%
New Orleans 2.7% 0.0%
Memphis 1.6% 1.9%
San Jose 1.3% 1.4%
Fort Lauderdale 1.1% 1.3%
Denver 1.1% 1.2%
Louisville 1.0% 1.2%
Kansas City 0.9% 1.1%
Wildwood 0.6% 0.6%
Clarksburg 0.2% 0.3%
Canton 0.2% 0.3%</t>
  </si>
  <si>
    <t>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Costs directly associated with all operating property acquisitions and those development
and redevelopment acquisitions that meet the accounting criteria to be accounted for as business combinations are expensed as incurred
within operating expenses in the consolidated statement of operation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Cash The Company maintains the majority of its cash
at KeyBank. The balances are insured by the Federal Deposit Insurance Corporation under the same ownership category of $250,000.
As of March 31, 2018 and as of December 31, 2017, the Company had $0.8 million and $5.6 million, respectively, in excess of the
federally-insured limits. As of March 31, 2018, the Company has not experienced any losses on cash deposits.</t>
  </si>
  <si>
    <t>Restricted Cash</t>
  </si>
  <si>
    <t>Restricted Cash Restricted cash primarily consists of escrowed
tenant improvement funds, real estate taxes, capital improvement funds, insurance premiums and other amounts required to be escrowed
pursuant to loan agreements.</t>
  </si>
  <si>
    <t>Revenue Recognition</t>
  </si>
  <si>
    <t>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Percentage rents will be recorded when earned and certain thresholds have been met.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after exhaustive
efforts at collection.</t>
  </si>
  <si>
    <t>Advertising Costs</t>
  </si>
  <si>
    <t>Advertising Costs Advertising costs incurred in the normal course
of operations and are expensed as incurred. During the three months ended March 31, 2018 and 2017, the Company had no advertising
costs.</t>
  </si>
  <si>
    <t>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Purchase Price Allocation</t>
  </si>
  <si>
    <t>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a number of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t>
  </si>
  <si>
    <t>Organization, Offering and Related Costs</t>
  </si>
  <si>
    <t>Organization, Offering and Related Costs Certain organization and offering costs will
be incurred by the Advisor. Pursuant to the terms of the Amended and Restated Advisory Agreement,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the Company that are directly attributable to a proposed or actual offering, including sales commissions, if any, were charged
against the gross proceeds of the Common Stock Offering and recorded as an offset to additional paid-in-capital. All indirect costs
will be expensed as incurred.</t>
  </si>
  <si>
    <t>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t>
  </si>
  <si>
    <t>Income Taxes</t>
  </si>
  <si>
    <t>Income Taxes The Company has been organized and conducts its operations to qualify
as a REIT under Sections 856 to 860 of the Code. The Company expects to qualify as a REIT commencing with the taxable year ending
December 31, 2017. A REIT is generally not subject to federal income tax on that portion of its REIT taxable income, which is
distributed to its stockholders, provided that at least 90% of such taxable income is distributed and provided that certain other
requirements are met. The Company’s REIT taxable income may substantially exceed or be less than the Company’s net
income as determined based on GAAP because differences in GAAP and taxable net income consist primarily of allowances for loan
losses or doubtful account, write-downs on real estate held for sale, amortization of deferred financing cost, capital gains and
losses and deferred income. A tax benefit from an uncertain tax position may be recognized
when it is more likely than not that the position will be sustained on audit, including resolutions of any related appeals or
litigation process, based on the technical merits. Based on the Company’s evaluation, the Company has concluded that there
are no significant uncertain tax positions requiring recognition on the financial statements. The net income tax provision for
the year ended December 31, 2017 was approximately zero.</t>
  </si>
  <si>
    <t>Per Share Data</t>
  </si>
  <si>
    <t>Per Share Data The Company calculates basic income (loss)
per share by dividing net income (loss) for the period by weighted-average shares of its common stock outstanding for the respective
period. Diluted income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three months
ended March 31, 2018 and 2017. There is a potential for dilution from the
Company’s Series A Convertible Redeemable Preferred Stock which may be converted into the Company’s common stock at
any time beginning upon the earlier of (i) 90 days after the occurrence of a listing event or (ii) the second anniversary of the
final closing of the offering (whether or not a listing event has occurred). As of March 31, 2018, there were 2,862 shares of
the Series A Convertible Redeemable Preferred Stock issued and outstanding. There is a potential for dilution from the
Company’s Series 1 Convertible Redeemable Preferred Stock which may be converted into the Company’s common stock at
any time beginning upon the earlier of (i) 45 days after the occurrence of a listing event or (ii) April 7, 2019 (whether or not
a listing event has occurred). As of March 31, 2018, there were 39,811 shares of the Series 1 Convertible Redeemable Preferred
Stock issued and outstanding. Each share of Series A preferred stock and
Series 1 preferred stock will convert into the number of shares of the Company’s common stock determined by dividing (i)
the stated value per Series A share or Series 1 share of $1,000 (as may be adjusted pursuant to the applicable articles supplementary)
plus any accrued but unpaid dividends to, but not including, the conversion date by (ii) the conversion price. The conversion
price is equal to 100% or, if the conversion notice is received before December 1, 2017 (for Series 1 shares) or on or prior to
the day immediately preceding the first anniversary of the issuance of such share (for Series A shares), 110% of the volume weighted
average price per share of the Company’s common stock for the 20 trading days prior to the delivery date of the conversion
notice; provided that if the Company’s common stock is not then traded on a national securities exchange, the conversion
price will be equal to the net asset value per share of the Company’s common stock. The Company will have the right (but
not the obligation) to redeem any Series A or Series 1 shares that are subject to a conversion notice on the terms set forth in
the applicable articles supplementary. There is also potential for dilution from
the Company’s redemption of all of the outstanding shares of the Series A preferred stock and Series 1 preferred stock and
payment of the entire redemption price in the form of shares of the Company’s common stock, within 30 days after the completion
of the listing of the Company’s common stock on a national securities exchange, as further described in “Management’s
Discussion And Analysis Of Financial Condition And Results Of Operations – Liquidity and Capital Resources.”</t>
  </si>
  <si>
    <t>Reportable Segments</t>
  </si>
  <si>
    <t>Reportable Segments The Company currently operates one reportable
segment.</t>
  </si>
  <si>
    <t>Reclassifications</t>
  </si>
  <si>
    <t>Reclassifications Certain prior year amounts have been reclassified
for consistency with the current year presentation. These reclassifications had no effect on the reported results of operations.</t>
  </si>
  <si>
    <t>Accounting and Auditing Standards Applicable to "Emerging Growth Companies"</t>
  </si>
  <si>
    <t>Accounting and Auditing Standards Applicable
to “Emerging Growth Companies” The Company is an “emerging growth company”
under the Jumpstart Our Business Startups Act of 2012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t>
  </si>
  <si>
    <t>Share Repurchase Program</t>
  </si>
  <si>
    <t>Share Repurchase Program The Company has a Share Repurchase Program
(the “SRP”) that enables stockholders to sell their shares to the Company. Under the SRP, stockholders may request
that the Company redeem all or any portion, subject to certain minimum conditions described below, if such repurchase does not
impair the Company's capital or operations. On May 29, 2018, the Company announced that
the Company’s Board of Directors suspended the SRP, other than for repurchases in connection with a shareholder’s
death, as further described below. Prior to the time that the Company’s
shares are listed on a national securities exchange, the repurchase price per share will depend on the length of time investors
have held such shares as follows: no repurchases for the first two years unless shares are being repurchased in connection with
a stockholder’s death or disability (as defined in the Code). Repurchase requests made in connection with the death or disability
of a stockholder will be repurchased at a price per share equal to 100% of the amount the stockholder paid for each share, or
once the Company has established an estimated NAV per share, 100% of such amount as determined by the Company’s board of
directors, subject to any special distributions previously made to the Company’s stockholders. With respect to all other
repurchases, prior to the date that the Company establishes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the Company establishes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In the event that
the Company does not have sufficient funds available to repurchase all of the shares for which repurchase requests have been submitted
in any quarter, the Company will repurchase the shares on a pro rata basis on the repurchase date. The SRP will be terminated
if the Company’s shares become listed for trading on a national securities exchange or if the Company’s board of directors
determines that it is in the Company’s best interest to terminate the SRP. As further described in the section entitled
“Management’s Discussion And Analysis Of Financial Condition And Results Of Operations – Liquidity and Capital
Resources,” the Company intends to file a listing application by July 31, 2018 and complete the listing by September 30,
2018, although no assurances can be given that a listing will be completed within such timeframe or at all. On May 29, 2018, the Company established a
NAV equal to $24.61 per common share. The Company is not obligated to repurchase
shares of common stock under the share repurchase program. The number of shares to be repurchased during the calendar quarter
is limited to the lesser of: (i) 5% of the weighted average number of shares outstanding during the prior calendar year, and (ii)
those repurchases that could be funded from the net proceeds of the sale of shares under the DRIP in the prior calendar year plus
such additional funds as may be reserved for that purpose by the Company’s board of directors; provided, however, that the
above volume limitations shall not apply to repurchases requested in connection with the death or qualifying disability of a stockholder.
Because of these limitations, the Company cannot guarantee that the Company will be able to accommodate all repurchase requests. The Company will repurchase shares as of March
31st, June 30th, September 30th and December 31st of each year. Each stockholder whose repurchase request is approved will receive
the repurchase payment approximately 30 days following the end of the applicable quarter, effective as of the last day of such
quarter. The Company refers to the last day of such quarter as the repurchase date. If funds available for the Company’s
share repurchase program are not sufficient to accommodate all requests, shares will be repurchased as follows: (i) first, repurchases
due to the death of a stockholder, on the basis of the date of the request for repurchase; (ii) next, in the discretion of the
Company’s board of directors, repurchases because of other involuntary exigent circumstances, such as bankruptcy; (iii)
next, repurchases of shares held by stockholders subject to a mandatory distribution requirement under the stockholder’s
IRA; and (iv) finally, all other repurchase requests based upon the postmark of receipt. If the Stockholder’s repurchase
request is not honored during a repurchase period, the Stockholder will be required to resubmit the request to have it considered
in a subsequent repurchase period. On October 27, 2016, the Company filed a Current
Report on Form 8-K announcing, among other things, an amendment to the SRP providing for participation in the SRP by any holder
of the Company's Series A Convertible Redeemable Preferred Stock, or any future board-authorized series or class of preferred
stock that is convertible into common stock of the Company. Under the amendment, which became effective on November 26, 2016,
a preferred stockholder may participate in the SRP by converting its preferred stock into common stock of the Company and submitting
such common shares for repurchase. The time period, for purposes of determining how long such stockholder has held the common
shares submitted for repurchase, begins as of the date such preferred stockholder acquired the underlying preferred shares that
were converted into common shares and submitted for repurchase. The board of directors may, in its sole discretion,
terminate, suspend or further amend the share repurchase program upon 30 days’ written notice without stockholder approval
if it determines that the funds available to fund the share repurchase program are needed for other business or operational purposes
or that amendment, suspension or termination of the share repurchase program is in the best interest of the stockholders. Among
other things, the Company may amend the plan to repurchase shares at prices different from those described above for the purpose
of ensuring the Company’s dividends are not “preferential” for incomes tax purposes. Any notice of a termination,
suspension or amendment of the share repurchase program will be made via a report on Form 8-K filed with the SEC at least 30 days
prior to the effective date of such termination, suspension or amendment. The board of directors may also limit the amounts available
for repurchase at any time in its sole discretion. . For the three months ended March 31, 2018, 7,636 shares had been redeemed.
Subsequent to March 31, 2018, 18,179 shares were redeemed. Notwithstanding the foregoing, the share repurchase program will terminate
if the shares of common stock are listed on a national securities exchange. As further described in the section entitled “Management’s
Discussion And Analysis Of Financial Condition And Results Of Operations – Liquidity and Capital Resources,” the Company
intends to file a listing application by July 31, 2018 and complete the listing by September 30, 2018, although no assurances
can be given that a listing will be completed within such timeframe or at all. On February 7, 2018, the Company filed a Current
Report on Form 8-K stating that the board of directors has determined that the Merger and the issuance of the Company’s
common stock as consideration for the Merger qualifies as an involuntary exigent circumstance under the SRP. As a result, shares
of common stock that, when combined with the holding period of the related MVP I Common Stock, have been held for the Two-Year
Holding Period, are eligible to participate in the SRP subject to the other requirements and limitations of the SRP. In addition,
the issuance date for any shares of MVP I Common Stock issued pursuant to the MVP REIT, Inc. Distribution Reinvestment Plan shall
be deemed to be the same date as the issuance of the shares of MVP I Common Stock to which such shares relate. On May 29, 2018, the Company filed a Current
Report on Form 8-K stating that the Company’s board of directors suspended its SRP, other than for repurchases in connection
with a shareholder’s death. In accordance with the SRP, the suspension of the SRP took effect on June 28, 2018 which is
30 days after the date of the Form 8-K providing notice of the suspension. The Company plans to utilize the cash savings to further
its business operations. The Company’s Board of Directors may in the future reinstate the SRP, although there is no assurance
as to if or when this will happen.</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Common Stock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The Company has issued a total of 83,437 shares of
common stock under the DRIP as of March 31, 2018.The Company suspended payment of distributions on March 22, 2018 and as such there
are currently no distributions to invest in the DRIP.</t>
  </si>
  <si>
    <t>Non-controlling Interests</t>
  </si>
  <si>
    <t>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Summary of Significant Accounting Policies (Tables)</t>
  </si>
  <si>
    <t>Tenant Concentration [Member]</t>
  </si>
  <si>
    <t>Concentration by Risk Type</t>
  </si>
  <si>
    <t xml:space="preserve">For The Three Months Ended March 31,
Parking Tenant 2018 2017
SP + 55.8% 47.4%
iPark Services 13.6% 4.3%
ABM** 6.1% 6.0%
ISOM Mgmt 4.3% --
Premier Parking 3.8% 8.5%
Interstate Parking 2.9% 6.5%
Denison 2.5% --
Lanier** 2.4% 1.8%
St. Louis Parking 2.2% 3.3%
342 N. Rampart 2.0% --
PCAM, LLC 1.5% --
BEST PARK 1.5% --
Riverside Parking 1.1% 2.4%
Denver School 0.2% --
Secure 0.1% --
Miller Parking* -- 19.8% * Revenue for Miller parking represents
a settlement received by MVP Detroit Center Garage, LLC of approximately $408,000 for the operations of the garage through January
2017, at which time SP+ assumed operations under a longer-term lease agreement. ** Through February 28, 2017, MVP
San Jose 88 Garage, LLC was subject to a parking management agreement with ABM and received revenue of $110,000. Starting on March
1, 2017, this property was leased to Lanier Parking Solutions. </t>
  </si>
  <si>
    <t>City Concentration [Member]</t>
  </si>
  <si>
    <t>City Concentration for Parking Rental Revenue
For The Three Months Ended March 31,
2018 2017
Detroit 18.5% 48.9%
Houston 13.6% 4.3%
Fort Worth 8.3% --
Cincinnati 7.8% 4.0%
Indianapolis 6.6% --
St. Louis 6.6% 5.3%
Cleveland 5.5% 12.3%
Lubbock 4.3% --
Minneapolis 4.3% --
Nashville 3.8% 8.5%
Milwaukee 3.6% --
St Paul 2.9% 6.5%
San Jose 2.4% 7.2%
Bridgeport 2.1% --
New Orleans 2.0% --
Canton 1.8% 0.6%
Memphis 1.6% --
Louisville 1.1% 2.4%
Kansas City 0.9% --
Denver 0.8% --
Ft. Lauderdale 0.8% --
Wildwood 0.4% --
Clarksburg 0.3% --</t>
  </si>
  <si>
    <t>Real Estate Investment Concentration [Member]</t>
  </si>
  <si>
    <t>Real Estate Investment Concentration by City
As of March 31,
2018 2017
Detroit 18.2% 21.2%
Houston 12.4% 6.3%
Fort Worth 9.1% 10.6%
Cincinnati 8.9% 9.9%
St Louis 6.8% 7.9%
Indianapolis 6.0% 7.0%
Cleveland 5.7% 6.2%
Minneapolis 5.4% 6.3%
Milwaukee 3.9% 4.6%
Nashville 3.8% 4.4%
Lubbock 3.6% 0.0%
St Paul 2.8% 3.1%
Bridgeport 2.7% 3.2%
New Orleans 2.7% 0.0%
Memphis 1.6% 1.9%
San Jose 1.3% 1.4%
Fort Lauderdale 1.1% 1.3%
Denver 1.1% 1.2%
Louisville 1.0% 1.2%
Kansas City 0.9% 1.1%
Wildwood 0.6% 0.6%
Clarksburg 0.2% 0.3%
Canton 0.2% 0.3%</t>
  </si>
  <si>
    <t>Investments in Real Estate and Fixed Assets (Tables)</t>
  </si>
  <si>
    <t>Schedule Of Real Estate Properties</t>
  </si>
  <si>
    <t xml:space="preserve">Property Name Location Date Acquired Property Type # Spaces Property Size (Acres) Retail Sq. Ft Investment Amount Parking Tenant
MVP Cleveland West 9th (1) Cleveland, OH 5/11/2016 Lot 260 2.0 N/A $5,823,000 SP +
33740 Crown Colony (1) Cleveland, OH 5/17/2016 Lot 82 0.54 N/A $3,049,000 SP +
MVP San Jose 88 Garage San Jose, CA 6/15/2016 Garage 328 1.33 N/A $3,825,000 Lanier
MCI 1372 Street Canton, OH 7/8/2016 Lot 66 0.44 N/A $700,000 ABM
MVP Cincinnati Race Street Garage Cincinnati, OH 7/8/2016 Garage 350 0.63 N/A $5,558,000 SP +
MVP St. Louis Washington St Louis, MO 7/18/2016 Lot 63 0.39 N/A $3,000,000 SP +
MVP St. Paul Holiday Garage St Paul, MN 8/12/2016 Garage 285 0.85 N/A $8,396,000 Interstate Parking
MVP Louisville Station Broadway Louisville, KY 8/23/2016 Lot 165 1.25 N/A $3,107,000 Riverside Parking
White Front Garage Partners Nashville, TN 9/30/2016 Garage 155 0.26 N/A $11,673,000 Premier Parking
Cleveland Lincoln Garage Owners Cleveland, OH 10/19/2016 Garage 536 1.14 45,272 $7,406,000 SP +
MVP Houston Preston Lot Houston, TX 11/22/2016 Lot 46 0.23 N/A $2,820,000 iPark Services
MVP Houston San Jacinto Lot Houston, TX 11/22/2016 Lot 85 0.65 240 $3,250,000 iPark Services
MVP Detroit Center Garage Detroit, MI 2/1/2017 Garage 1,275 1.28 N/A $55,307,000 SP +
St. Louis Broadway St Louis, MO 5/6/2017 Lot 161 0.96 N/A $2,400,000 St. Louis Parking
St. Louis Seventh &amp; Cerre St Louis, MO 5/6/2017 Lot 174 1.06 N/A $3,300,000 St. Louis Parking
MVP Preferred Parking Houston, TX 8/1/2017 Garage 500 0.75 784 $20,500,000 iPark Services
MVP Raider Park Garage Lubbock, TX 11/21/2017 Garage 1,495 2.15 20,536 $11,030,000 ISOM Management
MVP PF Ft. Lauderdale Ft. Lauderdale, FL 12/15/2017 Lot 66 0.75 4,017 $3,423,000 SP +
MVP PF Kansas City Kansas City, MO 12/15/2017 Lot 164 1.18 N/A $1,812,000 SP +
MVP PF Memphis Poplar Memphis, TN 12/15/2017 Lot 125 0.86 N/A $3,735,000 Best Park
MVP PF Memphis Court Memphis, TN 12/15/2017 Lot 37 0.41 N/A $1,208,000 SP +
MVP PF St. Louis St Louis, MO 12/15/2017 Lot 179 1.22 N/A $5,145,000 SP +
Mabley Place Garage (2) Cincinnati, OH 12/15/2017 Garage 775 0.9 8,400 $21,182,000 SP +
MVP Denver Sherman Denver, CO 12/15/2017 Lot 28 0.14 N/A $705,000 Denver School
MVP Fort Worth Taylor Fort Worth, TX 12/15/2017 Garage 1,013 1.18 11,828 $27,662,000 SP +
MVP Milwaukee Old World Milwaukee, WI 12/15/2017 Lot 54 0.26 N/A $2,043,000 SP +
MVP St. Louis Convention Plaza St. Louis, MO 12/15/2017 Lot 221 1.26 N/A $3,091,000 SP +
MVP Houston Saks Garage Houston, TX 12/15/2017 Garage 265 0.36 5,000 $10,391,000 iPark Services
MVP St. Louis Lucas St. Louis, MO 12/15/2017 Lot 202 1.07 N/A $3,695,000 SP +
MVP Milwaukee Wells Milwaukee, WI 12/15/2017 Lot 100 0.95 N/A $4,873,000 PCAM, LLC
MVP Wildwood NJ Lot 1 (3) Wildwood, NJ 12/15/2017 Lot 29 0.26 N/A $745,000 SP +
MVP Wildwood NJ Lot 2 (3) Wildwood, NJ 12/15/2017 Lot 45 0.31 N/A $886,000 SP+
MVP Indianapolis City Park Indianapolis, IN 12/15/2017 Garage 370 0.47 N/A $10,813,000 ABM
MVP KC Cherry Lot Kansas City, MO 12/15/2017 Lot 84 0.6 N/A $987,000 SP +
MVP Indianapolis WA Street Indianapolis, IN 12/15/2017 Lot 141 1.07 N/A $5,749,000 Denison
Minneapolis City Parking Minneapolis, MN 12/15/2017 Lot 270 1.98 N/A $9,838,000 SP +
MVP Indianapolis Meridian Indianapolis, IN 12/15/2017 Lot 36 0.24 N/A $1,601,000 Denison
MVP Milwaukee Clybourn Milwaukee, WI 12/15/2017 Lot 15 0.06 N/A $262,000 Secure
MVP Milwaukee Arena Lot Milwaukee, WI 12/15/2017 Lot 75 1.11 N/A $4,632,000 SP +
MVP Clarksburg Lot Clarksburg, WV 12/15/2017 Lot 94 0.81 N/A $715,000 ABM
MVP Denver Sherman 1935 Denver, CO 12/15/2017 Lot 72 0.43 N/A $2,534,000 SP +
MVP Bridgeport Fairfield Bridgeport, CT 12/15/2017 Garage 878 1.01 4,349 $8,256,000 SP +
MVP New Orleans Rampart New Orleans, LA 2/1/2018 Lot 78 0.44 N/A $8,105,000 342 N. Rampart
Construction in progress $2,004,000
Software $63,000
Total Investment in real estate and fixed assets $297,299,000 </t>
  </si>
  <si>
    <t>Acquisitions (Tables)</t>
  </si>
  <si>
    <t>Assets Acquired And Liabilities Assumed</t>
  </si>
  <si>
    <t>Assets
Land and Improvements Building and improvements Total assets acquired
MVP New Orleans $ 8,105,000 $ -- $ 8,105,000 *
$ 8,105,000 -- $ 8,105,000 *Includes acquisition and closing costs</t>
  </si>
  <si>
    <t>Results of Operation of Acquired Properties</t>
  </si>
  <si>
    <t>For The Three Months Ended March 31 , 2018
Total Revenues Net Income
2018 acquisitions $ 93,000 $ 93,000</t>
  </si>
  <si>
    <t>Pro Forma Consolidated Results Of Operations</t>
  </si>
  <si>
    <t>For The Three Months Ended March 31 ,
2018 2017
Revenues from continuing operations $ 5,138,000 $ 2,164,000
Net income (loss) from continuing operations $ (2,975,000) $ (2,960,000)
Net income (loss) from continuing operations per share – basic $ (0.45) $ (1.22)
Net income (loss) from continuing operations per share – diluted $ (0.45) $ (1.22)</t>
  </si>
  <si>
    <t>Notes Payable (Tables)</t>
  </si>
  <si>
    <t>Schedule Of Debt</t>
  </si>
  <si>
    <t>Property Original Debt Amount Monthly Payment Balance as of 3/31/2018 Lender Term Interest Rate Loan Maturity
West 9 th $5,300,000 $30,000 $5,132,000 American National Insurance Co. 10 year 4.50% 11/1/2026
MVP Detroit Center Garage, LLC $31,500,000 $194,000 $30,814,000 Bank of America 10 year 5.52% 2/1/2027
MVP St Louis Washington, LLC (2) $1,380,000 Interest Only $1,380,000 KeyBank 10 year * 4.90% 5/1/2027
St Paul Holiday Garage, LLC (1) $4,132,000 Interest Only $4,132,000 KeyBank 10 year * 4.90% 5/1/2027
Cleveland Lincoln Garage, LLC (1) $3,999,000 Interest Only $3,999,000 KeyBank 10 year * 4.90% 5/1/2027
Louisville Broadway Station, LLC (5) $1,682,000 Interest Only $1,682,000 Cantor Commercial Real Estate 10 year ** 5.03% 5/6/2027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7,000 Interest Only $2,057,000 Cantor Commercial Real Estate 10 year ** 5.03% 5/6/2027
MVP Preferred Parking, LLC (1) $11,330,000 Interest Only $11,330,000 Key Bank 10 year ** 5.02% 8/1/2027
Ft. Lauderdale loan pool (3) $4,300,000 $25,000 3,909,000 KeyBank 5 Year 4.94% 2/1/2019
Mabley Place $9,000,000 $44,000 8,487,000 Barclays 10 year 4.25% 12/6/2024
Denver Sherman (1) $286,000 Interest Only 286,000 KeyBank 10 year ** 4.90% 5/1/2027
Ft. Worth $13,150,000 $73,000 12,759,000 American National Insurance, of NY 10 year 4.50% 12/1/2026
Houston Saks Garage $3,650,000 $20,000 3,425,000 Barclays Bank PLC 10 year 4.25% 8/6/2025
St. Louis Lucas (4) $3,490,000 $20,000 3,325,000 Key Bank 10 year 4.59% 2/1/2026
Indianapolis Garage (5) $8,200,000 $46,000 7,811,000 Key Bank 10 year 4.59% 2/1/2026
Indianapolis Meridian (2) $938,000 Interest Only 938,000 Cantor Commercial Real Estate 10 year ** 5.03% 5/6/2027
MVP Milwaukee Arena Lot, LLC (1) $2,142,000 Interest Only 2,142,000 KeyBank 10 year ** 4.90% 5/1/2027
MVP Denver Sherman 1935, LLC (1) $762,000 Interest Only 762,000 KeyBank 10 year ** 4.90% 5/1/2027
Minneapolis City Parking $5,250,000 $29,000 5,022,000 American National Insurance, of NY 10 year 4.50% 5/1/2026
Bridgeport Fairfield $4,400,000 $23,000 4,223,000 FBL Financial Group, Inc. 10 year 4.00% 8/1/2026
Less unamortized loan issuance costs (1,814,000)
$123,373,000
(1) The Company issued a promissory note to KeyBank for $12.7 million secured by a pool of properties,
including (i) MVP Denver Sherman, LLC, (ii) MVP Denver Sherman 1935, LLC, (iii) MVP Milwaukee Arena, LLC, (iv) MVP St. Louis Washington,
LLC, (v) MVP Louisville Station Broadway, LLC and (vi) Cleveland Lincoln Garage Owners, LLC.
(2) The Company issued a promissory note to Cantor Commercial Real Estate Lending, L.P. (“CCRE”)
for $16.25 million secured by a pool of properties, including (i) MVP Indianapolis Meridian Lot, LLC, (ii) MVP Louisville Station
Broadway, LLC, (iii) White Front Garage Partners, LLC, (iv) MVP Houston Preston Lot, LLC, (v) MVP Houston San Jacinto Lot, LLC,
(vi) St. Louis Broadway Group, LLC, and (vii) St. Louis Seventh &amp; Cerre, LLC.
(3) Secured by four properties facilities, including (i) MVP PF Ft. Lauderdale 2013, LLC, (ii) MVP
PF Memphis Court 2013, LLC, (iii) MVP PF Memphis Poplar 2013, LLC and (iv) MVP PF St. Louis 2013, LLC).
(4) Secured by three properties, including (i) MVP St. Louis Convention, (ii) MVP St. Louis Lucas and
(iii) MVP KC Cherry.
(5) Secured by two properties, including (i) MVP Indy City Park and (ii) MVP Indy WA Street. * 2 Year Interest Only ** 10 Year Interest Only</t>
  </si>
  <si>
    <t>Future Principal Payments On The Notes Payable</t>
  </si>
  <si>
    <t>2018 $ 1,446,000
2019 5,901,000
2020 2,259,000
2021 2,378,000
2022 2,586,000
Thereafter 110,617,000
Less unamortized loan issuance costs (1,814,000)
Total $ 123,373,000</t>
  </si>
  <si>
    <t>Investment In DST (Tables)</t>
  </si>
  <si>
    <t>Investment In DST [Member]</t>
  </si>
  <si>
    <t>Summarized Financial Information</t>
  </si>
  <si>
    <t>Summarized Balance Sheets—Unconsolidated Real Estate
Affiliates—Equity Method Investments
March 31, 2018
(Unaudited)
ASSETS
Investments in real estate and fixed assets $ 11,512,000
Cash 41,000
Cash - restricted 8,000
Prepaid expenses 5,000
Total assets $ 11,566,000
LIABILITIES AND EQUITY
Liabilities
Notes payable, net of unamortized loan issuance cost of $62,123 $ 5,938,000
Accounts payable and accrued liabilities 62,000
Due to related party 28,000
Total liabilities 6,028,000
Equity
Member’s equity 6,129,000
Offering costs (574,000)
Accumulated earnings 323,000
Distributions to members (340,000)
Total equity 5,538,000
Total liabilities and equity $ 11,566,000 Summarized Statements of Operations—Unconsolidated
Real Estate Affiliates—Equity Method Investments
For The Three Months Ended March 31, 2018
Revenue $ 182,000
Expenses (84,000)
Net income $ 98,000</t>
  </si>
  <si>
    <t>Summary of Significant Accounting Policies (Details) - Revenue Concentration</t>
  </si>
  <si>
    <t>Concentration, Percentage</t>
  </si>
  <si>
    <t>55.80%</t>
  </si>
  <si>
    <t>47.40%</t>
  </si>
  <si>
    <t>Base Parking Rent By Tenant [Member] | SP + [Member]</t>
  </si>
  <si>
    <t>Base Parking Rent By Tenant [Member] | iPark Services [Member]</t>
  </si>
  <si>
    <t>13.46%</t>
  </si>
  <si>
    <t>4.30%</t>
  </si>
  <si>
    <t>Base Parking Rent By Tenant [Member] | ABM [Member]</t>
  </si>
  <si>
    <t>[1]</t>
  </si>
  <si>
    <t>6.10%</t>
  </si>
  <si>
    <t>6.00%</t>
  </si>
  <si>
    <t>Base Parking Rent By Tenant [Member] | ISOM Mgmt. [Member]</t>
  </si>
  <si>
    <t>Base Parking Rent By Tenant [Member] | Premier Parking [Member]</t>
  </si>
  <si>
    <t>3.80%</t>
  </si>
  <si>
    <t>8.50%</t>
  </si>
  <si>
    <t>Base Parking Rent By Tenant [Member] | Interstate Parking [Member]</t>
  </si>
  <si>
    <t>2.90%</t>
  </si>
  <si>
    <t>6.50%</t>
  </si>
  <si>
    <t>Base Parking Rent By Tenant [Member] | Denison [Member]</t>
  </si>
  <si>
    <t>2.50%</t>
  </si>
  <si>
    <t>Base Parking Rent By Tenant [Member] | Lanier [Member]</t>
  </si>
  <si>
    <t>2.40%</t>
  </si>
  <si>
    <t>1.80%</t>
  </si>
  <si>
    <t>Base Parking Rent By Tenant [Member] | St. Louis Parking [Member]</t>
  </si>
  <si>
    <t>2.20%</t>
  </si>
  <si>
    <t>3.30%</t>
  </si>
  <si>
    <t>Base Parking Rent By Tenant [Member] | 342 N. Rampart [Member]</t>
  </si>
  <si>
    <t>2.00%</t>
  </si>
  <si>
    <t>Base Parking Rent By Tenant [Member] | PCAM, LLC [Member]</t>
  </si>
  <si>
    <t>1.50%</t>
  </si>
  <si>
    <t>Base Parking Rent By Tenant [Member] | BEST PARK [Member]</t>
  </si>
  <si>
    <t>Base Parking Rent By Tenant [Member] | Riverside Parking [Member]</t>
  </si>
  <si>
    <t>1.10%</t>
  </si>
  <si>
    <t>Base Parking Rent By Tenant [Member] | Denver School [Member]</t>
  </si>
  <si>
    <t>0.20%</t>
  </si>
  <si>
    <t>Base Parking Rent By Tenant [Member] | Secure [Member]</t>
  </si>
  <si>
    <t>0.10%</t>
  </si>
  <si>
    <t>Base Parking Rent By Tenant [Member] | Miller Parking [Member]</t>
  </si>
  <si>
    <t>[2]</t>
  </si>
  <si>
    <t>19.80%</t>
  </si>
  <si>
    <t>Base Parking Rent By Tenant [Member] | Total Investment in real estate and fixed assets [Member]</t>
  </si>
  <si>
    <t>100.00%</t>
  </si>
  <si>
    <t>City Concentration for Parking Base Rent [Member] | Total Investment in real estate and fixed assets [Member]</t>
  </si>
  <si>
    <t>City Concentration for Parking Base Rent [Member] | Detroit [Member]</t>
  </si>
  <si>
    <t>18.50%</t>
  </si>
  <si>
    <t>48.90%</t>
  </si>
  <si>
    <t>City Concentration for Parking Base Rent [Member] | Houston [Member]</t>
  </si>
  <si>
    <t>13.60%</t>
  </si>
  <si>
    <t>City Concentration for Parking Base Rent [Member] | Fort Worth [Member]</t>
  </si>
  <si>
    <t>8.30%</t>
  </si>
  <si>
    <t>City Concentration for Parking Base Rent [Member] | Cincinnati [Member]</t>
  </si>
  <si>
    <t>7.80%</t>
  </si>
  <si>
    <t>4.00%</t>
  </si>
  <si>
    <t>City Concentration for Parking Base Rent [Member] | Indianapolis [Member]</t>
  </si>
  <si>
    <t>6.60%</t>
  </si>
  <si>
    <t>City Concentration for Parking Base Rent [Member] | St Louis [Member]</t>
  </si>
  <si>
    <t>5.30%</t>
  </si>
  <si>
    <t>City Concentration for Parking Base Rent [Member] | Cleveland [Member]</t>
  </si>
  <si>
    <t>4.50%</t>
  </si>
  <si>
    <t>12.30%</t>
  </si>
  <si>
    <t>City Concentration for Parking Base Rent [Member] | Lubbock [Member]</t>
  </si>
  <si>
    <t>City Concentration for Parking Base Rent [Member] | Minneapolis [Member]</t>
  </si>
  <si>
    <t>City Concentration for Parking Base Rent [Member] | Nashville [Member]</t>
  </si>
  <si>
    <t>City Concentration for Parking Base Rent [Member] | Milwaukee [Member]</t>
  </si>
  <si>
    <t>3.60%</t>
  </si>
  <si>
    <t>City Concentration for Parking Base Rent [Member] | St Paul [Member]</t>
  </si>
  <si>
    <t>City Concentration for Parking Base Rent [Member] | San Jose [Member]</t>
  </si>
  <si>
    <t>7.20%</t>
  </si>
  <si>
    <t>City Concentration for Parking Base Rent [Member] | Bridgeport [Member]</t>
  </si>
  <si>
    <t>2.10%</t>
  </si>
  <si>
    <t>City Concentration for Parking Base Rent [Member] | New Orleans [Member]</t>
  </si>
  <si>
    <t>City Concentration for Parking Base Rent [Member] | Canton [Member]</t>
  </si>
  <si>
    <t>0.60%</t>
  </si>
  <si>
    <t>City Concentration for Parking Base Rent [Member] | Memphis [Member]</t>
  </si>
  <si>
    <t>1.60%</t>
  </si>
  <si>
    <t>City Concentration for Parking Base Rent [Member] | Louisville [Member]</t>
  </si>
  <si>
    <t>City Concentration for Parking Base Rent [Member] | Kansas City [Member]</t>
  </si>
  <si>
    <t>1.00%</t>
  </si>
  <si>
    <t>City Concentration for Parking Base Rent [Member] | Denver [Member]</t>
  </si>
  <si>
    <t>0.80%</t>
  </si>
  <si>
    <t>City Concentration for Parking Base Rent [Member] | Ft. Lauderdale [Member]</t>
  </si>
  <si>
    <t>City Concentration for Parking Base Rent [Member] | Wildwood [Member]</t>
  </si>
  <si>
    <t>0.40%</t>
  </si>
  <si>
    <t>City Concentration for Parking Base Rent [Member] | Clarksburg [Member]</t>
  </si>
  <si>
    <t>0.30%</t>
  </si>
  <si>
    <t>Real Estate Concentration by City Based on the Company's Investment [Member] | Total Investment in real estate and fixed assets [Member]</t>
  </si>
  <si>
    <t>Real Estate Concentration by City Based on the Company's Investment [Member] | Detroit [Member]</t>
  </si>
  <si>
    <t>18.20%</t>
  </si>
  <si>
    <t>21.20%</t>
  </si>
  <si>
    <t>Real Estate Concentration by City Based on the Company's Investment [Member] | Houston [Member]</t>
  </si>
  <si>
    <t>12.40%</t>
  </si>
  <si>
    <t>6.30%</t>
  </si>
  <si>
    <t>Real Estate Concentration by City Based on the Company's Investment [Member] | Fort Worth [Member]</t>
  </si>
  <si>
    <t>9.10%</t>
  </si>
  <si>
    <t>10.60%</t>
  </si>
  <si>
    <t>Real Estate Concentration by City Based on the Company's Investment [Member] | Cincinnati [Member]</t>
  </si>
  <si>
    <t>8.90%</t>
  </si>
  <si>
    <t>9.90%</t>
  </si>
  <si>
    <t>Real Estate Concentration by City Based on the Company's Investment [Member] | Indianapolis [Member]</t>
  </si>
  <si>
    <t>7.00%</t>
  </si>
  <si>
    <t>Real Estate Concentration by City Based on the Company's Investment [Member] | St Louis [Member]</t>
  </si>
  <si>
    <t>6.80%</t>
  </si>
  <si>
    <t>7.90%</t>
  </si>
  <si>
    <t>Real Estate Concentration by City Based on the Company's Investment [Member] | Cleveland [Member]</t>
  </si>
  <si>
    <t>5.70%</t>
  </si>
  <si>
    <t>6.20%</t>
  </si>
  <si>
    <t>Real Estate Concentration by City Based on the Company's Investment [Member] | Lubbock [Member]</t>
  </si>
  <si>
    <t>0.00%</t>
  </si>
  <si>
    <t>Real Estate Concentration by City Based on the Company's Investment [Member] | Minneapolis [Member]</t>
  </si>
  <si>
    <t>5.40%</t>
  </si>
  <si>
    <t>Real Estate Concentration by City Based on the Company's Investment [Member] | Nashville [Member]</t>
  </si>
  <si>
    <t>4.40%</t>
  </si>
  <si>
    <t>Real Estate Concentration by City Based on the Company's Investment [Member] | Milwaukee [Member]</t>
  </si>
  <si>
    <t>3.90%</t>
  </si>
  <si>
    <t>4.60%</t>
  </si>
  <si>
    <t>Real Estate Concentration by City Based on the Company's Investment [Member] | St Paul [Member]</t>
  </si>
  <si>
    <t>2.80%</t>
  </si>
  <si>
    <t>3.10%</t>
  </si>
  <si>
    <t>Real Estate Concentration by City Based on the Company's Investment [Member] | San Jose [Member]</t>
  </si>
  <si>
    <t>1.30%</t>
  </si>
  <si>
    <t>1.40%</t>
  </si>
  <si>
    <t>Real Estate Concentration by City Based on the Company's Investment [Member] | Bridgeport [Member]</t>
  </si>
  <si>
    <t>2.70%</t>
  </si>
  <si>
    <t>3.20%</t>
  </si>
  <si>
    <t>Real Estate Concentration by City Based on the Company's Investment [Member] | New Orleans [Member]</t>
  </si>
  <si>
    <t>Real Estate Concentration by City Based on the Company's Investment [Member] | Canton [Member]</t>
  </si>
  <si>
    <t>Real Estate Concentration by City Based on the Company's Investment [Member] | Memphis [Member]</t>
  </si>
  <si>
    <t>1.90%</t>
  </si>
  <si>
    <t>Real Estate Concentration by City Based on the Company's Investment [Member] | Louisville [Member]</t>
  </si>
  <si>
    <t>1.20%</t>
  </si>
  <si>
    <t>Real Estate Concentration by City Based on the Company's Investment [Member] | Kansas City [Member]</t>
  </si>
  <si>
    <t>0.90%</t>
  </si>
  <si>
    <t>Real Estate Concentration by City Based on the Company's Investment [Member] | Denver [Member]</t>
  </si>
  <si>
    <t>Real Estate Concentration by City Based on the Company's Investment [Member] | Ft. Lauderdale [Member]</t>
  </si>
  <si>
    <t>Real Estate Concentration by City Based on the Company's Investment [Member] | Wildwood [Member]</t>
  </si>
  <si>
    <t>Real Estate Concentration by City Based on the Company's Investment [Member] | Clarksburg [Member]</t>
  </si>
  <si>
    <t>Through February 28, 2017, MVP San Jose 88 Garage, LLC was subject to a parking management agreement with ABM and received revenue of $110,000. Starting on March 1, 2017, this property was leased to Lanier Parking Solutions.</t>
  </si>
  <si>
    <t>Revenue for Miller parking represents a settlement received by MVP Detroit Center Garage, LLC of approximately $408,000 for the operations of the garage through January 2017, at which time SP+ assumed operations under a longer-term lease agreement.</t>
  </si>
  <si>
    <t>Investments in Real Estate and Fixed Assets (Detail) - Schedule of Real Estate Properties</t>
  </si>
  <si>
    <t>Mar. 31, 2018USD ($)aft²</t>
  </si>
  <si>
    <t>MVP Cleveland West 9th [Member]</t>
  </si>
  <si>
    <t>Location</t>
  </si>
  <si>
    <t>Cleveland, OH</t>
  </si>
  <si>
    <t>Date Acquired</t>
  </si>
  <si>
    <t>5/11/2016</t>
  </si>
  <si>
    <t>Property Type</t>
  </si>
  <si>
    <t>Lot</t>
  </si>
  <si>
    <t># Spaces</t>
  </si>
  <si>
    <t>Property Size (Acres) | a</t>
  </si>
  <si>
    <t>Investment Amount</t>
  </si>
  <si>
    <t>Parking Tenant</t>
  </si>
  <si>
    <t>SP +</t>
  </si>
  <si>
    <t>33740 Crown Colony [Member]</t>
  </si>
  <si>
    <t>5/17/2016</t>
  </si>
  <si>
    <t>MVP San Jose 88 Garage [Member]</t>
  </si>
  <si>
    <t>San Jose, CA</t>
  </si>
  <si>
    <t>6/15/2016</t>
  </si>
  <si>
    <t>Garage</t>
  </si>
  <si>
    <t>Lanier</t>
  </si>
  <si>
    <t>MCI 1372 Street [Member]</t>
  </si>
  <si>
    <t>Canton, OH</t>
  </si>
  <si>
    <t>7/8/2016</t>
  </si>
  <si>
    <t>ABM</t>
  </si>
  <si>
    <t>MVP Cincinnati Race Street Garage [Member]</t>
  </si>
  <si>
    <t>Cincinnati, OH</t>
  </si>
  <si>
    <t>MVP St. Louis Washington [Member]</t>
  </si>
  <si>
    <t>St Louis, MO</t>
  </si>
  <si>
    <t>7/18/2016</t>
  </si>
  <si>
    <t>MVP St. Paul Holiday Garage [Member]</t>
  </si>
  <si>
    <t>St Paul, MN</t>
  </si>
  <si>
    <t>8/12/2016</t>
  </si>
  <si>
    <t>Interstate Parking</t>
  </si>
  <si>
    <t>MVP Louisville Station Broadway [Member]</t>
  </si>
  <si>
    <t>Louisville, KY</t>
  </si>
  <si>
    <t>8/23/2016</t>
  </si>
  <si>
    <t>Riverside Parking</t>
  </si>
  <si>
    <t>White Front Garage Partners [Member]</t>
  </si>
  <si>
    <t>Nashville, TN</t>
  </si>
  <si>
    <t>9/30/2016</t>
  </si>
  <si>
    <t>Premier Parking</t>
  </si>
  <si>
    <t>Cleveland Lincoln Garage Owners [Member]</t>
  </si>
  <si>
    <t>10/19/2016</t>
  </si>
  <si>
    <t>Retail Sq. Ft | ft²</t>
  </si>
  <si>
    <t>MVP Houston Preston Lot [Member]</t>
  </si>
  <si>
    <t>Houston, TX</t>
  </si>
  <si>
    <t>11/22/2016</t>
  </si>
  <si>
    <t>iPark Services</t>
  </si>
  <si>
    <t>MVP Houston San Jacinto Lot [Member]</t>
  </si>
  <si>
    <t>MVP Detroit Center Garage [Member]</t>
  </si>
  <si>
    <t>Detroit, MI</t>
  </si>
  <si>
    <t>2/1/2017</t>
  </si>
  <si>
    <t>St. Louis Broadway [Member]</t>
  </si>
  <si>
    <t>5/6/2017</t>
  </si>
  <si>
    <t>St. Louis Parking</t>
  </si>
  <si>
    <t>St. Louis Seventh &amp; Cerre [Member]</t>
  </si>
  <si>
    <t>MVP Preferred Parking [Member]</t>
  </si>
  <si>
    <t>8/1/2017</t>
  </si>
  <si>
    <t xml:space="preserve">iPark Services </t>
  </si>
  <si>
    <t>MVP Raider Park Garage [Member]</t>
  </si>
  <si>
    <t>Lubbock, TX</t>
  </si>
  <si>
    <t>11/21/2017</t>
  </si>
  <si>
    <t>ISOM Management</t>
  </si>
  <si>
    <t>MVP PF Ft. Lauderdale [Member]</t>
  </si>
  <si>
    <t>Ft. Lauderdale, FL</t>
  </si>
  <si>
    <t>12/15/2017</t>
  </si>
  <si>
    <t>MVP PF Kansas City [Member]</t>
  </si>
  <si>
    <t>Kansas City, MO</t>
  </si>
  <si>
    <t>MVP PF Memphis Poplar [Member]</t>
  </si>
  <si>
    <t>Memphis, TN</t>
  </si>
  <si>
    <t>Best Park</t>
  </si>
  <si>
    <t>MVP PF Memphis Court [Member]</t>
  </si>
  <si>
    <t>MVP PF St. Louis [Member]</t>
  </si>
  <si>
    <t>Mabley Place Garage [Member]</t>
  </si>
  <si>
    <t>MVP Denver Sherman [Member]</t>
  </si>
  <si>
    <t>Denver, CO</t>
  </si>
  <si>
    <t>Denver School</t>
  </si>
  <si>
    <t>MVP Fort Worth Taylor [Member]</t>
  </si>
  <si>
    <t>Fort Worth, TX</t>
  </si>
  <si>
    <t>MVP Milwaukee Old World [Member]</t>
  </si>
  <si>
    <t>Milwaukee, WI</t>
  </si>
  <si>
    <t>MVP St. Louis Convention Plaza [Member]</t>
  </si>
  <si>
    <t>St. Louis, MO</t>
  </si>
  <si>
    <t>MVP Houston Saks Garage [Member]</t>
  </si>
  <si>
    <t>MVP St. Louis Lucas [Member]</t>
  </si>
  <si>
    <t>MVP Milwaukee Wells [Member]</t>
  </si>
  <si>
    <t>PCAM, LLC</t>
  </si>
  <si>
    <t>MVP Wildwood NJ Lot 1 [Member]</t>
  </si>
  <si>
    <t>Wildwood, NJ</t>
  </si>
  <si>
    <t>MVP Wildwood NJ Lot 2 [Member]</t>
  </si>
  <si>
    <t>SP+</t>
  </si>
  <si>
    <t>MVP Indianapolis City Park [Member]</t>
  </si>
  <si>
    <t>Indianapolis, IN</t>
  </si>
  <si>
    <t>MVP KC Cherry Lot [Member]</t>
  </si>
  <si>
    <t>MVP Indianapolis WA Street [Member]</t>
  </si>
  <si>
    <t>Denison</t>
  </si>
  <si>
    <t>Minneapolis City Parking [Member]</t>
  </si>
  <si>
    <t>Minneapolis, MN</t>
  </si>
  <si>
    <t>MVP Indianapolis Meridian [Member]</t>
  </si>
  <si>
    <t xml:space="preserve">Indianapolis, IN </t>
  </si>
  <si>
    <t>MVP Milwaukee Clybourn [Member]</t>
  </si>
  <si>
    <t>Secure</t>
  </si>
  <si>
    <t>MVP Milwaukee Arena Lot [Member]</t>
  </si>
  <si>
    <t>MVP Clarksburg Lot [Member]</t>
  </si>
  <si>
    <t>Clarksburg, WV</t>
  </si>
  <si>
    <t>MVP Denver Sherman 1935 [Member]</t>
  </si>
  <si>
    <t xml:space="preserve">Denver, CO </t>
  </si>
  <si>
    <t>MVP Bridgeport Fairfield [Member]</t>
  </si>
  <si>
    <t>Bridgeport, CT</t>
  </si>
  <si>
    <t>MVP New Orleans Rampart [Member]</t>
  </si>
  <si>
    <t>New Orleans, LA</t>
  </si>
  <si>
    <t>2/1/2018</t>
  </si>
  <si>
    <t>342 N. Rampart</t>
  </si>
  <si>
    <t>Construction in progress [Member]</t>
  </si>
  <si>
    <t>Software Development [Member]</t>
  </si>
  <si>
    <t>Total Investment in real estate and fixed assets [Member]</t>
  </si>
  <si>
    <t>Acquisitions (Detail) - Assets Acquired And Liabilities Assumed</t>
  </si>
  <si>
    <t>Mar. 31, 2018USD ($)</t>
  </si>
  <si>
    <t>MVP New Orleans [Member]</t>
  </si>
  <si>
    <t>Assets</t>
  </si>
  <si>
    <t>Building and improvements</t>
  </si>
  <si>
    <t>Total assets acquired</t>
  </si>
  <si>
    <t>Acquisitions (Detail) - Results of Operation of Acquired Properties - USD ($)</t>
  </si>
  <si>
    <t>Total Revenues</t>
  </si>
  <si>
    <t>Net Income</t>
  </si>
  <si>
    <t>2017 Acquisitions [Member]</t>
  </si>
  <si>
    <t>Acquisitions (Detail) - Pro Forma Consolidated Results Of Operations 2017 - First Set [Member] - USD ($)</t>
  </si>
  <si>
    <t>Revenues from continuing operations</t>
  </si>
  <si>
    <t>Net income (loss) from continuing operations</t>
  </si>
  <si>
    <t>Net income (loss) from continuing operations per share - basic</t>
  </si>
  <si>
    <t>Net income (loss) from continuing operations per share - diluted</t>
  </si>
  <si>
    <t>Notes Payable (Detail) - Schedule of Debt</t>
  </si>
  <si>
    <t>Less unamortized loan issuance costs [Member]</t>
  </si>
  <si>
    <t>Current Loan Balance</t>
  </si>
  <si>
    <t>West 9th Properties II [Member]</t>
  </si>
  <si>
    <t>Original Debt Amount</t>
  </si>
  <si>
    <t>Monthly Payment (approx.)</t>
  </si>
  <si>
    <t>Lender</t>
  </si>
  <si>
    <t>American National Insurance Co.</t>
  </si>
  <si>
    <t>Term</t>
  </si>
  <si>
    <t>10 years</t>
  </si>
  <si>
    <t>Interest Rate</t>
  </si>
  <si>
    <t>Loan Maturity</t>
  </si>
  <si>
    <t>Nov. 1,
		2026</t>
  </si>
  <si>
    <t>Bank of America</t>
  </si>
  <si>
    <t>5.52%</t>
  </si>
  <si>
    <t>Feb. 1,
		2027</t>
  </si>
  <si>
    <t>KeyBank</t>
  </si>
  <si>
    <t>4.90%</t>
  </si>
  <si>
    <t>May 1,
		2027</t>
  </si>
  <si>
    <t>St. Paul Holiday Garage [Member]</t>
  </si>
  <si>
    <t>Cleveland Lincoln Garage [Member]</t>
  </si>
  <si>
    <t>Louisville Broadway Station [Member]</t>
  </si>
  <si>
    <t xml:space="preserve">Cantor Commercial Real Estate </t>
  </si>
  <si>
    <t>5.03%</t>
  </si>
  <si>
    <t>May 6,
		2027</t>
  </si>
  <si>
    <t>White Front Garage [Member]</t>
  </si>
  <si>
    <t>St Louis Seventh &amp; Cerre [Member]</t>
  </si>
  <si>
    <t>Key Bank</t>
  </si>
  <si>
    <t>5.02%</t>
  </si>
  <si>
    <t>Aug. 1,
		2027</t>
  </si>
  <si>
    <t>Ft. Lauderdale loan pool [Member]</t>
  </si>
  <si>
    <t>5 years</t>
  </si>
  <si>
    <t>4.94%</t>
  </si>
  <si>
    <t>Feb. 1,
		2019</t>
  </si>
  <si>
    <t>Mabley Place [Member]</t>
  </si>
  <si>
    <t>Barclays</t>
  </si>
  <si>
    <t>4.25%</t>
  </si>
  <si>
    <t>Dec. 6,
		2024</t>
  </si>
  <si>
    <t>Denver Sherman [Member]</t>
  </si>
  <si>
    <t>Fort Worth [Member]</t>
  </si>
  <si>
    <t>American National Insurance, of NY</t>
  </si>
  <si>
    <t>Dec. 1,
		2026</t>
  </si>
  <si>
    <t>Houston Saks Garage [Member]</t>
  </si>
  <si>
    <t>Barclays Bank PLC</t>
  </si>
  <si>
    <t>Aug. 6,
		2025</t>
  </si>
  <si>
    <t>St. Louis Lucas [Member]</t>
  </si>
  <si>
    <t>4.59%</t>
  </si>
  <si>
    <t>Feb. 1,
		2026</t>
  </si>
  <si>
    <t>Indianapolis Garage [Member]</t>
  </si>
  <si>
    <t>Indianapolis Meridian [Member]</t>
  </si>
  <si>
    <t>May 1,
		2026</t>
  </si>
  <si>
    <t>Bridgeport Fairfield [Member]</t>
  </si>
  <si>
    <t>FBL Financial Group, Inc.</t>
  </si>
  <si>
    <t>Aug. 1,
		2026</t>
  </si>
  <si>
    <t>Interest Only</t>
  </si>
  <si>
    <t>Notes Payable (Detail) - Future Principal Payments On The Notes Payable</t>
  </si>
  <si>
    <t>Period One [Member]</t>
  </si>
  <si>
    <t>Principal Payments</t>
  </si>
  <si>
    <t>Period Two [Member]</t>
  </si>
  <si>
    <t>Period Three [Member]</t>
  </si>
  <si>
    <t>Period Four [Member]</t>
  </si>
  <si>
    <t>Period Five [Member]</t>
  </si>
  <si>
    <t>Thereafter [Member]</t>
  </si>
  <si>
    <t>Investment in DST (Detail) - Summarized Financial Information - USD ($)</t>
  </si>
  <si>
    <t>Dec. 31, 2016</t>
  </si>
  <si>
    <t>Liabilities And Equity</t>
  </si>
  <si>
    <t>Notes payable, net of unamortized loan issuance cost of $62,123</t>
  </si>
  <si>
    <t>Due to related party</t>
  </si>
  <si>
    <t>Equity (Shareholders' Equity)</t>
  </si>
  <si>
    <t>Member's Equity</t>
  </si>
  <si>
    <t>Accumulated earnings</t>
  </si>
  <si>
    <t>Equity Method Investments [Member]</t>
  </si>
  <si>
    <t>Investments in real estate and fixed assets</t>
  </si>
  <si>
    <t>Total Assets</t>
  </si>
  <si>
    <t>Total Liabilities</t>
  </si>
  <si>
    <t>Offering costs</t>
  </si>
  <si>
    <t>Distributions to members</t>
  </si>
  <si>
    <t>Total Equity</t>
  </si>
  <si>
    <t>Income Statement</t>
  </si>
  <si>
    <t>Revenue</t>
  </si>
  <si>
    <t>Expenses</t>
  </si>
  <si>
    <t>Net income</t>
  </si>
  <si>
    <t>Organization and Proposed Business Operations (Details Narrative)</t>
  </si>
  <si>
    <t>Mar. 31, 2018USD ($)$ / sharesshares</t>
  </si>
  <si>
    <t>Mar. 31, 2017shares</t>
  </si>
  <si>
    <t>Dec. 31, 2017$ / sharesshares</t>
  </si>
  <si>
    <t>Date of Incorporation</t>
  </si>
  <si>
    <t>May 4,
		2015</t>
  </si>
  <si>
    <t>Incorporation State</t>
  </si>
  <si>
    <t>Maryland</t>
  </si>
  <si>
    <t>Initial Offering Period</t>
  </si>
  <si>
    <t xml:space="preserve">As of December 31, 2016, the Company ceased all selling efforts for the initial public offering (the Common Stock Offering) of its common stock. The Company accepted additional subscriptions through March 31, 2017, the last day of the Common Stock Offering. </t>
  </si>
  <si>
    <t>Number of Employees</t>
  </si>
  <si>
    <t>Common Stock, Par or Stated Value Per Share | $ / shares</t>
  </si>
  <si>
    <t>Shares Authorized</t>
  </si>
  <si>
    <t>Shares Issued</t>
  </si>
  <si>
    <t>Stock Issued Value | $</t>
  </si>
  <si>
    <t>Deferred Offering Costs | $</t>
  </si>
  <si>
    <t>Advisor</t>
  </si>
  <si>
    <t>The Companys advisor is MVP Realty Advisors, LLC, dba The Parking REIT Advisors (the Advisor), a Nevada limited liability company, which is owned 60% by VRM II and 40% by VRM I.</t>
  </si>
  <si>
    <t>Private Placement</t>
  </si>
  <si>
    <t>The Company commenced a private placement of the shares of Series A, together with warrants to acquire the Companys common stock, to accredited investors on November 1, 2016 and closed the offering on March 24, 2017.</t>
  </si>
  <si>
    <t>Preferred stock, par value | $ / shares</t>
  </si>
  <si>
    <t>Preferred stock proceeds, net of offering costs | $</t>
  </si>
  <si>
    <t>On April 7, 2017, the Company commenced a private placement of shares of Series 1, together with warrants to acquire the Companys common stock to accredited investors. On January 31, 2018, the Company closed the Series 1 preferred offering.</t>
  </si>
  <si>
    <t>MVP CP II / Sponser [Member]</t>
  </si>
  <si>
    <t>Cash Distributions | $</t>
  </si>
  <si>
    <t>Distribution Reinvestment Plan "DRIP" [Member]</t>
  </si>
  <si>
    <t>Summary of Significant Accounting Policies (Details Narrative)</t>
  </si>
  <si>
    <t>Mar. 31, 2018USD ($)shares</t>
  </si>
  <si>
    <t>Mar. 31, 2017USD ($)shares</t>
  </si>
  <si>
    <t>May 29, 2018$ / shares</t>
  </si>
  <si>
    <t>Dec. 31, 2017USD ($)shares</t>
  </si>
  <si>
    <t>Number of Parking Tenants</t>
  </si>
  <si>
    <t>Concentration Risk, Percentage, Major Customer, SP+</t>
  </si>
  <si>
    <t>Major Customer SP+ Characteristics</t>
  </si>
  <si>
    <t>SP+ is one of the largest providers of parking management in the United States.  As of March 31, 2018, SP+ managed approximately 3,600 locations in North America.</t>
  </si>
  <si>
    <t>Federally Insured Amount Limit | $</t>
  </si>
  <si>
    <t>Cash In Excess Of The Federally Insured Limits | $</t>
  </si>
  <si>
    <t>Advertising Costs | $</t>
  </si>
  <si>
    <t>Outstanding Common Share Equivalents</t>
  </si>
  <si>
    <t>Net Asset Value Per Share | $ / shares</t>
  </si>
  <si>
    <t>Total Shares Issued - DRIP</t>
  </si>
  <si>
    <t>Related Party Transactions and Arrangements (Details Narrative) - USD ($)</t>
  </si>
  <si>
    <t>Ownership of Company Stock</t>
  </si>
  <si>
    <t>Common Stock Outstanding</t>
  </si>
  <si>
    <t>Distributions Paid - DRIP</t>
  </si>
  <si>
    <t>Sponsor [Member]</t>
  </si>
  <si>
    <t>VRM II [Member]</t>
  </si>
  <si>
    <t>MVP I [Member]</t>
  </si>
  <si>
    <t>Ownership of MVP I</t>
  </si>
  <si>
    <t>Shares Owned (Pre-Merger)</t>
  </si>
  <si>
    <t>Shares Owned (After-Merger)</t>
  </si>
  <si>
    <t>shares retired</t>
  </si>
  <si>
    <t>Sales Non-Affiliated Selling Agents [Member]</t>
  </si>
  <si>
    <t>Selling Commissions Paid</t>
  </si>
  <si>
    <t>Sales By Affiliated Selling Agents [Member]</t>
  </si>
  <si>
    <t>AMS [Member]</t>
  </si>
  <si>
    <t>Dealer Manager Fee Paid</t>
  </si>
  <si>
    <t>Advisor [Member]</t>
  </si>
  <si>
    <t>Fees Paid in Connection with the Operations of the Company</t>
  </si>
  <si>
    <t>Acquisition Fees</t>
  </si>
  <si>
    <t>Operating Expenses Reimbursed To Affliate</t>
  </si>
  <si>
    <t>Fees Paid in Connection with the Liquidation or Listing of the Company's Real Estate Assets</t>
  </si>
  <si>
    <t>Disposition Fees</t>
  </si>
  <si>
    <t>Performance Fees</t>
  </si>
  <si>
    <t>Stock-Based Compensation (Details Narrative) - shares</t>
  </si>
  <si>
    <t>Stock Options Granted Percentage Limit</t>
  </si>
  <si>
    <t>10.00%</t>
  </si>
  <si>
    <t>Aggregate Maximum Number of Shares Under Incentive Plan</t>
  </si>
  <si>
    <t>Long-Term Incentive Plan [Member]</t>
  </si>
  <si>
    <t>Grants</t>
  </si>
  <si>
    <t>Line of Credit (Details Narrative)</t>
  </si>
  <si>
    <t>Credit Agreement [Member]</t>
  </si>
  <si>
    <t>Initiation Date</t>
  </si>
  <si>
    <t>Dec. 29,
		2017</t>
  </si>
  <si>
    <t>Line of Credit, Description</t>
  </si>
  <si>
    <t>On December 29, 2017, the Operating Partnership entered into a Credit Agreement (the âCredit Agreementâ) with the lenders party thereto (the âLendersâ), KeyBank as administrative agent (the âAdministrative Agentâ), and KeyBanc Capital Markets as lead arranger. The Credit Agreement provides for a $50 million senior secured revolving credit facility (the âRevolving Credit Facilityâ), which consists of a borrowing base revolving credit facility (the âBB Revolving Credit Facilityâ) and a working capital revolving credit facility (the âWC Revolving Credit Facilityâ).  The Credit Agreement also provides the Operating Partnership with the option to increase the size of the Revolving Credit Facility and/or establish one or more new pari passu term loan facilities (each, a âTerm Loan Facilityâ) up to an aggregate commitment or principal amount of up to $350 million, subject to certain limitations. The BB Revolving Credit Facility and any Term Loan Facility mature on January 3, 2021, with two twelve-month extension options subject to certain conditions set forth in the Credit Agreement, which, if exercised by the Operating Partnership, would extend the maturity date to January 3, 2023.  The WC Revolving Credit Facility matures on January 4, 2019, unless earlier terminated by the Operating Partnership.</t>
  </si>
  <si>
    <t>Interest Rate, Description</t>
  </si>
  <si>
    <t>Borrowings under the Credit Agreement bear interest at a rate equal to the sum of a Margin (as such term is defined below) plus either a rate based on LIBOR for 1, 2 or 3 months or a base rate determined by reference to the highest of (1) the Administrative Agentâs prime lending rate, (2) the federal funds effective rate plus 50 basis points and (3) the LIBOR rate that would be payable on such day for a LIBOR rate loan with a one-month interest period plus 1.00%.  For the BB Revolving Credit Facility and any Term Loan Facility, the Margin is determined by the consolidated leverage ratio until Operating Partnership achieves a senior unsecured credit rating of BBB-/Baa3 from S&amp;P or Moodyâs at which time Borrower may elect to use an alternative pricing grid. The Margin for the BB Revolving Credit Facility ranges from 0.75% to 1.50% in the case of base rate loans, and 1.75% to 2.50%, in the case of LIBOR rate loans. The Margin for the Term Loan Facility ranges from 0.70% to 1.45%, in the case of base rate loans, and 1.70% to 2.450%, in the case of LIBOR rate loans. The Margin as of the date of effectiveness of the Credit Agreement is (1) in respect of BB Revolving Credit Facility, 1.50%, in the case of base rate loans, and 2.50%, in the case of LIBOR rate loans, and (2) in respect of any Term Loan Facility, 1.45%, in the case of base rate loans, and 2.45%, in the case of LIBOR rate loans.  For the WC Revolving Credit Facility, the Margin is 3.00% in the case of base rate loans, and 4.00% in the case of LIBOR rate loans.</t>
  </si>
  <si>
    <t>Maximum Borrowing Capacity</t>
  </si>
  <si>
    <t>Amendmend and Waiver to the Credit Agreement [Member]</t>
  </si>
  <si>
    <t>Jun. 19,
		2018</t>
  </si>
  <si>
    <t xml:space="preserve">On June 19 2018, the Company (as âGuarantorâ), the Borrowers and the Lenders entered into an amendment and waiver to the Credit Agreement.  Pursuant to the amendment and waiver, the Lenders agreed to waive the Borrowersâ breach of the fixed charge coverage ratio for the period ended March 31, 2018, and the Borrowersâ requirement to comply with the fixed charge coverage ratio for the period ended June 30, 2018 and September 30, 2018, and the Guarantorâs breach of the financial reporting obligations under the credit agreement for the periods ended December 31, 2017 and March 31, 2018.  Pursuant to the amendment and waiver, the Lenders, the Borrowers and the Company (as Guarantor) also agreed to the following, among other changes: - the Fixed Charge Coverage Ratio shall not be less than (i) at any time on or prior to June 30, 2019, 1.35:1.00, and (ii) at any time thereafter, 1.60:1.00; - the Lenders shall advance approximately $27.4 million to fund the Borrowersâ acquisition costs of pending property purchases; - the Borrowers shall make mandatory principal payments on the WC Revolving Credit Facility in the amounts and at the times scheduled therein; - the WC Revolving Credit Facility shall be reduced to $16.1 million and the Lendersâ obligations to make WC Revolving Loans shall be terminated; - the Company shall file to list and register its common stock on a recognized exchange in the United States by no later than July 31, 2018, obtain approval of such listing application by August 31, 2018 and complete the listing by September 30, 2018; - the Company shall redeem all of its outstanding Series A and Series 1 preferred stock and pay the entire redemption price in the form of shares of the Companyâs common stock (as is permitted by the articles supplementary governing each series of preferred stock), within 30 days after the completion of the listing of its common stock on a national securities exchange; - the Company shall make no cash distributions to its preferred shareholders after the earlier of (i) 30 days after the completion of the public listing or (ii) September 30, 2018; - the collateral under the existing credit facility shall include certain recently purchased properties and Borrowers shall not be entitled to release any collateral prior to the retirement in full of the WC Revolving Credit Facility; and - prior to the retirement of the WC Revolving Credit Facility, management fees paid by the Company to the Advisor shall not exceed $200,000 per quarter. </t>
  </si>
  <si>
    <t>Notes Payable and Notes Payable Related Party (Details Narrative) - Loans [Member]</t>
  </si>
  <si>
    <t>Interest Incurred</t>
  </si>
  <si>
    <t>Loan Amortization Cost</t>
  </si>
  <si>
    <t>Investment In DST (Details Narrative)</t>
  </si>
  <si>
    <t>Mar. 31, 2018USD ($)a$ / shares</t>
  </si>
  <si>
    <t>Mar. 31, 2017USD ($)</t>
  </si>
  <si>
    <t>Mortgage</t>
  </si>
  <si>
    <t>Distributions Received</t>
  </si>
  <si>
    <t>MVP St. Louis Cardinal Lot, DST [Member]</t>
  </si>
  <si>
    <t>500 South Broadway, St. Louis</t>
  </si>
  <si>
    <t>Area (acres) | a</t>
  </si>
  <si>
    <t>No. Parking Spaces | $ / shares</t>
  </si>
  <si>
    <t>Purchase Price</t>
  </si>
  <si>
    <t>Purchase Details</t>
  </si>
  <si>
    <t>The Property was purchased by MVP St. Louis from an unaffiliated seller for a purchase price of $11,350,000, plus payment of closing costs, financing costs, and related transactional costs.</t>
  </si>
  <si>
    <t>Tenant</t>
  </si>
  <si>
    <t>MVP St. Louis Cardinal Lot Master Tenant, LLC, an affiliate of MVP Realty, as tenant, (the St. Louis Master Tenant).  St. Louis Master Tenant, in turn, concurrently entered into a 10-year sublease with Premier Parking of Missouri, LLC</t>
  </si>
  <si>
    <t>Minimum Revenue</t>
  </si>
  <si>
    <t>MVP St. Louis Cardinal Lot, DST [Member] | Mortgage Loan [Member]</t>
  </si>
  <si>
    <t>Debt Issuer</t>
  </si>
  <si>
    <t>Cantor Commercial Real Estate Lending, L.P</t>
  </si>
  <si>
    <t>Amount</t>
  </si>
  <si>
    <t>Interest</t>
  </si>
  <si>
    <t>5.25%</t>
  </si>
  <si>
    <t>Annual Debt Service Payment</t>
  </si>
  <si>
    <t>MVP St. Louis [Member]</t>
  </si>
  <si>
    <t>Percentage Investment in MVP St. Louis</t>
  </si>
  <si>
    <t>51.00%</t>
  </si>
  <si>
    <t>Real Estate Investment In Joint Venture Amount</t>
  </si>
  <si>
    <t>Lease Term</t>
  </si>
  <si>
    <t>Preferred Stock and Warrants (Details Narrative)</t>
  </si>
  <si>
    <t>Preferred Stock Series A</t>
  </si>
  <si>
    <t>Preferred stock, shares authorized | shares</t>
  </si>
  <si>
    <t>Preferred stock par value | $ / shares</t>
  </si>
  <si>
    <t>Share Value Raised | $</t>
  </si>
  <si>
    <t>Dividends</t>
  </si>
  <si>
    <t>The holders of the Series A Preferred Stock shall be entitled to receive, when and as authorized by the board of directors and declared by the Company out of funds legally available for the payment of dividends, cash dividends at the rate of 5.75% per annum of the initial stated value of $1,000 per share. If a Listing Event, as defined in the offering, has not occurred by March 31, 2017, the cash dividend rate shall increase to 7.50%, until a Listing Event has occurred.  Based on the number of Series A shares outstanding at March 31, 2018, the increased dividend rate would cost the Company approximately $13,000 more per quarter in Series A dividends.</t>
  </si>
  <si>
    <t>Conversion Options</t>
  </si>
  <si>
    <t>Subject to the Companys redemption rights as described below, each Share will be convertible into shares of the Companys common stock, at the election of the holder thereof by written notice to the Company (each, a Conversion Notice) containing the information required by the charter, at any time beginning upon the earlier of (i) 90 days after the occurrence of a Listing Event or (ii) the second anniversary of the final Closing of this Offering (whether or not a Listing Event has occurred). Each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Conversion Price) determined as follows: Provided there has been a Listing Event, if a Conversion Notice with respect to any Share is received on or prior to the day immediately preceding the first anniversary of the issuance of such Share, the Conversion Price for such Share will be equal to 110% of the volume weighted average price per share of the common stock of the Company (or its successor) for the 20 trading days prior to the delivery date of the Conversion Notice. Provided there has been a Listing Event, if a Conversion Notice with respect to any Share is received on or after the first anniversary of the issuance of such Share, the Conversion Price for such Share will be equal to the volume weighted average price per share of the common stock of the Company (or its successor) for the 20 trading days prior to the delivery date of the Conversion Notice. If a Conversion Notice with respect to any Share is received on or after the second anniversary of the final Closing of this Offering, and at the time of receipt of such Conversion Notice, a Listing Event has not occurred, the Conversion Price for such Share will be equal to 100% of the Companys net asset value per share, or NAV per share, if then established, and until the Company establishes a NAV per share, the Conversion Price will be equal to $25.00, or the initial offering price per share of the Companys common stock in the Common Stock Offering. If and when the Amended Charter becomes effective, the date by which holders of Series A must provide notice of conversion will be changed from the day immediately preceding the first anniversary of the issuance of such share to December 31, 2017. This change will conform the terms of the Series A with the terms of the Series 1 with respect to conversions.</t>
  </si>
  <si>
    <t>Warrants</t>
  </si>
  <si>
    <t>Each investor in the Series A received, for every $1,000 in shares subscribed by such investor, detachable warrants to purchase 30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March 31, 2018, there were detachable warrants that may be exercised for 84,510 shares of the Companys common stock after the 90th day following the occurrence of a listing event.  These potential warrants will expire five years from the 90th day after the occurrence of a listing event.  If all the potential warrants outstanding at March 31, 2018 became exercisable because of a listing event and were exercised at the minimum price of $25 per share, gross proceeds to the Company would be approximately $2.1 million and the Company would as a result issue an additional 84,510 shares of common stock. As of March 31, 2017, June 30, 2017, September 30, 2017 and December 31, 2017 the Company had an estimated fair market value of potential warrants that was immaterial.</t>
  </si>
  <si>
    <t>Series 1 Preferred Stock [Member]</t>
  </si>
  <si>
    <t>The holders of the Series 1 Preferred Stock are entitled to receive, when and as authorized by the Companyâ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âs common stock; provided, however, that Qualified Purchasers (who purchased $1.0 million or more in a single closing) are entitled to receive, when and as authorized by the Companyâs board of directors and declared by us out of legally available funds, cumulative, cash dividends on each Share held by such Qualified Purchaser at an annual rate of 5.75% of the Stated Value (instead of the annual rate of 5.50% for all other holders of the Shares) until April 7, 2018, at which time, the annual dividend rate will be reduced to 5.50% of Stated Value; provided further, however, that if a Listing Event has not occurred by April 7, 2018, the annual dividend rate on all Shares (without regard to Qualified Purchaser status) will be increased to 7.00% of the Stated Value until the occurrence of a Listing Event, at which time, the annual dividend rate will be reduced to 5.50% of the Stated Value.  Based on the number of Series 1 shares outstanding at March 31, 2018, the increased dividend rate would cost the Company approximately $150,000 more per quarter in Series 1 dividends.</t>
  </si>
  <si>
    <t>Subject to the Companys redemption rights as described below, each Share will be convertible into shares of the Companys common stock, at the election of the holder thereof by written notice to the Company (each, a Conversion Notice) containing the information required by the charter, at any time beginning upon the earlier of (i) 45 days after the occurrence of a Listing Event or (ii) April 7, 2019 (whether or not a Listing Event has occurred). Each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Conversion Price) determined as follows: Provided there has been a Listing Event, if a Conversion Notice with respect to any Share is received prior to December 1, 2017, the Conversion Price for such Share will be equal to 110% of the volume weighted average price per share of the common stock of the Company (or its successor) for the 20 trading days prior to the delivery date of the Conversion Notice. Provided there has been a Listing Event, if a Conversion Notice with respect to any Share is received on or after December 1, 2017, the Conversion Price for such Share will be equal to the volume weighted average price per share of the common stock of the Company (or its successor) for the 20 trading days prior to the delivery date of the Conversion Notice. If a Conversion Notice with respect to any Share is received on or after April 7, 2019, and at the time of receipt of such Conversion Notice, a Listing Event has not occurred, the Conversion Price for such Share will be equal to 100% of the Companys net asset value per share, or NAV per share, if then established, and it establishes a NAV per share, the Conversion Price will be equal to $25.00, or the initial offering price per share of the Companys common stock in the Common Stock Offering.</t>
  </si>
  <si>
    <t>Each investor in the Series 1 received, for every $1,000 in shares subscribed by such investor, detachable warrants to purchase 35 shares of the Companyâs common stock if the Companyâs common stock is listed on a national securities exchange.  The warrantsâ exercise price is equal to 110% of the volume weighted average closing stock price of the Companyâs common stock over a specified period as determined in accordance with the terms of the warrant; however, in no event shall the exercise price be less than $25 per share. As of March 31, 2018, there were detachable warrants that may be exercised for 1,382,675 shares of the Companyâs common stock after the 90th day following the occurrence of a listing event. These potential warrants will expire five years from the 90th day after the occurrence of a listing event.  If all the potential warrants outstanding at March 31, 2018 became exercisable because of a listing event and were exercised at the minimum price of $25 per share, gross proceeds to the Company would be approximately $34.6 million and as a result the Company would issue an additional 1,382,675 shares of common stock. As of March 31, 2017, June 30, 2017, September 30, 2017, December 31, 2017 and March 31, 2018 the Company had an estimated fair market value of potential warrants that was immaterial.</t>
  </si>
  <si>
    <t>Subsequent Events (Details Narrative)</t>
  </si>
  <si>
    <t>Jun. 14, 2018</t>
  </si>
  <si>
    <t>May 14, 2018</t>
  </si>
  <si>
    <t>Jun. 30, 2018</t>
  </si>
  <si>
    <t>Jun. 19, 2018</t>
  </si>
  <si>
    <t>May 31, 2018</t>
  </si>
  <si>
    <t>May 29, 2018</t>
  </si>
  <si>
    <t>Apr. 29, 2018</t>
  </si>
  <si>
    <t>Apr. 27, 2018</t>
  </si>
  <si>
    <t>Audi Committee Internal Investigation [Member]</t>
  </si>
  <si>
    <t>Date of Event</t>
  </si>
  <si>
    <t>Apr. 27,
		2018</t>
  </si>
  <si>
    <t>Description</t>
  </si>
  <si>
    <t>On April 27, 2018, the Audit Committee concluded its internal investigation, and the Company filed a report on Form 8-K regarding the Audit Committees investigation on May 3, 2018.</t>
  </si>
  <si>
    <t>Resignation of Independent Director [Member]</t>
  </si>
  <si>
    <t>Apr. 29,
		2018</t>
  </si>
  <si>
    <t>On April 29, 2018, the board of directors of the Company received a letter from Allen Wolff pursuant to which he resigned as an independent director from the board, effective immediately. Prior to his resignation, Mr. Wolff was a member of the Audit Committee.</t>
  </si>
  <si>
    <t>Dismissal of RSM [Member]</t>
  </si>
  <si>
    <t>On April 29, 2018, the Company dismissed RSM US LLP, (RSM) as the Company's independent registered public accounting firm.  The dismissal of RSM was approved by a majority of the members of the Audit Committee of the Companys Board of Directors.</t>
  </si>
  <si>
    <t>Non-Renewal of Employment Agreement [Member]</t>
  </si>
  <si>
    <t>May 14,
		2018</t>
  </si>
  <si>
    <t>On May 14, 2018, the Advisor informed Edwin Bentzen IV, the Companys Chief Financial Officer, that it does not intend to renew Mr. Bentzens employment agreement which expires on June 13, 2018. Non-renewal of Mr. Bentzen's employment agreement as the Company's Chief Financial Officer was subject to the approval of the Company's board of directors.</t>
  </si>
  <si>
    <t>Suspension of Share Repurchase Program [Member]</t>
  </si>
  <si>
    <t>May 29,
		2018</t>
  </si>
  <si>
    <t>On May 29, 2018, the Companys board of directors suspended the Companys share repurchase program, other than for repurchases in connection with a shareholder's death.</t>
  </si>
  <si>
    <t>Net Asset Value Per Share [Member]</t>
  </si>
  <si>
    <t>On May 29, 2018, the Company established a NAV equal to $24.61 per common share.</t>
  </si>
  <si>
    <t>Board of Directors Approval on Non-Renewal of Employment Agreement [Member]</t>
  </si>
  <si>
    <t>May 31,
		2018</t>
  </si>
  <si>
    <t>On May 31, 2018 the board of directors of the Company approved the non-renewal of Mr. Bentzen's employment agreement. Mr. Bentzen and the Company agreed that June 1, 2018 was Mr. Bentzen's last day as Chief Financial Officer of the Company. The Company and Mr. Bentzen entered into a Separation Agreement dated June 1, 2018 which provided for a revocation period by Mr. Bentzen of seven (7) days. The seven (7) day period has now expired and the Separation Agreement is in full force and effect. The Separation Agreement covers Mr. Bentzen's positions with The Parking REIT, Inc., MVP Realty Advisors and various of their affiliates. Pursuant to the Separation Agreement, Mr. Bentzen received severance in the collective amount of $50,000 and there was a mutual release of all claims between the parties. The foregoing description of the Separation Agreement is only a summary and is qualified in its entirety by the full text of the Separation Agreement, a copy of which is attached hereto as Exhibit 10.03.</t>
  </si>
  <si>
    <t>Interim Chief Financial Officer [Member]</t>
  </si>
  <si>
    <t>On May 31, 2018, Brandon Welch was appointed as the Interim Chief Financial Officer ("CFO"). Mr. Welch has been employed with MVP Realty Advisors since the inception in 2012 of MVP REIT, a predecessor to the Company.</t>
  </si>
  <si>
    <t>Sold Two Surface Parking Lots [Member]</t>
  </si>
  <si>
    <t>Jun. 14,
		2018</t>
  </si>
  <si>
    <t>On June 14, 2018 the Company, through entities wholly owned by the Company, sold two surface parking lots in St. Louis for $8.5 million to the Land Clearance For Redevelopment Authority of the City of St. Louis, a public body corporate and politic of the State of Missouri.  Additionally, the purchaser agreed to pay 50% of the premium associated with defeasance of two CMBS loans which were cross-collateralized.  The loans encumbered the following properties: MVP St. Louis Convention Plaza, MVP St. Louis Lucas, MVP KC Cherry Lot, MVP Indianapolis City Park Garage, and MVP Indianapolis Washington Street Lot.  Subsequent to the defeasance of the loan that encumbered MVP Indianapolis City Park Garage and MVP Indianapolis Washington Street Lot, the Company added the two Indianapolis properties to the KeyBank Borrowing Base revolving credit facility, drawing approximately $8.7 million, of which approximately $1.6 million was used to pay down the KeyBank Working Capital revolving credit facility.</t>
  </si>
  <si>
    <t>Amendment and Waiver to the Existing Credit Agreement [Member]</t>
  </si>
  <si>
    <t>On June 19, 2018, the Company, the Borrowers and the Lenders entered into an amendment and waiver to the Companyâs existing credit agreement, as further described in the section entitled âManagementâs Discussion and Analysis of Financial Condition and Results of Operations â Liquidity and Capital Resources.â</t>
  </si>
  <si>
    <t>A Multi-Level Parking Garage [Member]</t>
  </si>
  <si>
    <t>Jun. 21,
		2018</t>
  </si>
  <si>
    <t>On June 21, 2018, the Company through MVP Hawaii Marks Garage, LLC ("MVP Marks Garage"), an entity owned by the Company, acquired a multi-level parking garage consisting of approximately 308 parking spaces and 16,205 square feet of retail space located in Honolulu, Hawaii, for a purchase price of $20.4 million, plus acquisition and financing-related transaction costs.  The Company owns a 100% equity interest in the MVP Marks Garage. The parking garage will be operated by SP Plus Corporation ("SP+") under a long-term lease, where SP will be responsible for annual base rent of $946,000 and 75% of all gross revenue above $1,250,000. The purchase price was funded through the Company's Borrowing Base revolving credit facility from KeyBank in the amount of approximately $11.2 million, the CompanysCompanyâs working capital revolving credit facility from KeyBank in the amount of approximately $7.5 million and the remaining $1.7 million was funded from the Company's available cash.</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5502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05</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9284000</v>
      </c>
      <c r="C3" s="7" t="n">
        <v>131169000</v>
      </c>
    </row>
    <row r="4" spans="1:3">
      <c r="A4" s="4" t="s">
        <v>31</v>
      </c>
      <c r="B4" s="5" t="n">
        <v>153521000</v>
      </c>
      <c r="C4" s="5" t="n">
        <v>153456000</v>
      </c>
    </row>
    <row r="5" spans="1:3">
      <c r="A5" s="4" t="s">
        <v>32</v>
      </c>
      <c r="B5" s="5" t="n">
        <v>2004000</v>
      </c>
      <c r="C5" s="5" t="n">
        <v>750000</v>
      </c>
    </row>
    <row r="6" spans="1:3">
      <c r="A6" s="4" t="s">
        <v>33</v>
      </c>
      <c r="B6" s="5" t="n">
        <v>2427000</v>
      </c>
      <c r="C6" s="5" t="n">
        <v>2427000</v>
      </c>
    </row>
    <row r="7" spans="1:3">
      <c r="A7" s="4" t="s">
        <v>34</v>
      </c>
      <c r="B7" s="5" t="n">
        <v>63000</v>
      </c>
      <c r="C7" s="4" t="s">
        <v>35</v>
      </c>
    </row>
    <row r="8" spans="1:3">
      <c r="A8" s="4" t="s">
        <v>36</v>
      </c>
      <c r="B8" s="5" t="n">
        <v>297299000</v>
      </c>
      <c r="C8" s="5" t="n">
        <v>287802000</v>
      </c>
    </row>
    <row r="9" spans="1:3">
      <c r="A9" s="4" t="s">
        <v>37</v>
      </c>
      <c r="B9" s="5" t="n">
        <v>-3426000</v>
      </c>
      <c r="C9" s="5" t="n">
        <v>-2231000</v>
      </c>
    </row>
    <row r="10" spans="1:3">
      <c r="A10" s="4" t="s">
        <v>38</v>
      </c>
      <c r="B10" s="5" t="n">
        <v>293873000</v>
      </c>
      <c r="C10" s="5" t="n">
        <v>285571000</v>
      </c>
    </row>
    <row r="11" spans="1:3">
      <c r="A11" s="4" t="s">
        <v>39</v>
      </c>
      <c r="B11" s="5" t="n">
        <v>6543000</v>
      </c>
      <c r="C11" s="5" t="n">
        <v>6543000</v>
      </c>
    </row>
    <row r="12" spans="1:3">
      <c r="A12" s="4" t="s">
        <v>40</v>
      </c>
      <c r="B12" s="5" t="n">
        <v>4938000</v>
      </c>
      <c r="C12" s="5" t="n">
        <v>8501000</v>
      </c>
    </row>
    <row r="13" spans="1:3">
      <c r="A13" s="4" t="s">
        <v>41</v>
      </c>
      <c r="B13" s="5" t="n">
        <v>6841000</v>
      </c>
      <c r="C13" s="5" t="n">
        <v>8229000</v>
      </c>
    </row>
    <row r="14" spans="1:3">
      <c r="A14" s="4" t="s">
        <v>42</v>
      </c>
      <c r="B14" s="5" t="n">
        <v>706000</v>
      </c>
      <c r="C14" s="5" t="n">
        <v>184000</v>
      </c>
    </row>
    <row r="15" spans="1:3">
      <c r="A15" s="4" t="s">
        <v>43</v>
      </c>
      <c r="B15" s="5" t="n">
        <v>551000</v>
      </c>
      <c r="C15" s="5" t="n">
        <v>409000</v>
      </c>
    </row>
    <row r="16" spans="1:3">
      <c r="A16" s="4" t="s">
        <v>44</v>
      </c>
      <c r="B16" s="5" t="n">
        <v>2821000</v>
      </c>
      <c r="C16" s="5" t="n">
        <v>2821000</v>
      </c>
    </row>
    <row r="17" spans="1:3">
      <c r="A17" s="4" t="s">
        <v>45</v>
      </c>
      <c r="B17" s="5" t="n">
        <v>3435000</v>
      </c>
      <c r="C17" s="4" t="s">
        <v>35</v>
      </c>
    </row>
    <row r="18" spans="1:3">
      <c r="A18" s="4" t="s">
        <v>46</v>
      </c>
      <c r="B18" s="5" t="n">
        <v>34000</v>
      </c>
      <c r="C18" s="5" t="n">
        <v>685000</v>
      </c>
    </row>
    <row r="19" spans="1:3">
      <c r="A19" s="4" t="s">
        <v>47</v>
      </c>
      <c r="B19" s="5" t="n">
        <v>319742000</v>
      </c>
      <c r="C19" s="5" t="n">
        <v>312943000</v>
      </c>
    </row>
    <row r="20" spans="1:3">
      <c r="A20" s="3" t="s">
        <v>48</v>
      </c>
    </row>
    <row r="21" spans="1:3">
      <c r="A21" s="4" t="s">
        <v>49</v>
      </c>
      <c r="B21" s="5" t="n">
        <v>123373000</v>
      </c>
      <c r="C21" s="5" t="n">
        <v>123770000</v>
      </c>
    </row>
    <row r="22" spans="1:3">
      <c r="A22" s="4" t="s">
        <v>50</v>
      </c>
      <c r="B22" s="5" t="n">
        <v>23065000</v>
      </c>
      <c r="C22" s="5" t="n">
        <v>22302000</v>
      </c>
    </row>
    <row r="23" spans="1:3">
      <c r="A23" s="4" t="s">
        <v>51</v>
      </c>
      <c r="B23" s="5" t="n">
        <v>5830000</v>
      </c>
      <c r="C23" s="5" t="n">
        <v>3913000</v>
      </c>
    </row>
    <row r="24" spans="1:3">
      <c r="A24" s="4" t="s">
        <v>52</v>
      </c>
      <c r="B24" s="5" t="n">
        <v>161000</v>
      </c>
      <c r="C24" s="5" t="n">
        <v>202000</v>
      </c>
    </row>
    <row r="25" spans="1:3">
      <c r="A25" s="4" t="s">
        <v>53</v>
      </c>
      <c r="B25" s="5" t="n">
        <v>233000</v>
      </c>
      <c r="C25" s="5" t="n">
        <v>385000</v>
      </c>
    </row>
    <row r="26" spans="1:3">
      <c r="A26" s="4" t="s">
        <v>54</v>
      </c>
      <c r="B26" s="5" t="n">
        <v>138000</v>
      </c>
      <c r="C26" s="5" t="n">
        <v>195000</v>
      </c>
    </row>
    <row r="27" spans="1:3">
      <c r="A27" s="4" t="s">
        <v>55</v>
      </c>
      <c r="B27" s="5" t="n">
        <v>152800000</v>
      </c>
      <c r="C27" s="5" t="n">
        <v>150767000</v>
      </c>
    </row>
    <row r="28" spans="1:3">
      <c r="A28" s="4" t="s">
        <v>56</v>
      </c>
      <c r="B28" s="4" t="s">
        <v>35</v>
      </c>
      <c r="C28" s="4" t="s">
        <v>35</v>
      </c>
    </row>
    <row r="29" spans="1:3">
      <c r="A29" s="3" t="s">
        <v>57</v>
      </c>
    </row>
    <row r="30" spans="1:3">
      <c r="A30" s="4" t="s">
        <v>58</v>
      </c>
      <c r="B30" s="5" t="n">
        <v>186214000</v>
      </c>
      <c r="C30" s="5" t="n">
        <v>177598000</v>
      </c>
    </row>
    <row r="31" spans="1:3">
      <c r="A31" s="4" t="s">
        <v>59</v>
      </c>
      <c r="B31" s="5" t="n">
        <v>-22012000</v>
      </c>
      <c r="C31" s="5" t="n">
        <v>-18173000</v>
      </c>
    </row>
    <row r="32" spans="1:3">
      <c r="A32" s="4" t="s">
        <v>60</v>
      </c>
      <c r="B32" s="5" t="n">
        <v>164202000</v>
      </c>
      <c r="C32" s="5" t="n">
        <v>159425000</v>
      </c>
    </row>
    <row r="33" spans="1:3">
      <c r="A33" s="4" t="s">
        <v>61</v>
      </c>
      <c r="B33" s="5" t="n">
        <v>2740000</v>
      </c>
      <c r="C33" s="5" t="n">
        <v>2751000</v>
      </c>
    </row>
    <row r="34" spans="1:3">
      <c r="A34" s="4" t="s">
        <v>62</v>
      </c>
      <c r="B34" s="5" t="n">
        <v>166942000</v>
      </c>
      <c r="C34" s="5" t="n">
        <v>162176000</v>
      </c>
    </row>
    <row r="35" spans="1:3">
      <c r="A35" s="4" t="s">
        <v>63</v>
      </c>
      <c r="B35" s="5" t="n">
        <v>319742000</v>
      </c>
      <c r="C35" s="5" t="n">
        <v>312943000</v>
      </c>
    </row>
    <row r="36" spans="1:3">
      <c r="A36" s="4" t="s">
        <v>64</v>
      </c>
    </row>
    <row r="37" spans="1:3">
      <c r="A37" s="3" t="s">
        <v>57</v>
      </c>
    </row>
    <row r="38" spans="1:3">
      <c r="A38" s="4" t="s">
        <v>65</v>
      </c>
      <c r="B38" s="4" t="s">
        <v>35</v>
      </c>
      <c r="C38" s="4" t="s">
        <v>35</v>
      </c>
    </row>
    <row r="39" spans="1:3">
      <c r="A39" s="4" t="s">
        <v>66</v>
      </c>
    </row>
    <row r="40" spans="1:3">
      <c r="A40" s="3" t="s">
        <v>57</v>
      </c>
    </row>
    <row r="41" spans="1:3">
      <c r="A41" s="4" t="s">
        <v>65</v>
      </c>
      <c r="B41" s="4" t="s">
        <v>35</v>
      </c>
      <c r="C41" s="4" t="s">
        <v>35</v>
      </c>
    </row>
    <row r="42" spans="1:3">
      <c r="A42" s="4" t="s">
        <v>67</v>
      </c>
    </row>
    <row r="43" spans="1:3">
      <c r="A43" s="3" t="s">
        <v>57</v>
      </c>
    </row>
    <row r="44" spans="1:3">
      <c r="A44" s="4" t="s">
        <v>68</v>
      </c>
      <c r="B44" s="4" t="s">
        <v>35</v>
      </c>
      <c r="C44"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row r="6" spans="1:2">
      <c r="A6" s="4" t="s">
        <v>243</v>
      </c>
      <c r="B6" s="4" t="s">
        <v>244</v>
      </c>
    </row>
    <row r="7" spans="1:2">
      <c r="A7" s="4" t="s">
        <v>245</v>
      </c>
      <c r="B7" s="4" t="s">
        <v>246</v>
      </c>
    </row>
    <row r="8" spans="1:2">
      <c r="A8" s="4" t="s">
        <v>219</v>
      </c>
      <c r="B8" s="4" t="s">
        <v>247</v>
      </c>
    </row>
    <row r="9" spans="1:2">
      <c r="A9" s="4" t="s">
        <v>248</v>
      </c>
      <c r="B9" s="4" t="s">
        <v>249</v>
      </c>
    </row>
    <row r="10" spans="1:2">
      <c r="A10" s="4" t="s">
        <v>40</v>
      </c>
      <c r="B10" s="4" t="s">
        <v>250</v>
      </c>
    </row>
    <row r="11" spans="1:2">
      <c r="A11" s="4" t="s">
        <v>251</v>
      </c>
      <c r="B11" s="4" t="s">
        <v>252</v>
      </c>
    </row>
    <row r="12" spans="1:2">
      <c r="A12" s="4" t="s">
        <v>253</v>
      </c>
      <c r="B12" s="4" t="s">
        <v>254</v>
      </c>
    </row>
    <row r="13" spans="1:2">
      <c r="A13" s="4" t="s">
        <v>255</v>
      </c>
      <c r="B13" s="4" t="s">
        <v>256</v>
      </c>
    </row>
    <row r="14" spans="1:2">
      <c r="A14" s="4" t="s">
        <v>204</v>
      </c>
      <c r="B14" s="4" t="s">
        <v>257</v>
      </c>
    </row>
    <row r="15" spans="1:2">
      <c r="A15" s="4" t="s">
        <v>258</v>
      </c>
      <c r="B15" s="4" t="s">
        <v>259</v>
      </c>
    </row>
    <row r="16" spans="1:2">
      <c r="A16" s="4" t="s">
        <v>260</v>
      </c>
      <c r="B16" s="4" t="s">
        <v>261</v>
      </c>
    </row>
    <row r="17" spans="1:2">
      <c r="A17" s="4" t="s">
        <v>213</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4" t="s">
        <v>280</v>
      </c>
    </row>
    <row r="4" spans="1:2">
      <c r="A4" s="4" t="s">
        <v>281</v>
      </c>
      <c r="B4" s="4" t="s">
        <v>282</v>
      </c>
    </row>
    <row r="5" spans="1:2">
      <c r="A5" s="4" t="s">
        <v>283</v>
      </c>
    </row>
    <row r="6" spans="1:2">
      <c r="A6" s="4" t="s">
        <v>281</v>
      </c>
      <c r="B6" s="4" t="s">
        <v>284</v>
      </c>
    </row>
    <row r="7" spans="1:2">
      <c r="A7" s="4" t="s">
        <v>285</v>
      </c>
    </row>
    <row r="8" spans="1:2">
      <c r="A8" s="4" t="s">
        <v>281</v>
      </c>
      <c r="B8"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2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2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4" t="s">
        <v>30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6</v>
      </c>
      <c r="C1" s="2" t="s">
        <v>1</v>
      </c>
    </row>
    <row r="2" spans="1:4">
      <c r="C2" s="2" t="s">
        <v>2</v>
      </c>
      <c r="D2" s="2" t="s">
        <v>82</v>
      </c>
    </row>
    <row r="3" spans="1:4">
      <c r="A3" s="4" t="s">
        <v>307</v>
      </c>
      <c r="C3" s="4" t="s">
        <v>308</v>
      </c>
      <c r="D3" s="4" t="s">
        <v>309</v>
      </c>
    </row>
    <row r="4" spans="1:4">
      <c r="A4" s="4" t="s">
        <v>310</v>
      </c>
    </row>
    <row r="5" spans="1:4">
      <c r="A5" s="4" t="s">
        <v>307</v>
      </c>
      <c r="C5" s="4" t="s">
        <v>308</v>
      </c>
      <c r="D5" s="4" t="s">
        <v>309</v>
      </c>
    </row>
    <row r="6" spans="1:4">
      <c r="A6" s="4" t="s">
        <v>311</v>
      </c>
    </row>
    <row r="7" spans="1:4">
      <c r="A7" s="4" t="s">
        <v>307</v>
      </c>
      <c r="C7" s="4" t="s">
        <v>312</v>
      </c>
      <c r="D7" s="4" t="s">
        <v>313</v>
      </c>
    </row>
    <row r="8" spans="1:4">
      <c r="A8" s="4" t="s">
        <v>314</v>
      </c>
    </row>
    <row r="9" spans="1:4">
      <c r="A9" s="4" t="s">
        <v>307</v>
      </c>
      <c r="B9" s="4" t="s">
        <v>315</v>
      </c>
      <c r="C9" s="4" t="s">
        <v>316</v>
      </c>
      <c r="D9" s="4" t="s">
        <v>317</v>
      </c>
    </row>
    <row r="10" spans="1:4">
      <c r="A10" s="4" t="s">
        <v>318</v>
      </c>
    </row>
    <row r="11" spans="1:4">
      <c r="A11" s="4" t="s">
        <v>307</v>
      </c>
      <c r="C11" s="4" t="s">
        <v>313</v>
      </c>
      <c r="D11" s="4" t="s">
        <v>35</v>
      </c>
    </row>
    <row r="12" spans="1:4">
      <c r="A12" s="4" t="s">
        <v>319</v>
      </c>
    </row>
    <row r="13" spans="1:4">
      <c r="A13" s="4" t="s">
        <v>307</v>
      </c>
      <c r="C13" s="4" t="s">
        <v>320</v>
      </c>
      <c r="D13" s="4" t="s">
        <v>321</v>
      </c>
    </row>
    <row r="14" spans="1:4">
      <c r="A14" s="4" t="s">
        <v>322</v>
      </c>
    </row>
    <row r="15" spans="1:4">
      <c r="A15" s="4" t="s">
        <v>307</v>
      </c>
      <c r="C15" s="4" t="s">
        <v>323</v>
      </c>
      <c r="D15" s="4" t="s">
        <v>324</v>
      </c>
    </row>
    <row r="16" spans="1:4">
      <c r="A16" s="4" t="s">
        <v>325</v>
      </c>
    </row>
    <row r="17" spans="1:4">
      <c r="A17" s="4" t="s">
        <v>307</v>
      </c>
      <c r="C17" s="4" t="s">
        <v>326</v>
      </c>
      <c r="D17" s="4" t="s">
        <v>35</v>
      </c>
    </row>
    <row r="18" spans="1:4">
      <c r="A18" s="4" t="s">
        <v>327</v>
      </c>
    </row>
    <row r="19" spans="1:4">
      <c r="A19" s="4" t="s">
        <v>307</v>
      </c>
      <c r="B19" s="4" t="s">
        <v>315</v>
      </c>
      <c r="C19" s="4" t="s">
        <v>328</v>
      </c>
      <c r="D19" s="4" t="s">
        <v>329</v>
      </c>
    </row>
    <row r="20" spans="1:4">
      <c r="A20" s="4" t="s">
        <v>330</v>
      </c>
    </row>
    <row r="21" spans="1:4">
      <c r="A21" s="4" t="s">
        <v>307</v>
      </c>
      <c r="C21" s="4" t="s">
        <v>331</v>
      </c>
      <c r="D21" s="4" t="s">
        <v>332</v>
      </c>
    </row>
    <row r="22" spans="1:4">
      <c r="A22" s="4" t="s">
        <v>333</v>
      </c>
    </row>
    <row r="23" spans="1:4">
      <c r="A23" s="4" t="s">
        <v>307</v>
      </c>
      <c r="C23" s="4" t="s">
        <v>334</v>
      </c>
      <c r="D23" s="4" t="s">
        <v>35</v>
      </c>
    </row>
    <row r="24" spans="1:4">
      <c r="A24" s="4" t="s">
        <v>335</v>
      </c>
    </row>
    <row r="25" spans="1:4">
      <c r="A25" s="4" t="s">
        <v>307</v>
      </c>
      <c r="C25" s="4" t="s">
        <v>336</v>
      </c>
      <c r="D25" s="4" t="s">
        <v>35</v>
      </c>
    </row>
    <row r="26" spans="1:4">
      <c r="A26" s="4" t="s">
        <v>337</v>
      </c>
    </row>
    <row r="27" spans="1:4">
      <c r="A27" s="4" t="s">
        <v>307</v>
      </c>
      <c r="C27" s="4" t="s">
        <v>336</v>
      </c>
      <c r="D27" s="4" t="s">
        <v>35</v>
      </c>
    </row>
    <row r="28" spans="1:4">
      <c r="A28" s="4" t="s">
        <v>338</v>
      </c>
    </row>
    <row r="29" spans="1:4">
      <c r="A29" s="4" t="s">
        <v>307</v>
      </c>
      <c r="C29" s="4" t="s">
        <v>339</v>
      </c>
      <c r="D29" s="4" t="s">
        <v>328</v>
      </c>
    </row>
    <row r="30" spans="1:4">
      <c r="A30" s="4" t="s">
        <v>340</v>
      </c>
    </row>
    <row r="31" spans="1:4">
      <c r="A31" s="4" t="s">
        <v>307</v>
      </c>
      <c r="C31" s="4" t="s">
        <v>341</v>
      </c>
      <c r="D31" s="4" t="s">
        <v>35</v>
      </c>
    </row>
    <row r="32" spans="1:4">
      <c r="A32" s="4" t="s">
        <v>342</v>
      </c>
    </row>
    <row r="33" spans="1:4">
      <c r="A33" s="4" t="s">
        <v>307</v>
      </c>
      <c r="C33" s="4" t="s">
        <v>343</v>
      </c>
      <c r="D33" s="4" t="s">
        <v>35</v>
      </c>
    </row>
    <row r="34" spans="1:4">
      <c r="A34" s="4" t="s">
        <v>344</v>
      </c>
    </row>
    <row r="35" spans="1:4">
      <c r="A35" s="4" t="s">
        <v>307</v>
      </c>
      <c r="B35" s="4" t="s">
        <v>345</v>
      </c>
      <c r="C35" s="4" t="s">
        <v>35</v>
      </c>
      <c r="D35" s="4" t="s">
        <v>346</v>
      </c>
    </row>
    <row r="36" spans="1:4">
      <c r="A36" s="4" t="s">
        <v>347</v>
      </c>
    </row>
    <row r="37" spans="1:4">
      <c r="A37" s="4" t="s">
        <v>307</v>
      </c>
      <c r="C37" s="4" t="s">
        <v>348</v>
      </c>
      <c r="D37" s="4" t="s">
        <v>348</v>
      </c>
    </row>
    <row r="38" spans="1:4">
      <c r="A38" s="4" t="s">
        <v>349</v>
      </c>
    </row>
    <row r="39" spans="1:4">
      <c r="A39" s="4" t="s">
        <v>307</v>
      </c>
      <c r="C39" s="4" t="s">
        <v>348</v>
      </c>
      <c r="D39" s="4" t="s">
        <v>348</v>
      </c>
    </row>
    <row r="40" spans="1:4">
      <c r="A40" s="4" t="s">
        <v>350</v>
      </c>
    </row>
    <row r="41" spans="1:4">
      <c r="A41" s="4" t="s">
        <v>307</v>
      </c>
      <c r="C41" s="4" t="s">
        <v>351</v>
      </c>
      <c r="D41" s="4" t="s">
        <v>352</v>
      </c>
    </row>
    <row r="42" spans="1:4">
      <c r="A42" s="4" t="s">
        <v>353</v>
      </c>
    </row>
    <row r="43" spans="1:4">
      <c r="A43" s="4" t="s">
        <v>307</v>
      </c>
      <c r="C43" s="4" t="s">
        <v>354</v>
      </c>
      <c r="D43" s="4" t="s">
        <v>313</v>
      </c>
    </row>
    <row r="44" spans="1:4">
      <c r="A44" s="4" t="s">
        <v>355</v>
      </c>
    </row>
    <row r="45" spans="1:4">
      <c r="A45" s="4" t="s">
        <v>307</v>
      </c>
      <c r="C45" s="4" t="s">
        <v>356</v>
      </c>
      <c r="D45" s="4" t="s">
        <v>35</v>
      </c>
    </row>
    <row r="46" spans="1:4">
      <c r="A46" s="4" t="s">
        <v>357</v>
      </c>
    </row>
    <row r="47" spans="1:4">
      <c r="A47" s="4" t="s">
        <v>307</v>
      </c>
      <c r="C47" s="4" t="s">
        <v>358</v>
      </c>
      <c r="D47" s="4" t="s">
        <v>359</v>
      </c>
    </row>
    <row r="48" spans="1:4">
      <c r="A48" s="4" t="s">
        <v>360</v>
      </c>
    </row>
    <row r="49" spans="1:4">
      <c r="A49" s="4" t="s">
        <v>307</v>
      </c>
      <c r="C49" s="4" t="s">
        <v>361</v>
      </c>
      <c r="D49" s="4" t="s">
        <v>35</v>
      </c>
    </row>
    <row r="50" spans="1:4">
      <c r="A50" s="4" t="s">
        <v>362</v>
      </c>
    </row>
    <row r="51" spans="1:4">
      <c r="A51" s="4" t="s">
        <v>307</v>
      </c>
      <c r="C51" s="4" t="s">
        <v>361</v>
      </c>
      <c r="D51" s="4" t="s">
        <v>363</v>
      </c>
    </row>
    <row r="52" spans="1:4">
      <c r="A52" s="4" t="s">
        <v>364</v>
      </c>
    </row>
    <row r="53" spans="1:4">
      <c r="A53" s="4" t="s">
        <v>307</v>
      </c>
      <c r="C53" s="4" t="s">
        <v>365</v>
      </c>
      <c r="D53" s="4" t="s">
        <v>366</v>
      </c>
    </row>
    <row r="54" spans="1:4">
      <c r="A54" s="4" t="s">
        <v>367</v>
      </c>
    </row>
    <row r="55" spans="1:4">
      <c r="A55" s="4" t="s">
        <v>307</v>
      </c>
      <c r="C55" s="4" t="s">
        <v>313</v>
      </c>
      <c r="D55" s="4" t="s">
        <v>35</v>
      </c>
    </row>
    <row r="56" spans="1:4">
      <c r="A56" s="4" t="s">
        <v>368</v>
      </c>
    </row>
    <row r="57" spans="1:4">
      <c r="A57" s="4" t="s">
        <v>307</v>
      </c>
      <c r="C57" s="4" t="s">
        <v>313</v>
      </c>
      <c r="D57" s="4" t="s">
        <v>35</v>
      </c>
    </row>
    <row r="58" spans="1:4">
      <c r="A58" s="4" t="s">
        <v>369</v>
      </c>
    </row>
    <row r="59" spans="1:4">
      <c r="A59" s="4" t="s">
        <v>307</v>
      </c>
      <c r="C59" s="4" t="s">
        <v>320</v>
      </c>
      <c r="D59" s="4" t="s">
        <v>321</v>
      </c>
    </row>
    <row r="60" spans="1:4">
      <c r="A60" s="4" t="s">
        <v>370</v>
      </c>
    </row>
    <row r="61" spans="1:4">
      <c r="A61" s="4" t="s">
        <v>307</v>
      </c>
      <c r="C61" s="4" t="s">
        <v>371</v>
      </c>
      <c r="D61" s="4" t="s">
        <v>35</v>
      </c>
    </row>
    <row r="62" spans="1:4">
      <c r="A62" s="4" t="s">
        <v>372</v>
      </c>
    </row>
    <row r="63" spans="1:4">
      <c r="A63" s="4" t="s">
        <v>307</v>
      </c>
      <c r="C63" s="4" t="s">
        <v>323</v>
      </c>
      <c r="D63" s="4" t="s">
        <v>324</v>
      </c>
    </row>
    <row r="64" spans="1:4">
      <c r="A64" s="4" t="s">
        <v>373</v>
      </c>
    </row>
    <row r="65" spans="1:4">
      <c r="A65" s="4" t="s">
        <v>307</v>
      </c>
      <c r="C65" s="4" t="s">
        <v>328</v>
      </c>
      <c r="D65" s="4" t="s">
        <v>374</v>
      </c>
    </row>
    <row r="66" spans="1:4">
      <c r="A66" s="4" t="s">
        <v>375</v>
      </c>
    </row>
    <row r="67" spans="1:4">
      <c r="A67" s="4" t="s">
        <v>307</v>
      </c>
      <c r="C67" s="4" t="s">
        <v>376</v>
      </c>
      <c r="D67" s="4" t="s">
        <v>35</v>
      </c>
    </row>
    <row r="68" spans="1:4">
      <c r="A68" s="4" t="s">
        <v>377</v>
      </c>
    </row>
    <row r="69" spans="1:4">
      <c r="A69" s="4" t="s">
        <v>307</v>
      </c>
      <c r="C69" s="4" t="s">
        <v>334</v>
      </c>
      <c r="D69" s="4" t="s">
        <v>35</v>
      </c>
    </row>
    <row r="70" spans="1:4">
      <c r="A70" s="4" t="s">
        <v>378</v>
      </c>
    </row>
    <row r="71" spans="1:4">
      <c r="A71" s="4" t="s">
        <v>307</v>
      </c>
      <c r="C71" s="4" t="s">
        <v>329</v>
      </c>
      <c r="D71" s="4" t="s">
        <v>379</v>
      </c>
    </row>
    <row r="72" spans="1:4">
      <c r="A72" s="4" t="s">
        <v>380</v>
      </c>
    </row>
    <row r="73" spans="1:4">
      <c r="A73" s="4" t="s">
        <v>307</v>
      </c>
      <c r="C73" s="4" t="s">
        <v>381</v>
      </c>
      <c r="D73" s="4" t="s">
        <v>35</v>
      </c>
    </row>
    <row r="74" spans="1:4">
      <c r="A74" s="4" t="s">
        <v>382</v>
      </c>
    </row>
    <row r="75" spans="1:4">
      <c r="A75" s="4" t="s">
        <v>307</v>
      </c>
      <c r="C75" s="4" t="s">
        <v>339</v>
      </c>
      <c r="D75" s="4" t="s">
        <v>328</v>
      </c>
    </row>
    <row r="76" spans="1:4">
      <c r="A76" s="4" t="s">
        <v>383</v>
      </c>
    </row>
    <row r="77" spans="1:4">
      <c r="A77" s="4" t="s">
        <v>307</v>
      </c>
      <c r="C77" s="4" t="s">
        <v>384</v>
      </c>
      <c r="D77" s="4" t="s">
        <v>35</v>
      </c>
    </row>
    <row r="78" spans="1:4">
      <c r="A78" s="4" t="s">
        <v>385</v>
      </c>
    </row>
    <row r="79" spans="1:4">
      <c r="A79" s="4" t="s">
        <v>307</v>
      </c>
      <c r="C79" s="4" t="s">
        <v>386</v>
      </c>
      <c r="D79" s="4" t="s">
        <v>35</v>
      </c>
    </row>
    <row r="80" spans="1:4">
      <c r="A80" s="4" t="s">
        <v>387</v>
      </c>
    </row>
    <row r="81" spans="1:4">
      <c r="A81" s="4" t="s">
        <v>307</v>
      </c>
      <c r="C81" s="4" t="s">
        <v>386</v>
      </c>
      <c r="D81" s="4" t="s">
        <v>35</v>
      </c>
    </row>
    <row r="82" spans="1:4">
      <c r="A82" s="4" t="s">
        <v>388</v>
      </c>
    </row>
    <row r="83" spans="1:4">
      <c r="A83" s="4" t="s">
        <v>307</v>
      </c>
      <c r="C83" s="4" t="s">
        <v>389</v>
      </c>
      <c r="D83" s="4" t="s">
        <v>35</v>
      </c>
    </row>
    <row r="84" spans="1:4">
      <c r="A84" s="4" t="s">
        <v>390</v>
      </c>
    </row>
    <row r="85" spans="1:4">
      <c r="A85" s="4" t="s">
        <v>307</v>
      </c>
      <c r="C85" s="4" t="s">
        <v>391</v>
      </c>
      <c r="D85" s="4" t="s">
        <v>35</v>
      </c>
    </row>
    <row r="86" spans="1:4">
      <c r="A86" s="4" t="s">
        <v>392</v>
      </c>
    </row>
    <row r="87" spans="1:4">
      <c r="A87" s="4" t="s">
        <v>307</v>
      </c>
      <c r="C87" s="4" t="s">
        <v>348</v>
      </c>
      <c r="D87" s="4" t="s">
        <v>348</v>
      </c>
    </row>
    <row r="88" spans="1:4">
      <c r="A88" s="4" t="s">
        <v>393</v>
      </c>
    </row>
    <row r="89" spans="1:4">
      <c r="A89" s="4" t="s">
        <v>307</v>
      </c>
      <c r="C89" s="4" t="s">
        <v>394</v>
      </c>
      <c r="D89" s="4" t="s">
        <v>395</v>
      </c>
    </row>
    <row r="90" spans="1:4">
      <c r="A90" s="4" t="s">
        <v>396</v>
      </c>
    </row>
    <row r="91" spans="1:4">
      <c r="A91" s="4" t="s">
        <v>307</v>
      </c>
      <c r="C91" s="4" t="s">
        <v>397</v>
      </c>
      <c r="D91" s="4" t="s">
        <v>398</v>
      </c>
    </row>
    <row r="92" spans="1:4">
      <c r="A92" s="4" t="s">
        <v>399</v>
      </c>
    </row>
    <row r="93" spans="1:4">
      <c r="A93" s="4" t="s">
        <v>307</v>
      </c>
      <c r="C93" s="4" t="s">
        <v>400</v>
      </c>
      <c r="D93" s="4" t="s">
        <v>401</v>
      </c>
    </row>
    <row r="94" spans="1:4">
      <c r="A94" s="4" t="s">
        <v>402</v>
      </c>
    </row>
    <row r="95" spans="1:4">
      <c r="A95" s="4" t="s">
        <v>307</v>
      </c>
      <c r="C95" s="4" t="s">
        <v>403</v>
      </c>
      <c r="D95" s="4" t="s">
        <v>404</v>
      </c>
    </row>
    <row r="96" spans="1:4">
      <c r="A96" s="4" t="s">
        <v>405</v>
      </c>
    </row>
    <row r="97" spans="1:4">
      <c r="A97" s="4" t="s">
        <v>307</v>
      </c>
      <c r="C97" s="4" t="s">
        <v>317</v>
      </c>
      <c r="D97" s="4" t="s">
        <v>406</v>
      </c>
    </row>
    <row r="98" spans="1:4">
      <c r="A98" s="4" t="s">
        <v>407</v>
      </c>
    </row>
    <row r="99" spans="1:4">
      <c r="A99" s="4" t="s">
        <v>307</v>
      </c>
      <c r="C99" s="4" t="s">
        <v>408</v>
      </c>
      <c r="D99" s="4" t="s">
        <v>409</v>
      </c>
    </row>
    <row r="100" spans="1:4">
      <c r="A100" s="4" t="s">
        <v>410</v>
      </c>
    </row>
    <row r="101" spans="1:4">
      <c r="A101" s="4" t="s">
        <v>307</v>
      </c>
      <c r="C101" s="4" t="s">
        <v>411</v>
      </c>
      <c r="D101" s="4" t="s">
        <v>412</v>
      </c>
    </row>
    <row r="102" spans="1:4">
      <c r="A102" s="4" t="s">
        <v>413</v>
      </c>
    </row>
    <row r="103" spans="1:4">
      <c r="A103" s="4" t="s">
        <v>307</v>
      </c>
      <c r="C103" s="4" t="s">
        <v>371</v>
      </c>
      <c r="D103" s="4" t="s">
        <v>414</v>
      </c>
    </row>
    <row r="104" spans="1:4">
      <c r="A104" s="4" t="s">
        <v>415</v>
      </c>
    </row>
    <row r="105" spans="1:4">
      <c r="A105" s="4" t="s">
        <v>307</v>
      </c>
      <c r="C105" s="4" t="s">
        <v>416</v>
      </c>
      <c r="D105" s="4" t="s">
        <v>398</v>
      </c>
    </row>
    <row r="106" spans="1:4">
      <c r="A106" s="4" t="s">
        <v>417</v>
      </c>
    </row>
    <row r="107" spans="1:4">
      <c r="A107" s="4" t="s">
        <v>307</v>
      </c>
      <c r="C107" s="4" t="s">
        <v>320</v>
      </c>
      <c r="D107" s="4" t="s">
        <v>418</v>
      </c>
    </row>
    <row r="108" spans="1:4">
      <c r="A108" s="4" t="s">
        <v>419</v>
      </c>
    </row>
    <row r="109" spans="1:4">
      <c r="A109" s="4" t="s">
        <v>307</v>
      </c>
      <c r="C109" s="4" t="s">
        <v>420</v>
      </c>
      <c r="D109" s="4" t="s">
        <v>421</v>
      </c>
    </row>
    <row r="110" spans="1:4">
      <c r="A110" s="4" t="s">
        <v>422</v>
      </c>
    </row>
    <row r="111" spans="1:4">
      <c r="A111" s="4" t="s">
        <v>307</v>
      </c>
      <c r="C111" s="4" t="s">
        <v>423</v>
      </c>
      <c r="D111" s="4" t="s">
        <v>424</v>
      </c>
    </row>
    <row r="112" spans="1:4">
      <c r="A112" s="4" t="s">
        <v>425</v>
      </c>
    </row>
    <row r="113" spans="1:4">
      <c r="A113" s="4" t="s">
        <v>307</v>
      </c>
      <c r="C113" s="4" t="s">
        <v>426</v>
      </c>
      <c r="D113" s="4" t="s">
        <v>427</v>
      </c>
    </row>
    <row r="114" spans="1:4">
      <c r="A114" s="4" t="s">
        <v>428</v>
      </c>
    </row>
    <row r="115" spans="1:4">
      <c r="A115" s="4" t="s">
        <v>307</v>
      </c>
      <c r="C115" s="4" t="s">
        <v>429</v>
      </c>
      <c r="D115" s="4" t="s">
        <v>430</v>
      </c>
    </row>
    <row r="116" spans="1:4">
      <c r="A116" s="4" t="s">
        <v>431</v>
      </c>
    </row>
    <row r="117" spans="1:4">
      <c r="A117" s="4" t="s">
        <v>307</v>
      </c>
      <c r="C117" s="4" t="s">
        <v>429</v>
      </c>
      <c r="D117" s="4" t="s">
        <v>414</v>
      </c>
    </row>
    <row r="118" spans="1:4">
      <c r="A118" s="4" t="s">
        <v>432</v>
      </c>
    </row>
    <row r="119" spans="1:4">
      <c r="A119" s="4" t="s">
        <v>307</v>
      </c>
      <c r="C119" s="4" t="s">
        <v>341</v>
      </c>
      <c r="D119" s="4" t="s">
        <v>391</v>
      </c>
    </row>
    <row r="120" spans="1:4">
      <c r="A120" s="4" t="s">
        <v>433</v>
      </c>
    </row>
    <row r="121" spans="1:4">
      <c r="A121" s="4" t="s">
        <v>307</v>
      </c>
      <c r="C121" s="4" t="s">
        <v>381</v>
      </c>
      <c r="D121" s="4" t="s">
        <v>434</v>
      </c>
    </row>
    <row r="122" spans="1:4">
      <c r="A122" s="4" t="s">
        <v>435</v>
      </c>
    </row>
    <row r="123" spans="1:4">
      <c r="A123" s="4" t="s">
        <v>307</v>
      </c>
      <c r="C123" s="4" t="s">
        <v>384</v>
      </c>
      <c r="D123" s="4" t="s">
        <v>436</v>
      </c>
    </row>
    <row r="124" spans="1:4">
      <c r="A124" s="4" t="s">
        <v>437</v>
      </c>
    </row>
    <row r="125" spans="1:4">
      <c r="A125" s="4" t="s">
        <v>307</v>
      </c>
      <c r="C125" s="4" t="s">
        <v>438</v>
      </c>
      <c r="D125" s="4" t="s">
        <v>339</v>
      </c>
    </row>
    <row r="126" spans="1:4">
      <c r="A126" s="4" t="s">
        <v>439</v>
      </c>
    </row>
    <row r="127" spans="1:4">
      <c r="A127" s="4" t="s">
        <v>307</v>
      </c>
      <c r="C127" s="4" t="s">
        <v>339</v>
      </c>
      <c r="D127" s="4" t="s">
        <v>436</v>
      </c>
    </row>
    <row r="128" spans="1:4">
      <c r="A128" s="4" t="s">
        <v>440</v>
      </c>
    </row>
    <row r="129" spans="1:4">
      <c r="A129" s="4" t="s">
        <v>307</v>
      </c>
      <c r="C129" s="4" t="s">
        <v>339</v>
      </c>
      <c r="D129" s="4" t="s">
        <v>426</v>
      </c>
    </row>
    <row r="130" spans="1:4">
      <c r="A130" s="4" t="s">
        <v>441</v>
      </c>
    </row>
    <row r="131" spans="1:4">
      <c r="A131" s="4" t="s">
        <v>307</v>
      </c>
      <c r="C131" s="4" t="s">
        <v>379</v>
      </c>
      <c r="D131" s="4" t="s">
        <v>379</v>
      </c>
    </row>
    <row r="132" spans="1:4">
      <c r="A132" s="4" t="s">
        <v>442</v>
      </c>
    </row>
    <row r="133" spans="1:4">
      <c r="A133" s="4" t="s">
        <v>307</v>
      </c>
      <c r="C133" s="4" t="s">
        <v>341</v>
      </c>
      <c r="D133" s="4" t="s">
        <v>391</v>
      </c>
    </row>
    <row r="134" spans="1:4"/>
    <row r="135" spans="1:4">
      <c r="A135" s="4" t="s">
        <v>315</v>
      </c>
      <c r="B135" s="4" t="s">
        <v>443</v>
      </c>
    </row>
    <row r="136" spans="1:4">
      <c r="A136" s="4" t="s">
        <v>345</v>
      </c>
      <c r="B136" s="4" t="s">
        <v>444</v>
      </c>
    </row>
  </sheetData>
  <mergeCells count="5">
    <mergeCell ref="A1:B2"/>
    <mergeCell ref="C1:D1"/>
    <mergeCell ref="A134:C134"/>
    <mergeCell ref="B135:C135"/>
    <mergeCell ref="B136:C13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61"/>
  <sheetViews>
    <sheetView workbookViewId="0">
      <selection activeCell="A1" sqref="A1"/>
    </sheetView>
  </sheetViews>
  <sheetFormatPr baseColWidth="8" defaultRowHeight="15" outlineLevelCol="0"/>
  <cols>
    <col customWidth="1" max="1" min="1" width="80"/>
    <col customWidth="1" max="2" min="2" width="25"/>
  </cols>
  <sheetData>
    <row r="1" spans="1:2">
      <c r="A1" s="1" t="s">
        <v>445</v>
      </c>
      <c r="B1" s="2" t="s">
        <v>1</v>
      </c>
    </row>
    <row r="2" spans="1:2">
      <c r="B2" s="2" t="s">
        <v>446</v>
      </c>
    </row>
    <row r="3" spans="1:2">
      <c r="A3" s="4" t="s">
        <v>447</v>
      </c>
    </row>
    <row r="4" spans="1:2">
      <c r="A4" s="4" t="s">
        <v>448</v>
      </c>
      <c r="B4" s="4" t="s">
        <v>449</v>
      </c>
    </row>
    <row r="5" spans="1:2">
      <c r="A5" s="4" t="s">
        <v>450</v>
      </c>
      <c r="B5" s="4" t="s">
        <v>451</v>
      </c>
    </row>
    <row r="6" spans="1:2">
      <c r="A6" s="4" t="s">
        <v>452</v>
      </c>
      <c r="B6" s="4" t="s">
        <v>453</v>
      </c>
    </row>
    <row r="7" spans="1:2">
      <c r="A7" s="4" t="s">
        <v>454</v>
      </c>
      <c r="B7" s="5" t="n">
        <v>260</v>
      </c>
    </row>
    <row r="8" spans="1:2">
      <c r="A8" s="4" t="s">
        <v>455</v>
      </c>
      <c r="B8" s="5" t="n">
        <v>2</v>
      </c>
    </row>
    <row r="9" spans="1:2">
      <c r="A9" s="4" t="s">
        <v>456</v>
      </c>
      <c r="B9" s="7" t="n">
        <v>5823000</v>
      </c>
    </row>
    <row r="10" spans="1:2">
      <c r="A10" s="4" t="s">
        <v>457</v>
      </c>
      <c r="B10" s="4" t="s">
        <v>458</v>
      </c>
    </row>
    <row r="11" spans="1:2">
      <c r="A11" s="4" t="s">
        <v>459</v>
      </c>
    </row>
    <row r="12" spans="1:2">
      <c r="A12" s="4" t="s">
        <v>448</v>
      </c>
      <c r="B12" s="4" t="s">
        <v>449</v>
      </c>
    </row>
    <row r="13" spans="1:2">
      <c r="A13" s="4" t="s">
        <v>450</v>
      </c>
      <c r="B13" s="4" t="s">
        <v>460</v>
      </c>
    </row>
    <row r="14" spans="1:2">
      <c r="A14" s="4" t="s">
        <v>452</v>
      </c>
      <c r="B14" s="4" t="s">
        <v>453</v>
      </c>
    </row>
    <row r="15" spans="1:2">
      <c r="A15" s="4" t="s">
        <v>454</v>
      </c>
      <c r="B15" s="5" t="n">
        <v>82</v>
      </c>
    </row>
    <row r="16" spans="1:2">
      <c r="A16" s="4" t="s">
        <v>455</v>
      </c>
      <c r="B16" s="10" t="n">
        <v>0.54</v>
      </c>
    </row>
    <row r="17" spans="1:2">
      <c r="A17" s="4" t="s">
        <v>456</v>
      </c>
      <c r="B17" s="7" t="n">
        <v>3049000</v>
      </c>
    </row>
    <row r="18" spans="1:2">
      <c r="A18" s="4" t="s">
        <v>457</v>
      </c>
      <c r="B18" s="4" t="s">
        <v>458</v>
      </c>
    </row>
    <row r="19" spans="1:2">
      <c r="A19" s="4" t="s">
        <v>461</v>
      </c>
    </row>
    <row r="20" spans="1:2">
      <c r="A20" s="4" t="s">
        <v>448</v>
      </c>
      <c r="B20" s="4" t="s">
        <v>462</v>
      </c>
    </row>
    <row r="21" spans="1:2">
      <c r="A21" s="4" t="s">
        <v>450</v>
      </c>
      <c r="B21" s="4" t="s">
        <v>463</v>
      </c>
    </row>
    <row r="22" spans="1:2">
      <c r="A22" s="4" t="s">
        <v>452</v>
      </c>
      <c r="B22" s="4" t="s">
        <v>464</v>
      </c>
    </row>
    <row r="23" spans="1:2">
      <c r="A23" s="4" t="s">
        <v>454</v>
      </c>
      <c r="B23" s="5" t="n">
        <v>328</v>
      </c>
    </row>
    <row r="24" spans="1:2">
      <c r="A24" s="4" t="s">
        <v>455</v>
      </c>
      <c r="B24" s="10" t="n">
        <v>1.33</v>
      </c>
    </row>
    <row r="25" spans="1:2">
      <c r="A25" s="4" t="s">
        <v>456</v>
      </c>
      <c r="B25" s="7" t="n">
        <v>3825000</v>
      </c>
    </row>
    <row r="26" spans="1:2">
      <c r="A26" s="4" t="s">
        <v>457</v>
      </c>
      <c r="B26" s="4" t="s">
        <v>465</v>
      </c>
    </row>
    <row r="27" spans="1:2">
      <c r="A27" s="4" t="s">
        <v>466</v>
      </c>
    </row>
    <row r="28" spans="1:2">
      <c r="A28" s="4" t="s">
        <v>448</v>
      </c>
      <c r="B28" s="4" t="s">
        <v>467</v>
      </c>
    </row>
    <row r="29" spans="1:2">
      <c r="A29" s="4" t="s">
        <v>450</v>
      </c>
      <c r="B29" s="4" t="s">
        <v>468</v>
      </c>
    </row>
    <row r="30" spans="1:2">
      <c r="A30" s="4" t="s">
        <v>452</v>
      </c>
      <c r="B30" s="4" t="s">
        <v>453</v>
      </c>
    </row>
    <row r="31" spans="1:2">
      <c r="A31" s="4" t="s">
        <v>454</v>
      </c>
      <c r="B31" s="5" t="n">
        <v>66</v>
      </c>
    </row>
    <row r="32" spans="1:2">
      <c r="A32" s="4" t="s">
        <v>455</v>
      </c>
      <c r="B32" s="10" t="n">
        <v>0.44</v>
      </c>
    </row>
    <row r="33" spans="1:2">
      <c r="A33" s="4" t="s">
        <v>456</v>
      </c>
      <c r="B33" s="7" t="n">
        <v>700000</v>
      </c>
    </row>
    <row r="34" spans="1:2">
      <c r="A34" s="4" t="s">
        <v>457</v>
      </c>
      <c r="B34" s="4" t="s">
        <v>469</v>
      </c>
    </row>
    <row r="35" spans="1:2">
      <c r="A35" s="4" t="s">
        <v>470</v>
      </c>
    </row>
    <row r="36" spans="1:2">
      <c r="A36" s="4" t="s">
        <v>448</v>
      </c>
      <c r="B36" s="4" t="s">
        <v>471</v>
      </c>
    </row>
    <row r="37" spans="1:2">
      <c r="A37" s="4" t="s">
        <v>450</v>
      </c>
      <c r="B37" s="4" t="s">
        <v>468</v>
      </c>
    </row>
    <row r="38" spans="1:2">
      <c r="A38" s="4" t="s">
        <v>452</v>
      </c>
      <c r="B38" s="4" t="s">
        <v>464</v>
      </c>
    </row>
    <row r="39" spans="1:2">
      <c r="A39" s="4" t="s">
        <v>454</v>
      </c>
      <c r="B39" s="5" t="n">
        <v>350</v>
      </c>
    </row>
    <row r="40" spans="1:2">
      <c r="A40" s="4" t="s">
        <v>455</v>
      </c>
      <c r="B40" s="10" t="n">
        <v>0.63</v>
      </c>
    </row>
    <row r="41" spans="1:2">
      <c r="A41" s="4" t="s">
        <v>456</v>
      </c>
      <c r="B41" s="7" t="n">
        <v>5558000</v>
      </c>
    </row>
    <row r="42" spans="1:2">
      <c r="A42" s="4" t="s">
        <v>457</v>
      </c>
      <c r="B42" s="4" t="s">
        <v>458</v>
      </c>
    </row>
    <row r="43" spans="1:2">
      <c r="A43" s="4" t="s">
        <v>472</v>
      </c>
    </row>
    <row r="44" spans="1:2">
      <c r="A44" s="4" t="s">
        <v>448</v>
      </c>
      <c r="B44" s="4" t="s">
        <v>473</v>
      </c>
    </row>
    <row r="45" spans="1:2">
      <c r="A45" s="4" t="s">
        <v>450</v>
      </c>
      <c r="B45" s="4" t="s">
        <v>474</v>
      </c>
    </row>
    <row r="46" spans="1:2">
      <c r="A46" s="4" t="s">
        <v>452</v>
      </c>
      <c r="B46" s="4" t="s">
        <v>453</v>
      </c>
    </row>
    <row r="47" spans="1:2">
      <c r="A47" s="4" t="s">
        <v>454</v>
      </c>
      <c r="B47" s="5" t="n">
        <v>63</v>
      </c>
    </row>
    <row r="48" spans="1:2">
      <c r="A48" s="4" t="s">
        <v>455</v>
      </c>
      <c r="B48" s="10" t="n">
        <v>0.39</v>
      </c>
    </row>
    <row r="49" spans="1:2">
      <c r="A49" s="4" t="s">
        <v>456</v>
      </c>
      <c r="B49" s="7" t="n">
        <v>3000000</v>
      </c>
    </row>
    <row r="50" spans="1:2">
      <c r="A50" s="4" t="s">
        <v>457</v>
      </c>
      <c r="B50" s="4" t="s">
        <v>458</v>
      </c>
    </row>
    <row r="51" spans="1:2">
      <c r="A51" s="4" t="s">
        <v>475</v>
      </c>
    </row>
    <row r="52" spans="1:2">
      <c r="A52" s="4" t="s">
        <v>448</v>
      </c>
      <c r="B52" s="4" t="s">
        <v>476</v>
      </c>
    </row>
    <row r="53" spans="1:2">
      <c r="A53" s="4" t="s">
        <v>450</v>
      </c>
      <c r="B53" s="4" t="s">
        <v>477</v>
      </c>
    </row>
    <row r="54" spans="1:2">
      <c r="A54" s="4" t="s">
        <v>452</v>
      </c>
      <c r="B54" s="4" t="s">
        <v>464</v>
      </c>
    </row>
    <row r="55" spans="1:2">
      <c r="A55" s="4" t="s">
        <v>454</v>
      </c>
      <c r="B55" s="5" t="n">
        <v>285</v>
      </c>
    </row>
    <row r="56" spans="1:2">
      <c r="A56" s="4" t="s">
        <v>455</v>
      </c>
      <c r="B56" s="10" t="n">
        <v>0.85</v>
      </c>
    </row>
    <row r="57" spans="1:2">
      <c r="A57" s="4" t="s">
        <v>456</v>
      </c>
      <c r="B57" s="7" t="n">
        <v>8396000</v>
      </c>
    </row>
    <row r="58" spans="1:2">
      <c r="A58" s="4" t="s">
        <v>457</v>
      </c>
      <c r="B58" s="4" t="s">
        <v>478</v>
      </c>
    </row>
    <row r="59" spans="1:2">
      <c r="A59" s="4" t="s">
        <v>479</v>
      </c>
    </row>
    <row r="60" spans="1:2">
      <c r="A60" s="4" t="s">
        <v>448</v>
      </c>
      <c r="B60" s="4" t="s">
        <v>480</v>
      </c>
    </row>
    <row r="61" spans="1:2">
      <c r="A61" s="4" t="s">
        <v>450</v>
      </c>
      <c r="B61" s="4" t="s">
        <v>481</v>
      </c>
    </row>
    <row r="62" spans="1:2">
      <c r="A62" s="4" t="s">
        <v>452</v>
      </c>
      <c r="B62" s="4" t="s">
        <v>453</v>
      </c>
    </row>
    <row r="63" spans="1:2">
      <c r="A63" s="4" t="s">
        <v>454</v>
      </c>
      <c r="B63" s="5" t="n">
        <v>165</v>
      </c>
    </row>
    <row r="64" spans="1:2">
      <c r="A64" s="4" t="s">
        <v>455</v>
      </c>
      <c r="B64" s="10" t="n">
        <v>1.25</v>
      </c>
    </row>
    <row r="65" spans="1:2">
      <c r="A65" s="4" t="s">
        <v>456</v>
      </c>
      <c r="B65" s="7" t="n">
        <v>3107000</v>
      </c>
    </row>
    <row r="66" spans="1:2">
      <c r="A66" s="4" t="s">
        <v>457</v>
      </c>
      <c r="B66" s="4" t="s">
        <v>482</v>
      </c>
    </row>
    <row r="67" spans="1:2">
      <c r="A67" s="4" t="s">
        <v>483</v>
      </c>
    </row>
    <row r="68" spans="1:2">
      <c r="A68" s="4" t="s">
        <v>448</v>
      </c>
      <c r="B68" s="4" t="s">
        <v>484</v>
      </c>
    </row>
    <row r="69" spans="1:2">
      <c r="A69" s="4" t="s">
        <v>450</v>
      </c>
      <c r="B69" s="4" t="s">
        <v>485</v>
      </c>
    </row>
    <row r="70" spans="1:2">
      <c r="A70" s="4" t="s">
        <v>452</v>
      </c>
      <c r="B70" s="4" t="s">
        <v>464</v>
      </c>
    </row>
    <row r="71" spans="1:2">
      <c r="A71" s="4" t="s">
        <v>454</v>
      </c>
      <c r="B71" s="5" t="n">
        <v>155</v>
      </c>
    </row>
    <row r="72" spans="1:2">
      <c r="A72" s="4" t="s">
        <v>455</v>
      </c>
      <c r="B72" s="10" t="n">
        <v>0.26</v>
      </c>
    </row>
    <row r="73" spans="1:2">
      <c r="A73" s="4" t="s">
        <v>456</v>
      </c>
      <c r="B73" s="7" t="n">
        <v>11673000</v>
      </c>
    </row>
    <row r="74" spans="1:2">
      <c r="A74" s="4" t="s">
        <v>457</v>
      </c>
      <c r="B74" s="4" t="s">
        <v>486</v>
      </c>
    </row>
    <row r="75" spans="1:2">
      <c r="A75" s="4" t="s">
        <v>487</v>
      </c>
    </row>
    <row r="76" spans="1:2">
      <c r="A76" s="4" t="s">
        <v>448</v>
      </c>
      <c r="B76" s="4" t="s">
        <v>449</v>
      </c>
    </row>
    <row r="77" spans="1:2">
      <c r="A77" s="4" t="s">
        <v>450</v>
      </c>
      <c r="B77" s="4" t="s">
        <v>488</v>
      </c>
    </row>
    <row r="78" spans="1:2">
      <c r="A78" s="4" t="s">
        <v>452</v>
      </c>
      <c r="B78" s="4" t="s">
        <v>464</v>
      </c>
    </row>
    <row r="79" spans="1:2">
      <c r="A79" s="4" t="s">
        <v>454</v>
      </c>
      <c r="B79" s="5" t="n">
        <v>536</v>
      </c>
    </row>
    <row r="80" spans="1:2">
      <c r="A80" s="4" t="s">
        <v>455</v>
      </c>
      <c r="B80" s="10" t="n">
        <v>1.14</v>
      </c>
    </row>
    <row r="81" spans="1:2">
      <c r="A81" s="4" t="s">
        <v>489</v>
      </c>
      <c r="B81" s="5" t="n">
        <v>45272</v>
      </c>
    </row>
    <row r="82" spans="1:2">
      <c r="A82" s="4" t="s">
        <v>456</v>
      </c>
      <c r="B82" s="7" t="n">
        <v>7406000</v>
      </c>
    </row>
    <row r="83" spans="1:2">
      <c r="A83" s="4" t="s">
        <v>457</v>
      </c>
      <c r="B83" s="4" t="s">
        <v>458</v>
      </c>
    </row>
    <row r="84" spans="1:2">
      <c r="A84" s="4" t="s">
        <v>490</v>
      </c>
    </row>
    <row r="85" spans="1:2">
      <c r="A85" s="4" t="s">
        <v>448</v>
      </c>
      <c r="B85" s="4" t="s">
        <v>491</v>
      </c>
    </row>
    <row r="86" spans="1:2">
      <c r="A86" s="4" t="s">
        <v>450</v>
      </c>
      <c r="B86" s="4" t="s">
        <v>492</v>
      </c>
    </row>
    <row r="87" spans="1:2">
      <c r="A87" s="4" t="s">
        <v>452</v>
      </c>
      <c r="B87" s="4" t="s">
        <v>453</v>
      </c>
    </row>
    <row r="88" spans="1:2">
      <c r="A88" s="4" t="s">
        <v>454</v>
      </c>
      <c r="B88" s="5" t="n">
        <v>46</v>
      </c>
    </row>
    <row r="89" spans="1:2">
      <c r="A89" s="4" t="s">
        <v>455</v>
      </c>
      <c r="B89" s="10" t="n">
        <v>0.23</v>
      </c>
    </row>
    <row r="90" spans="1:2">
      <c r="A90" s="4" t="s">
        <v>456</v>
      </c>
      <c r="B90" s="7" t="n">
        <v>2820000</v>
      </c>
    </row>
    <row r="91" spans="1:2">
      <c r="A91" s="4" t="s">
        <v>457</v>
      </c>
      <c r="B91" s="4" t="s">
        <v>493</v>
      </c>
    </row>
    <row r="92" spans="1:2">
      <c r="A92" s="4" t="s">
        <v>494</v>
      </c>
    </row>
    <row r="93" spans="1:2">
      <c r="A93" s="4" t="s">
        <v>448</v>
      </c>
      <c r="B93" s="4" t="s">
        <v>491</v>
      </c>
    </row>
    <row r="94" spans="1:2">
      <c r="A94" s="4" t="s">
        <v>450</v>
      </c>
      <c r="B94" s="4" t="s">
        <v>492</v>
      </c>
    </row>
    <row r="95" spans="1:2">
      <c r="A95" s="4" t="s">
        <v>452</v>
      </c>
      <c r="B95" s="4" t="s">
        <v>453</v>
      </c>
    </row>
    <row r="96" spans="1:2">
      <c r="A96" s="4" t="s">
        <v>454</v>
      </c>
      <c r="B96" s="5" t="n">
        <v>85</v>
      </c>
    </row>
    <row r="97" spans="1:2">
      <c r="A97" s="4" t="s">
        <v>455</v>
      </c>
      <c r="B97" s="10" t="n">
        <v>0.65</v>
      </c>
    </row>
    <row r="98" spans="1:2">
      <c r="A98" s="4" t="s">
        <v>489</v>
      </c>
      <c r="B98" s="5" t="n">
        <v>240</v>
      </c>
    </row>
    <row r="99" spans="1:2">
      <c r="A99" s="4" t="s">
        <v>456</v>
      </c>
      <c r="B99" s="7" t="n">
        <v>3250000</v>
      </c>
    </row>
    <row r="100" spans="1:2">
      <c r="A100" s="4" t="s">
        <v>457</v>
      </c>
      <c r="B100" s="4" t="s">
        <v>493</v>
      </c>
    </row>
    <row r="101" spans="1:2">
      <c r="A101" s="4" t="s">
        <v>495</v>
      </c>
    </row>
    <row r="102" spans="1:2">
      <c r="A102" s="4" t="s">
        <v>448</v>
      </c>
      <c r="B102" s="4" t="s">
        <v>496</v>
      </c>
    </row>
    <row r="103" spans="1:2">
      <c r="A103" s="4" t="s">
        <v>450</v>
      </c>
      <c r="B103" s="4" t="s">
        <v>497</v>
      </c>
    </row>
    <row r="104" spans="1:2">
      <c r="A104" s="4" t="s">
        <v>452</v>
      </c>
      <c r="B104" s="4" t="s">
        <v>464</v>
      </c>
    </row>
    <row r="105" spans="1:2">
      <c r="A105" s="4" t="s">
        <v>454</v>
      </c>
      <c r="B105" s="5" t="n">
        <v>1275</v>
      </c>
    </row>
    <row r="106" spans="1:2">
      <c r="A106" s="4" t="s">
        <v>455</v>
      </c>
      <c r="B106" s="10" t="n">
        <v>1.28</v>
      </c>
    </row>
    <row r="107" spans="1:2">
      <c r="A107" s="4" t="s">
        <v>456</v>
      </c>
      <c r="B107" s="7" t="n">
        <v>55307000</v>
      </c>
    </row>
    <row r="108" spans="1:2">
      <c r="A108" s="4" t="s">
        <v>457</v>
      </c>
      <c r="B108" s="4" t="s">
        <v>458</v>
      </c>
    </row>
    <row r="109" spans="1:2">
      <c r="A109" s="4" t="s">
        <v>498</v>
      </c>
    </row>
    <row r="110" spans="1:2">
      <c r="A110" s="4" t="s">
        <v>448</v>
      </c>
      <c r="B110" s="4" t="s">
        <v>473</v>
      </c>
    </row>
    <row r="111" spans="1:2">
      <c r="A111" s="4" t="s">
        <v>450</v>
      </c>
      <c r="B111" s="4" t="s">
        <v>499</v>
      </c>
    </row>
    <row r="112" spans="1:2">
      <c r="A112" s="4" t="s">
        <v>452</v>
      </c>
      <c r="B112" s="4" t="s">
        <v>453</v>
      </c>
    </row>
    <row r="113" spans="1:2">
      <c r="A113" s="4" t="s">
        <v>454</v>
      </c>
      <c r="B113" s="5" t="n">
        <v>161</v>
      </c>
    </row>
    <row r="114" spans="1:2">
      <c r="A114" s="4" t="s">
        <v>455</v>
      </c>
      <c r="B114" s="10" t="n">
        <v>0.96</v>
      </c>
    </row>
    <row r="115" spans="1:2">
      <c r="A115" s="4" t="s">
        <v>456</v>
      </c>
      <c r="B115" s="7" t="n">
        <v>2400000</v>
      </c>
    </row>
    <row r="116" spans="1:2">
      <c r="A116" s="4" t="s">
        <v>457</v>
      </c>
      <c r="B116" s="4" t="s">
        <v>500</v>
      </c>
    </row>
    <row r="117" spans="1:2">
      <c r="A117" s="4" t="s">
        <v>501</v>
      </c>
    </row>
    <row r="118" spans="1:2">
      <c r="A118" s="4" t="s">
        <v>448</v>
      </c>
      <c r="B118" s="4" t="s">
        <v>473</v>
      </c>
    </row>
    <row r="119" spans="1:2">
      <c r="A119" s="4" t="s">
        <v>450</v>
      </c>
      <c r="B119" s="4" t="s">
        <v>499</v>
      </c>
    </row>
    <row r="120" spans="1:2">
      <c r="A120" s="4" t="s">
        <v>452</v>
      </c>
      <c r="B120" s="4" t="s">
        <v>453</v>
      </c>
    </row>
    <row r="121" spans="1:2">
      <c r="A121" s="4" t="s">
        <v>454</v>
      </c>
      <c r="B121" s="5" t="n">
        <v>174</v>
      </c>
    </row>
    <row r="122" spans="1:2">
      <c r="A122" s="4" t="s">
        <v>455</v>
      </c>
      <c r="B122" s="10" t="n">
        <v>1.06</v>
      </c>
    </row>
    <row r="123" spans="1:2">
      <c r="A123" s="4" t="s">
        <v>456</v>
      </c>
      <c r="B123" s="7" t="n">
        <v>3300000</v>
      </c>
    </row>
    <row r="124" spans="1:2">
      <c r="A124" s="4" t="s">
        <v>457</v>
      </c>
      <c r="B124" s="4" t="s">
        <v>500</v>
      </c>
    </row>
    <row r="125" spans="1:2">
      <c r="A125" s="4" t="s">
        <v>502</v>
      </c>
    </row>
    <row r="126" spans="1:2">
      <c r="A126" s="4" t="s">
        <v>448</v>
      </c>
      <c r="B126" s="4" t="s">
        <v>491</v>
      </c>
    </row>
    <row r="127" spans="1:2">
      <c r="A127" s="4" t="s">
        <v>450</v>
      </c>
      <c r="B127" s="4" t="s">
        <v>503</v>
      </c>
    </row>
    <row r="128" spans="1:2">
      <c r="A128" s="4" t="s">
        <v>452</v>
      </c>
      <c r="B128" s="4" t="s">
        <v>464</v>
      </c>
    </row>
    <row r="129" spans="1:2">
      <c r="A129" s="4" t="s">
        <v>454</v>
      </c>
      <c r="B129" s="5" t="n">
        <v>500</v>
      </c>
    </row>
    <row r="130" spans="1:2">
      <c r="A130" s="4" t="s">
        <v>455</v>
      </c>
      <c r="B130" s="10" t="n">
        <v>0.75</v>
      </c>
    </row>
    <row r="131" spans="1:2">
      <c r="A131" s="4" t="s">
        <v>489</v>
      </c>
      <c r="B131" s="5" t="n">
        <v>784</v>
      </c>
    </row>
    <row r="132" spans="1:2">
      <c r="A132" s="4" t="s">
        <v>456</v>
      </c>
      <c r="B132" s="7" t="n">
        <v>20500000</v>
      </c>
    </row>
    <row r="133" spans="1:2">
      <c r="A133" s="4" t="s">
        <v>457</v>
      </c>
      <c r="B133" s="4" t="s">
        <v>504</v>
      </c>
    </row>
    <row r="134" spans="1:2">
      <c r="A134" s="4" t="s">
        <v>505</v>
      </c>
    </row>
    <row r="135" spans="1:2">
      <c r="A135" s="4" t="s">
        <v>448</v>
      </c>
      <c r="B135" s="4" t="s">
        <v>506</v>
      </c>
    </row>
    <row r="136" spans="1:2">
      <c r="A136" s="4" t="s">
        <v>450</v>
      </c>
      <c r="B136" s="4" t="s">
        <v>507</v>
      </c>
    </row>
    <row r="137" spans="1:2">
      <c r="A137" s="4" t="s">
        <v>452</v>
      </c>
      <c r="B137" s="4" t="s">
        <v>464</v>
      </c>
    </row>
    <row r="138" spans="1:2">
      <c r="A138" s="4" t="s">
        <v>454</v>
      </c>
      <c r="B138" s="5" t="n">
        <v>1495</v>
      </c>
    </row>
    <row r="139" spans="1:2">
      <c r="A139" s="4" t="s">
        <v>455</v>
      </c>
      <c r="B139" s="10" t="n">
        <v>2.15</v>
      </c>
    </row>
    <row r="140" spans="1:2">
      <c r="A140" s="4" t="s">
        <v>489</v>
      </c>
      <c r="B140" s="5" t="n">
        <v>20536</v>
      </c>
    </row>
    <row r="141" spans="1:2">
      <c r="A141" s="4" t="s">
        <v>456</v>
      </c>
      <c r="B141" s="7" t="n">
        <v>11030000</v>
      </c>
    </row>
    <row r="142" spans="1:2">
      <c r="A142" s="4" t="s">
        <v>457</v>
      </c>
      <c r="B142" s="4" t="s">
        <v>508</v>
      </c>
    </row>
    <row r="143" spans="1:2">
      <c r="A143" s="4" t="s">
        <v>509</v>
      </c>
    </row>
    <row r="144" spans="1:2">
      <c r="A144" s="4" t="s">
        <v>448</v>
      </c>
      <c r="B144" s="4" t="s">
        <v>510</v>
      </c>
    </row>
    <row r="145" spans="1:2">
      <c r="A145" s="4" t="s">
        <v>450</v>
      </c>
      <c r="B145" s="4" t="s">
        <v>511</v>
      </c>
    </row>
    <row r="146" spans="1:2">
      <c r="A146" s="4" t="s">
        <v>452</v>
      </c>
      <c r="B146" s="4" t="s">
        <v>453</v>
      </c>
    </row>
    <row r="147" spans="1:2">
      <c r="A147" s="4" t="s">
        <v>454</v>
      </c>
      <c r="B147" s="5" t="n">
        <v>66</v>
      </c>
    </row>
    <row r="148" spans="1:2">
      <c r="A148" s="4" t="s">
        <v>455</v>
      </c>
      <c r="B148" s="10" t="n">
        <v>0.75</v>
      </c>
    </row>
    <row r="149" spans="1:2">
      <c r="A149" s="4" t="s">
        <v>489</v>
      </c>
      <c r="B149" s="5" t="n">
        <v>4017</v>
      </c>
    </row>
    <row r="150" spans="1:2">
      <c r="A150" s="4" t="s">
        <v>456</v>
      </c>
      <c r="B150" s="7" t="n">
        <v>3423000</v>
      </c>
    </row>
    <row r="151" spans="1:2">
      <c r="A151" s="4" t="s">
        <v>457</v>
      </c>
      <c r="B151" s="4" t="s">
        <v>458</v>
      </c>
    </row>
    <row r="152" spans="1:2">
      <c r="A152" s="4" t="s">
        <v>512</v>
      </c>
    </row>
    <row r="153" spans="1:2">
      <c r="A153" s="4" t="s">
        <v>448</v>
      </c>
      <c r="B153" s="4" t="s">
        <v>513</v>
      </c>
    </row>
    <row r="154" spans="1:2">
      <c r="A154" s="4" t="s">
        <v>450</v>
      </c>
      <c r="B154" s="4" t="s">
        <v>511</v>
      </c>
    </row>
    <row r="155" spans="1:2">
      <c r="A155" s="4" t="s">
        <v>452</v>
      </c>
      <c r="B155" s="4" t="s">
        <v>453</v>
      </c>
    </row>
    <row r="156" spans="1:2">
      <c r="A156" s="4" t="s">
        <v>454</v>
      </c>
      <c r="B156" s="5" t="n">
        <v>164</v>
      </c>
    </row>
    <row r="157" spans="1:2">
      <c r="A157" s="4" t="s">
        <v>455</v>
      </c>
      <c r="B157" s="10" t="n">
        <v>1.18</v>
      </c>
    </row>
    <row r="158" spans="1:2">
      <c r="A158" s="4" t="s">
        <v>456</v>
      </c>
      <c r="B158" s="7" t="n">
        <v>1812000</v>
      </c>
    </row>
    <row r="159" spans="1:2">
      <c r="A159" s="4" t="s">
        <v>457</v>
      </c>
      <c r="B159" s="4" t="s">
        <v>458</v>
      </c>
    </row>
    <row r="160" spans="1:2">
      <c r="A160" s="4" t="s">
        <v>514</v>
      </c>
    </row>
    <row r="161" spans="1:2">
      <c r="A161" s="4" t="s">
        <v>448</v>
      </c>
      <c r="B161" s="4" t="s">
        <v>515</v>
      </c>
    </row>
    <row r="162" spans="1:2">
      <c r="A162" s="4" t="s">
        <v>450</v>
      </c>
      <c r="B162" s="4" t="s">
        <v>511</v>
      </c>
    </row>
    <row r="163" spans="1:2">
      <c r="A163" s="4" t="s">
        <v>452</v>
      </c>
      <c r="B163" s="4" t="s">
        <v>453</v>
      </c>
    </row>
    <row r="164" spans="1:2">
      <c r="A164" s="4" t="s">
        <v>454</v>
      </c>
      <c r="B164" s="5" t="n">
        <v>125</v>
      </c>
    </row>
    <row r="165" spans="1:2">
      <c r="A165" s="4" t="s">
        <v>455</v>
      </c>
      <c r="B165" s="10" t="n">
        <v>0.86</v>
      </c>
    </row>
    <row r="166" spans="1:2">
      <c r="A166" s="4" t="s">
        <v>456</v>
      </c>
      <c r="B166" s="7" t="n">
        <v>3735000</v>
      </c>
    </row>
    <row r="167" spans="1:2">
      <c r="A167" s="4" t="s">
        <v>457</v>
      </c>
      <c r="B167" s="4" t="s">
        <v>516</v>
      </c>
    </row>
    <row r="168" spans="1:2">
      <c r="A168" s="4" t="s">
        <v>517</v>
      </c>
    </row>
    <row r="169" spans="1:2">
      <c r="A169" s="4" t="s">
        <v>448</v>
      </c>
      <c r="B169" s="4" t="s">
        <v>515</v>
      </c>
    </row>
    <row r="170" spans="1:2">
      <c r="A170" s="4" t="s">
        <v>450</v>
      </c>
      <c r="B170" s="4" t="s">
        <v>511</v>
      </c>
    </row>
    <row r="171" spans="1:2">
      <c r="A171" s="4" t="s">
        <v>452</v>
      </c>
      <c r="B171" s="4" t="s">
        <v>453</v>
      </c>
    </row>
    <row r="172" spans="1:2">
      <c r="A172" s="4" t="s">
        <v>454</v>
      </c>
      <c r="B172" s="5" t="n">
        <v>37</v>
      </c>
    </row>
    <row r="173" spans="1:2">
      <c r="A173" s="4" t="s">
        <v>455</v>
      </c>
      <c r="B173" s="10" t="n">
        <v>0.41</v>
      </c>
    </row>
    <row r="174" spans="1:2">
      <c r="A174" s="4" t="s">
        <v>456</v>
      </c>
      <c r="B174" s="7" t="n">
        <v>1208000</v>
      </c>
    </row>
    <row r="175" spans="1:2">
      <c r="A175" s="4" t="s">
        <v>457</v>
      </c>
      <c r="B175" s="4" t="s">
        <v>458</v>
      </c>
    </row>
    <row r="176" spans="1:2">
      <c r="A176" s="4" t="s">
        <v>518</v>
      </c>
    </row>
    <row r="177" spans="1:2">
      <c r="A177" s="4" t="s">
        <v>448</v>
      </c>
      <c r="B177" s="4" t="s">
        <v>473</v>
      </c>
    </row>
    <row r="178" spans="1:2">
      <c r="A178" s="4" t="s">
        <v>450</v>
      </c>
      <c r="B178" s="4" t="s">
        <v>511</v>
      </c>
    </row>
    <row r="179" spans="1:2">
      <c r="A179" s="4" t="s">
        <v>452</v>
      </c>
      <c r="B179" s="4" t="s">
        <v>453</v>
      </c>
    </row>
    <row r="180" spans="1:2">
      <c r="A180" s="4" t="s">
        <v>454</v>
      </c>
      <c r="B180" s="5" t="n">
        <v>179</v>
      </c>
    </row>
    <row r="181" spans="1:2">
      <c r="A181" s="4" t="s">
        <v>455</v>
      </c>
      <c r="B181" s="10" t="n">
        <v>1.22</v>
      </c>
    </row>
    <row r="182" spans="1:2">
      <c r="A182" s="4" t="s">
        <v>456</v>
      </c>
      <c r="B182" s="7" t="n">
        <v>5145000</v>
      </c>
    </row>
    <row r="183" spans="1:2">
      <c r="A183" s="4" t="s">
        <v>457</v>
      </c>
      <c r="B183" s="4" t="s">
        <v>458</v>
      </c>
    </row>
    <row r="184" spans="1:2">
      <c r="A184" s="4" t="s">
        <v>519</v>
      </c>
    </row>
    <row r="185" spans="1:2">
      <c r="A185" s="4" t="s">
        <v>448</v>
      </c>
      <c r="B185" s="4" t="s">
        <v>471</v>
      </c>
    </row>
    <row r="186" spans="1:2">
      <c r="A186" s="4" t="s">
        <v>450</v>
      </c>
      <c r="B186" s="4" t="s">
        <v>511</v>
      </c>
    </row>
    <row r="187" spans="1:2">
      <c r="A187" s="4" t="s">
        <v>452</v>
      </c>
      <c r="B187" s="4" t="s">
        <v>464</v>
      </c>
    </row>
    <row r="188" spans="1:2">
      <c r="A188" s="4" t="s">
        <v>454</v>
      </c>
      <c r="B188" s="5" t="n">
        <v>775</v>
      </c>
    </row>
    <row r="189" spans="1:2">
      <c r="A189" s="4" t="s">
        <v>455</v>
      </c>
      <c r="B189" s="11" t="n">
        <v>0.9</v>
      </c>
    </row>
    <row r="190" spans="1:2">
      <c r="A190" s="4" t="s">
        <v>489</v>
      </c>
      <c r="B190" s="5" t="n">
        <v>8400</v>
      </c>
    </row>
    <row r="191" spans="1:2">
      <c r="A191" s="4" t="s">
        <v>456</v>
      </c>
      <c r="B191" s="7" t="n">
        <v>21182000</v>
      </c>
    </row>
    <row r="192" spans="1:2">
      <c r="A192" s="4" t="s">
        <v>457</v>
      </c>
      <c r="B192" s="4" t="s">
        <v>458</v>
      </c>
    </row>
    <row r="193" spans="1:2">
      <c r="A193" s="4" t="s">
        <v>520</v>
      </c>
    </row>
    <row r="194" spans="1:2">
      <c r="A194" s="4" t="s">
        <v>448</v>
      </c>
      <c r="B194" s="4" t="s">
        <v>521</v>
      </c>
    </row>
    <row r="195" spans="1:2">
      <c r="A195" s="4" t="s">
        <v>450</v>
      </c>
      <c r="B195" s="4" t="s">
        <v>511</v>
      </c>
    </row>
    <row r="196" spans="1:2">
      <c r="A196" s="4" t="s">
        <v>452</v>
      </c>
      <c r="B196" s="4" t="s">
        <v>453</v>
      </c>
    </row>
    <row r="197" spans="1:2">
      <c r="A197" s="4" t="s">
        <v>454</v>
      </c>
      <c r="B197" s="5" t="n">
        <v>28</v>
      </c>
    </row>
    <row r="198" spans="1:2">
      <c r="A198" s="4" t="s">
        <v>455</v>
      </c>
      <c r="B198" s="10" t="n">
        <v>0.14</v>
      </c>
    </row>
    <row r="199" spans="1:2">
      <c r="A199" s="4" t="s">
        <v>456</v>
      </c>
      <c r="B199" s="7" t="n">
        <v>705000</v>
      </c>
    </row>
    <row r="200" spans="1:2">
      <c r="A200" s="4" t="s">
        <v>457</v>
      </c>
      <c r="B200" s="4" t="s">
        <v>522</v>
      </c>
    </row>
    <row r="201" spans="1:2">
      <c r="A201" s="4" t="s">
        <v>523</v>
      </c>
    </row>
    <row r="202" spans="1:2">
      <c r="A202" s="4" t="s">
        <v>448</v>
      </c>
      <c r="B202" s="4" t="s">
        <v>524</v>
      </c>
    </row>
    <row r="203" spans="1:2">
      <c r="A203" s="4" t="s">
        <v>450</v>
      </c>
      <c r="B203" s="4" t="s">
        <v>511</v>
      </c>
    </row>
    <row r="204" spans="1:2">
      <c r="A204" s="4" t="s">
        <v>452</v>
      </c>
      <c r="B204" s="4" t="s">
        <v>464</v>
      </c>
    </row>
    <row r="205" spans="1:2">
      <c r="A205" s="4" t="s">
        <v>454</v>
      </c>
      <c r="B205" s="5" t="n">
        <v>1013</v>
      </c>
    </row>
    <row r="206" spans="1:2">
      <c r="A206" s="4" t="s">
        <v>455</v>
      </c>
      <c r="B206" s="10" t="n">
        <v>1.18</v>
      </c>
    </row>
    <row r="207" spans="1:2">
      <c r="A207" s="4" t="s">
        <v>489</v>
      </c>
      <c r="B207" s="5" t="n">
        <v>11828</v>
      </c>
    </row>
    <row r="208" spans="1:2">
      <c r="A208" s="4" t="s">
        <v>456</v>
      </c>
      <c r="B208" s="7" t="n">
        <v>27662000</v>
      </c>
    </row>
    <row r="209" spans="1:2">
      <c r="A209" s="4" t="s">
        <v>457</v>
      </c>
      <c r="B209" s="4" t="s">
        <v>458</v>
      </c>
    </row>
    <row r="210" spans="1:2">
      <c r="A210" s="4" t="s">
        <v>525</v>
      </c>
    </row>
    <row r="211" spans="1:2">
      <c r="A211" s="4" t="s">
        <v>448</v>
      </c>
      <c r="B211" s="4" t="s">
        <v>526</v>
      </c>
    </row>
    <row r="212" spans="1:2">
      <c r="A212" s="4" t="s">
        <v>450</v>
      </c>
      <c r="B212" s="4" t="s">
        <v>511</v>
      </c>
    </row>
    <row r="213" spans="1:2">
      <c r="A213" s="4" t="s">
        <v>452</v>
      </c>
      <c r="B213" s="4" t="s">
        <v>453</v>
      </c>
    </row>
    <row r="214" spans="1:2">
      <c r="A214" s="4" t="s">
        <v>454</v>
      </c>
      <c r="B214" s="5" t="n">
        <v>54</v>
      </c>
    </row>
    <row r="215" spans="1:2">
      <c r="A215" s="4" t="s">
        <v>455</v>
      </c>
      <c r="B215" s="10" t="n">
        <v>0.26</v>
      </c>
    </row>
    <row r="216" spans="1:2">
      <c r="A216" s="4" t="s">
        <v>456</v>
      </c>
      <c r="B216" s="7" t="n">
        <v>2043000</v>
      </c>
    </row>
    <row r="217" spans="1:2">
      <c r="A217" s="4" t="s">
        <v>457</v>
      </c>
      <c r="B217" s="4" t="s">
        <v>458</v>
      </c>
    </row>
    <row r="218" spans="1:2">
      <c r="A218" s="4" t="s">
        <v>527</v>
      </c>
    </row>
    <row r="219" spans="1:2">
      <c r="A219" s="4" t="s">
        <v>448</v>
      </c>
      <c r="B219" s="4" t="s">
        <v>528</v>
      </c>
    </row>
    <row r="220" spans="1:2">
      <c r="A220" s="4" t="s">
        <v>450</v>
      </c>
      <c r="B220" s="4" t="s">
        <v>511</v>
      </c>
    </row>
    <row r="221" spans="1:2">
      <c r="A221" s="4" t="s">
        <v>452</v>
      </c>
      <c r="B221" s="4" t="s">
        <v>453</v>
      </c>
    </row>
    <row r="222" spans="1:2">
      <c r="A222" s="4" t="s">
        <v>454</v>
      </c>
      <c r="B222" s="5" t="n">
        <v>221</v>
      </c>
    </row>
    <row r="223" spans="1:2">
      <c r="A223" s="4" t="s">
        <v>455</v>
      </c>
      <c r="B223" s="10" t="n">
        <v>1.26</v>
      </c>
    </row>
    <row r="224" spans="1:2">
      <c r="A224" s="4" t="s">
        <v>456</v>
      </c>
      <c r="B224" s="7" t="n">
        <v>3091000</v>
      </c>
    </row>
    <row r="225" spans="1:2">
      <c r="A225" s="4" t="s">
        <v>457</v>
      </c>
      <c r="B225" s="4" t="s">
        <v>458</v>
      </c>
    </row>
    <row r="226" spans="1:2">
      <c r="A226" s="4" t="s">
        <v>529</v>
      </c>
    </row>
    <row r="227" spans="1:2">
      <c r="A227" s="4" t="s">
        <v>448</v>
      </c>
      <c r="B227" s="4" t="s">
        <v>491</v>
      </c>
    </row>
    <row r="228" spans="1:2">
      <c r="A228" s="4" t="s">
        <v>450</v>
      </c>
      <c r="B228" s="4" t="s">
        <v>511</v>
      </c>
    </row>
    <row r="229" spans="1:2">
      <c r="A229" s="4" t="s">
        <v>452</v>
      </c>
      <c r="B229" s="4" t="s">
        <v>464</v>
      </c>
    </row>
    <row r="230" spans="1:2">
      <c r="A230" s="4" t="s">
        <v>454</v>
      </c>
      <c r="B230" s="5" t="n">
        <v>265</v>
      </c>
    </row>
    <row r="231" spans="1:2">
      <c r="A231" s="4" t="s">
        <v>455</v>
      </c>
      <c r="B231" s="10" t="n">
        <v>0.36</v>
      </c>
    </row>
    <row r="232" spans="1:2">
      <c r="A232" s="4" t="s">
        <v>489</v>
      </c>
      <c r="B232" s="5" t="n">
        <v>5000</v>
      </c>
    </row>
    <row r="233" spans="1:2">
      <c r="A233" s="4" t="s">
        <v>456</v>
      </c>
      <c r="B233" s="7" t="n">
        <v>10391000</v>
      </c>
    </row>
    <row r="234" spans="1:2">
      <c r="A234" s="4" t="s">
        <v>457</v>
      </c>
      <c r="B234" s="4" t="s">
        <v>493</v>
      </c>
    </row>
    <row r="235" spans="1:2">
      <c r="A235" s="4" t="s">
        <v>530</v>
      </c>
    </row>
    <row r="236" spans="1:2">
      <c r="A236" s="4" t="s">
        <v>448</v>
      </c>
      <c r="B236" s="4" t="s">
        <v>528</v>
      </c>
    </row>
    <row r="237" spans="1:2">
      <c r="A237" s="4" t="s">
        <v>450</v>
      </c>
      <c r="B237" s="4" t="s">
        <v>511</v>
      </c>
    </row>
    <row r="238" spans="1:2">
      <c r="A238" s="4" t="s">
        <v>452</v>
      </c>
      <c r="B238" s="4" t="s">
        <v>453</v>
      </c>
    </row>
    <row r="239" spans="1:2">
      <c r="A239" s="4" t="s">
        <v>454</v>
      </c>
      <c r="B239" s="5" t="n">
        <v>202</v>
      </c>
    </row>
    <row r="240" spans="1:2">
      <c r="A240" s="4" t="s">
        <v>455</v>
      </c>
      <c r="B240" s="10" t="n">
        <v>1.07</v>
      </c>
    </row>
    <row r="241" spans="1:2">
      <c r="A241" s="4" t="s">
        <v>456</v>
      </c>
      <c r="B241" s="7" t="n">
        <v>3695000</v>
      </c>
    </row>
    <row r="242" spans="1:2">
      <c r="A242" s="4" t="s">
        <v>457</v>
      </c>
      <c r="B242" s="4" t="s">
        <v>458</v>
      </c>
    </row>
    <row r="243" spans="1:2">
      <c r="A243" s="4" t="s">
        <v>531</v>
      </c>
    </row>
    <row r="244" spans="1:2">
      <c r="A244" s="4" t="s">
        <v>448</v>
      </c>
      <c r="B244" s="4" t="s">
        <v>526</v>
      </c>
    </row>
    <row r="245" spans="1:2">
      <c r="A245" s="4" t="s">
        <v>450</v>
      </c>
      <c r="B245" s="4" t="s">
        <v>511</v>
      </c>
    </row>
    <row r="246" spans="1:2">
      <c r="A246" s="4" t="s">
        <v>452</v>
      </c>
      <c r="B246" s="4" t="s">
        <v>453</v>
      </c>
    </row>
    <row r="247" spans="1:2">
      <c r="A247" s="4" t="s">
        <v>454</v>
      </c>
      <c r="B247" s="5" t="n">
        <v>100</v>
      </c>
    </row>
    <row r="248" spans="1:2">
      <c r="A248" s="4" t="s">
        <v>455</v>
      </c>
      <c r="B248" s="10" t="n">
        <v>0.95</v>
      </c>
    </row>
    <row r="249" spans="1:2">
      <c r="A249" s="4" t="s">
        <v>456</v>
      </c>
      <c r="B249" s="7" t="n">
        <v>4873000</v>
      </c>
    </row>
    <row r="250" spans="1:2">
      <c r="A250" s="4" t="s">
        <v>457</v>
      </c>
      <c r="B250" s="4" t="s">
        <v>532</v>
      </c>
    </row>
    <row r="251" spans="1:2">
      <c r="A251" s="4" t="s">
        <v>533</v>
      </c>
    </row>
    <row r="252" spans="1:2">
      <c r="A252" s="4" t="s">
        <v>448</v>
      </c>
      <c r="B252" s="4" t="s">
        <v>534</v>
      </c>
    </row>
    <row r="253" spans="1:2">
      <c r="A253" s="4" t="s">
        <v>450</v>
      </c>
      <c r="B253" s="4" t="s">
        <v>511</v>
      </c>
    </row>
    <row r="254" spans="1:2">
      <c r="A254" s="4" t="s">
        <v>452</v>
      </c>
      <c r="B254" s="4" t="s">
        <v>453</v>
      </c>
    </row>
    <row r="255" spans="1:2">
      <c r="A255" s="4" t="s">
        <v>454</v>
      </c>
      <c r="B255" s="5" t="n">
        <v>29</v>
      </c>
    </row>
    <row r="256" spans="1:2">
      <c r="A256" s="4" t="s">
        <v>455</v>
      </c>
      <c r="B256" s="10" t="n">
        <v>0.26</v>
      </c>
    </row>
    <row r="257" spans="1:2">
      <c r="A257" s="4" t="s">
        <v>456</v>
      </c>
      <c r="B257" s="7" t="n">
        <v>745000</v>
      </c>
    </row>
    <row r="258" spans="1:2">
      <c r="A258" s="4" t="s">
        <v>457</v>
      </c>
      <c r="B258" s="4" t="s">
        <v>458</v>
      </c>
    </row>
    <row r="259" spans="1:2">
      <c r="A259" s="4" t="s">
        <v>535</v>
      </c>
    </row>
    <row r="260" spans="1:2">
      <c r="A260" s="4" t="s">
        <v>448</v>
      </c>
      <c r="B260" s="4" t="s">
        <v>534</v>
      </c>
    </row>
    <row r="261" spans="1:2">
      <c r="A261" s="4" t="s">
        <v>450</v>
      </c>
      <c r="B261" s="4" t="s">
        <v>511</v>
      </c>
    </row>
    <row r="262" spans="1:2">
      <c r="A262" s="4" t="s">
        <v>452</v>
      </c>
      <c r="B262" s="4" t="s">
        <v>453</v>
      </c>
    </row>
    <row r="263" spans="1:2">
      <c r="A263" s="4" t="s">
        <v>454</v>
      </c>
      <c r="B263" s="5" t="n">
        <v>45</v>
      </c>
    </row>
    <row r="264" spans="1:2">
      <c r="A264" s="4" t="s">
        <v>455</v>
      </c>
      <c r="B264" s="10" t="n">
        <v>0.31</v>
      </c>
    </row>
    <row r="265" spans="1:2">
      <c r="A265" s="4" t="s">
        <v>456</v>
      </c>
      <c r="B265" s="7" t="n">
        <v>886000</v>
      </c>
    </row>
    <row r="266" spans="1:2">
      <c r="A266" s="4" t="s">
        <v>457</v>
      </c>
      <c r="B266" s="4" t="s">
        <v>536</v>
      </c>
    </row>
    <row r="267" spans="1:2">
      <c r="A267" s="4" t="s">
        <v>537</v>
      </c>
    </row>
    <row r="268" spans="1:2">
      <c r="A268" s="4" t="s">
        <v>448</v>
      </c>
      <c r="B268" s="4" t="s">
        <v>538</v>
      </c>
    </row>
    <row r="269" spans="1:2">
      <c r="A269" s="4" t="s">
        <v>450</v>
      </c>
      <c r="B269" s="4" t="s">
        <v>511</v>
      </c>
    </row>
    <row r="270" spans="1:2">
      <c r="A270" s="4" t="s">
        <v>452</v>
      </c>
      <c r="B270" s="4" t="s">
        <v>464</v>
      </c>
    </row>
    <row r="271" spans="1:2">
      <c r="A271" s="4" t="s">
        <v>454</v>
      </c>
      <c r="B271" s="5" t="n">
        <v>370</v>
      </c>
    </row>
    <row r="272" spans="1:2">
      <c r="A272" s="4" t="s">
        <v>455</v>
      </c>
      <c r="B272" s="10" t="n">
        <v>0.47</v>
      </c>
    </row>
    <row r="273" spans="1:2">
      <c r="A273" s="4" t="s">
        <v>456</v>
      </c>
      <c r="B273" s="7" t="n">
        <v>10813000</v>
      </c>
    </row>
    <row r="274" spans="1:2">
      <c r="A274" s="4" t="s">
        <v>457</v>
      </c>
      <c r="B274" s="4" t="s">
        <v>469</v>
      </c>
    </row>
    <row r="275" spans="1:2">
      <c r="A275" s="4" t="s">
        <v>539</v>
      </c>
    </row>
    <row r="276" spans="1:2">
      <c r="A276" s="4" t="s">
        <v>448</v>
      </c>
      <c r="B276" s="4" t="s">
        <v>513</v>
      </c>
    </row>
    <row r="277" spans="1:2">
      <c r="A277" s="4" t="s">
        <v>450</v>
      </c>
      <c r="B277" s="4" t="s">
        <v>511</v>
      </c>
    </row>
    <row r="278" spans="1:2">
      <c r="A278" s="4" t="s">
        <v>452</v>
      </c>
      <c r="B278" s="4" t="s">
        <v>453</v>
      </c>
    </row>
    <row r="279" spans="1:2">
      <c r="A279" s="4" t="s">
        <v>454</v>
      </c>
      <c r="B279" s="5" t="n">
        <v>84</v>
      </c>
    </row>
    <row r="280" spans="1:2">
      <c r="A280" s="4" t="s">
        <v>455</v>
      </c>
      <c r="B280" s="11" t="n">
        <v>0.6</v>
      </c>
    </row>
    <row r="281" spans="1:2">
      <c r="A281" s="4" t="s">
        <v>456</v>
      </c>
      <c r="B281" s="7" t="n">
        <v>987000</v>
      </c>
    </row>
    <row r="282" spans="1:2">
      <c r="A282" s="4" t="s">
        <v>457</v>
      </c>
      <c r="B282" s="4" t="s">
        <v>458</v>
      </c>
    </row>
    <row r="283" spans="1:2">
      <c r="A283" s="4" t="s">
        <v>540</v>
      </c>
    </row>
    <row r="284" spans="1:2">
      <c r="A284" s="4" t="s">
        <v>448</v>
      </c>
      <c r="B284" s="4" t="s">
        <v>538</v>
      </c>
    </row>
    <row r="285" spans="1:2">
      <c r="A285" s="4" t="s">
        <v>450</v>
      </c>
      <c r="B285" s="4" t="s">
        <v>511</v>
      </c>
    </row>
    <row r="286" spans="1:2">
      <c r="A286" s="4" t="s">
        <v>452</v>
      </c>
      <c r="B286" s="4" t="s">
        <v>453</v>
      </c>
    </row>
    <row r="287" spans="1:2">
      <c r="A287" s="4" t="s">
        <v>454</v>
      </c>
      <c r="B287" s="5" t="n">
        <v>141</v>
      </c>
    </row>
    <row r="288" spans="1:2">
      <c r="A288" s="4" t="s">
        <v>455</v>
      </c>
      <c r="B288" s="10" t="n">
        <v>1.07</v>
      </c>
    </row>
    <row r="289" spans="1:2">
      <c r="A289" s="4" t="s">
        <v>456</v>
      </c>
      <c r="B289" s="7" t="n">
        <v>5749000</v>
      </c>
    </row>
    <row r="290" spans="1:2">
      <c r="A290" s="4" t="s">
        <v>457</v>
      </c>
      <c r="B290" s="4" t="s">
        <v>541</v>
      </c>
    </row>
    <row r="291" spans="1:2">
      <c r="A291" s="4" t="s">
        <v>542</v>
      </c>
    </row>
    <row r="292" spans="1:2">
      <c r="A292" s="4" t="s">
        <v>448</v>
      </c>
      <c r="B292" s="4" t="s">
        <v>543</v>
      </c>
    </row>
    <row r="293" spans="1:2">
      <c r="A293" s="4" t="s">
        <v>450</v>
      </c>
      <c r="B293" s="4" t="s">
        <v>511</v>
      </c>
    </row>
    <row r="294" spans="1:2">
      <c r="A294" s="4" t="s">
        <v>452</v>
      </c>
      <c r="B294" s="4" t="s">
        <v>453</v>
      </c>
    </row>
    <row r="295" spans="1:2">
      <c r="A295" s="4" t="s">
        <v>454</v>
      </c>
      <c r="B295" s="5" t="n">
        <v>270</v>
      </c>
    </row>
    <row r="296" spans="1:2">
      <c r="A296" s="4" t="s">
        <v>455</v>
      </c>
      <c r="B296" s="10" t="n">
        <v>1.98</v>
      </c>
    </row>
    <row r="297" spans="1:2">
      <c r="A297" s="4" t="s">
        <v>456</v>
      </c>
      <c r="B297" s="7" t="n">
        <v>9838000</v>
      </c>
    </row>
    <row r="298" spans="1:2">
      <c r="A298" s="4" t="s">
        <v>457</v>
      </c>
      <c r="B298" s="4" t="s">
        <v>458</v>
      </c>
    </row>
    <row r="299" spans="1:2">
      <c r="A299" s="4" t="s">
        <v>544</v>
      </c>
    </row>
    <row r="300" spans="1:2">
      <c r="A300" s="4" t="s">
        <v>448</v>
      </c>
      <c r="B300" s="4" t="s">
        <v>545</v>
      </c>
    </row>
    <row r="301" spans="1:2">
      <c r="A301" s="4" t="s">
        <v>450</v>
      </c>
      <c r="B301" s="4" t="s">
        <v>511</v>
      </c>
    </row>
    <row r="302" spans="1:2">
      <c r="A302" s="4" t="s">
        <v>452</v>
      </c>
      <c r="B302" s="4" t="s">
        <v>453</v>
      </c>
    </row>
    <row r="303" spans="1:2">
      <c r="A303" s="4" t="s">
        <v>454</v>
      </c>
      <c r="B303" s="5" t="n">
        <v>36</v>
      </c>
    </row>
    <row r="304" spans="1:2">
      <c r="A304" s="4" t="s">
        <v>455</v>
      </c>
      <c r="B304" s="10" t="n">
        <v>0.24</v>
      </c>
    </row>
    <row r="305" spans="1:2">
      <c r="A305" s="4" t="s">
        <v>456</v>
      </c>
      <c r="B305" s="7" t="n">
        <v>1601000</v>
      </c>
    </row>
    <row r="306" spans="1:2">
      <c r="A306" s="4" t="s">
        <v>457</v>
      </c>
      <c r="B306" s="4" t="s">
        <v>541</v>
      </c>
    </row>
    <row r="307" spans="1:2">
      <c r="A307" s="4" t="s">
        <v>546</v>
      </c>
    </row>
    <row r="308" spans="1:2">
      <c r="A308" s="4" t="s">
        <v>448</v>
      </c>
      <c r="B308" s="4" t="s">
        <v>526</v>
      </c>
    </row>
    <row r="309" spans="1:2">
      <c r="A309" s="4" t="s">
        <v>450</v>
      </c>
      <c r="B309" s="4" t="s">
        <v>511</v>
      </c>
    </row>
    <row r="310" spans="1:2">
      <c r="A310" s="4" t="s">
        <v>452</v>
      </c>
      <c r="B310" s="4" t="s">
        <v>453</v>
      </c>
    </row>
    <row r="311" spans="1:2">
      <c r="A311" s="4" t="s">
        <v>454</v>
      </c>
      <c r="B311" s="5" t="n">
        <v>15</v>
      </c>
    </row>
    <row r="312" spans="1:2">
      <c r="A312" s="4" t="s">
        <v>455</v>
      </c>
      <c r="B312" s="10" t="n">
        <v>0.06</v>
      </c>
    </row>
    <row r="313" spans="1:2">
      <c r="A313" s="4" t="s">
        <v>456</v>
      </c>
      <c r="B313" s="7" t="n">
        <v>262000</v>
      </c>
    </row>
    <row r="314" spans="1:2">
      <c r="A314" s="4" t="s">
        <v>457</v>
      </c>
      <c r="B314" s="4" t="s">
        <v>547</v>
      </c>
    </row>
    <row r="315" spans="1:2">
      <c r="A315" s="4" t="s">
        <v>548</v>
      </c>
    </row>
    <row r="316" spans="1:2">
      <c r="A316" s="4" t="s">
        <v>448</v>
      </c>
      <c r="B316" s="4" t="s">
        <v>526</v>
      </c>
    </row>
    <row r="317" spans="1:2">
      <c r="A317" s="4" t="s">
        <v>450</v>
      </c>
      <c r="B317" s="4" t="s">
        <v>511</v>
      </c>
    </row>
    <row r="318" spans="1:2">
      <c r="A318" s="4" t="s">
        <v>452</v>
      </c>
      <c r="B318" s="4" t="s">
        <v>453</v>
      </c>
    </row>
    <row r="319" spans="1:2">
      <c r="A319" s="4" t="s">
        <v>454</v>
      </c>
      <c r="B319" s="5" t="n">
        <v>75</v>
      </c>
    </row>
    <row r="320" spans="1:2">
      <c r="A320" s="4" t="s">
        <v>455</v>
      </c>
      <c r="B320" s="10" t="n">
        <v>1.11</v>
      </c>
    </row>
    <row r="321" spans="1:2">
      <c r="A321" s="4" t="s">
        <v>456</v>
      </c>
      <c r="B321" s="7" t="n">
        <v>4632000</v>
      </c>
    </row>
    <row r="322" spans="1:2">
      <c r="A322" s="4" t="s">
        <v>457</v>
      </c>
      <c r="B322" s="4" t="s">
        <v>458</v>
      </c>
    </row>
    <row r="323" spans="1:2">
      <c r="A323" s="4" t="s">
        <v>549</v>
      </c>
    </row>
    <row r="324" spans="1:2">
      <c r="A324" s="4" t="s">
        <v>448</v>
      </c>
      <c r="B324" s="4" t="s">
        <v>550</v>
      </c>
    </row>
    <row r="325" spans="1:2">
      <c r="A325" s="4" t="s">
        <v>450</v>
      </c>
      <c r="B325" s="4" t="s">
        <v>511</v>
      </c>
    </row>
    <row r="326" spans="1:2">
      <c r="A326" s="4" t="s">
        <v>452</v>
      </c>
      <c r="B326" s="4" t="s">
        <v>453</v>
      </c>
    </row>
    <row r="327" spans="1:2">
      <c r="A327" s="4" t="s">
        <v>454</v>
      </c>
      <c r="B327" s="5" t="n">
        <v>94</v>
      </c>
    </row>
    <row r="328" spans="1:2">
      <c r="A328" s="4" t="s">
        <v>455</v>
      </c>
      <c r="B328" s="10" t="n">
        <v>0.8100000000000001</v>
      </c>
    </row>
    <row r="329" spans="1:2">
      <c r="A329" s="4" t="s">
        <v>456</v>
      </c>
      <c r="B329" s="7" t="n">
        <v>715000</v>
      </c>
    </row>
    <row r="330" spans="1:2">
      <c r="A330" s="4" t="s">
        <v>457</v>
      </c>
      <c r="B330" s="4" t="s">
        <v>469</v>
      </c>
    </row>
    <row r="331" spans="1:2">
      <c r="A331" s="4" t="s">
        <v>551</v>
      </c>
    </row>
    <row r="332" spans="1:2">
      <c r="A332" s="4" t="s">
        <v>448</v>
      </c>
      <c r="B332" s="4" t="s">
        <v>552</v>
      </c>
    </row>
    <row r="333" spans="1:2">
      <c r="A333" s="4" t="s">
        <v>450</v>
      </c>
      <c r="B333" s="4" t="s">
        <v>511</v>
      </c>
    </row>
    <row r="334" spans="1:2">
      <c r="A334" s="4" t="s">
        <v>452</v>
      </c>
      <c r="B334" s="4" t="s">
        <v>453</v>
      </c>
    </row>
    <row r="335" spans="1:2">
      <c r="A335" s="4" t="s">
        <v>454</v>
      </c>
      <c r="B335" s="5" t="n">
        <v>72</v>
      </c>
    </row>
    <row r="336" spans="1:2">
      <c r="A336" s="4" t="s">
        <v>455</v>
      </c>
      <c r="B336" s="10" t="n">
        <v>0.43</v>
      </c>
    </row>
    <row r="337" spans="1:2">
      <c r="A337" s="4" t="s">
        <v>456</v>
      </c>
      <c r="B337" s="7" t="n">
        <v>2534000</v>
      </c>
    </row>
    <row r="338" spans="1:2">
      <c r="A338" s="4" t="s">
        <v>457</v>
      </c>
      <c r="B338" s="4" t="s">
        <v>458</v>
      </c>
    </row>
    <row r="339" spans="1:2">
      <c r="A339" s="4" t="s">
        <v>553</v>
      </c>
    </row>
    <row r="340" spans="1:2">
      <c r="A340" s="4" t="s">
        <v>448</v>
      </c>
      <c r="B340" s="4" t="s">
        <v>554</v>
      </c>
    </row>
    <row r="341" spans="1:2">
      <c r="A341" s="4" t="s">
        <v>450</v>
      </c>
      <c r="B341" s="4" t="s">
        <v>511</v>
      </c>
    </row>
    <row r="342" spans="1:2">
      <c r="A342" s="4" t="s">
        <v>452</v>
      </c>
      <c r="B342" s="4" t="s">
        <v>464</v>
      </c>
    </row>
    <row r="343" spans="1:2">
      <c r="A343" s="4" t="s">
        <v>454</v>
      </c>
      <c r="B343" s="5" t="n">
        <v>878</v>
      </c>
    </row>
    <row r="344" spans="1:2">
      <c r="A344" s="4" t="s">
        <v>455</v>
      </c>
      <c r="B344" s="10" t="n">
        <v>1.01</v>
      </c>
    </row>
    <row r="345" spans="1:2">
      <c r="A345" s="4" t="s">
        <v>489</v>
      </c>
      <c r="B345" s="5" t="n">
        <v>4349</v>
      </c>
    </row>
    <row r="346" spans="1:2">
      <c r="A346" s="4" t="s">
        <v>456</v>
      </c>
      <c r="B346" s="7" t="n">
        <v>8256000</v>
      </c>
    </row>
    <row r="347" spans="1:2">
      <c r="A347" s="4" t="s">
        <v>457</v>
      </c>
      <c r="B347" s="4" t="s">
        <v>458</v>
      </c>
    </row>
    <row r="348" spans="1:2">
      <c r="A348" s="4" t="s">
        <v>555</v>
      </c>
    </row>
    <row r="349" spans="1:2">
      <c r="A349" s="4" t="s">
        <v>448</v>
      </c>
      <c r="B349" s="4" t="s">
        <v>556</v>
      </c>
    </row>
    <row r="350" spans="1:2">
      <c r="A350" s="4" t="s">
        <v>450</v>
      </c>
      <c r="B350" s="4" t="s">
        <v>557</v>
      </c>
    </row>
    <row r="351" spans="1:2">
      <c r="A351" s="4" t="s">
        <v>452</v>
      </c>
      <c r="B351" s="4" t="s">
        <v>453</v>
      </c>
    </row>
    <row r="352" spans="1:2">
      <c r="A352" s="4" t="s">
        <v>454</v>
      </c>
      <c r="B352" s="5" t="n">
        <v>78</v>
      </c>
    </row>
    <row r="353" spans="1:2">
      <c r="A353" s="4" t="s">
        <v>455</v>
      </c>
      <c r="B353" s="10" t="n">
        <v>0.44</v>
      </c>
    </row>
    <row r="354" spans="1:2">
      <c r="A354" s="4" t="s">
        <v>456</v>
      </c>
      <c r="B354" s="7" t="n">
        <v>8105000</v>
      </c>
    </row>
    <row r="355" spans="1:2">
      <c r="A355" s="4" t="s">
        <v>457</v>
      </c>
      <c r="B355" s="4" t="s">
        <v>558</v>
      </c>
    </row>
    <row r="356" spans="1:2">
      <c r="A356" s="4" t="s">
        <v>559</v>
      </c>
    </row>
    <row r="357" spans="1:2">
      <c r="A357" s="4" t="s">
        <v>456</v>
      </c>
      <c r="B357" s="7" t="n">
        <v>2004000</v>
      </c>
    </row>
    <row r="358" spans="1:2">
      <c r="A358" s="4" t="s">
        <v>560</v>
      </c>
    </row>
    <row r="359" spans="1:2">
      <c r="A359" s="4" t="s">
        <v>456</v>
      </c>
      <c r="B359" s="5" t="n">
        <v>63000</v>
      </c>
    </row>
    <row r="360" spans="1:2">
      <c r="A360" s="4" t="s">
        <v>561</v>
      </c>
    </row>
    <row r="361" spans="1:2">
      <c r="A361" s="4" t="s">
        <v>456</v>
      </c>
      <c r="B361" s="7" t="n">
        <v>29729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28</v>
      </c>
    </row>
    <row r="2" spans="1:3">
      <c r="A2" s="4" t="s">
        <v>70</v>
      </c>
      <c r="B2" s="7" t="n">
        <v>1800000</v>
      </c>
      <c r="C2" s="7" t="n">
        <v>1900000</v>
      </c>
    </row>
    <row r="3" spans="1:3">
      <c r="A3" s="4" t="s">
        <v>71</v>
      </c>
      <c r="B3" s="7" t="n">
        <v>700000</v>
      </c>
      <c r="C3" s="7" t="n">
        <v>500000</v>
      </c>
    </row>
    <row r="4" spans="1:3">
      <c r="A4" s="4" t="s">
        <v>72</v>
      </c>
      <c r="B4" s="8" t="n">
        <v>0.0001</v>
      </c>
      <c r="C4" s="8" t="n">
        <v>0.0001</v>
      </c>
    </row>
    <row r="5" spans="1:3">
      <c r="A5" s="4" t="s">
        <v>73</v>
      </c>
      <c r="B5" s="5" t="n">
        <v>98999000</v>
      </c>
      <c r="C5" s="5" t="n">
        <v>98999000</v>
      </c>
    </row>
    <row r="6" spans="1:3">
      <c r="A6" s="4" t="s">
        <v>74</v>
      </c>
      <c r="B6" s="5" t="n">
        <v>6568378</v>
      </c>
      <c r="C6" s="5" t="n">
        <v>6532009</v>
      </c>
    </row>
    <row r="7" spans="1:3">
      <c r="A7" s="4" t="s">
        <v>75</v>
      </c>
      <c r="B7" s="5" t="n">
        <v>6568378</v>
      </c>
      <c r="C7" s="5" t="n">
        <v>6532009</v>
      </c>
    </row>
    <row r="8" spans="1:3">
      <c r="A8" s="4" t="s">
        <v>64</v>
      </c>
    </row>
    <row r="9" spans="1:3">
      <c r="A9" s="4" t="s">
        <v>76</v>
      </c>
      <c r="B9" s="8" t="n">
        <v>0.0001</v>
      </c>
      <c r="C9" s="8" t="n">
        <v>0.0001</v>
      </c>
    </row>
    <row r="10" spans="1:3">
      <c r="A10" s="4" t="s">
        <v>77</v>
      </c>
      <c r="B10" s="5" t="n">
        <v>50000</v>
      </c>
      <c r="C10" s="5" t="n">
        <v>50000</v>
      </c>
    </row>
    <row r="11" spans="1:3">
      <c r="A11" s="4" t="s">
        <v>78</v>
      </c>
      <c r="B11" s="5" t="n">
        <v>2862</v>
      </c>
      <c r="C11" s="5" t="n">
        <v>2862</v>
      </c>
    </row>
    <row r="12" spans="1:3">
      <c r="A12" s="4" t="s">
        <v>79</v>
      </c>
      <c r="B12" s="5" t="n">
        <v>2862</v>
      </c>
      <c r="C12" s="5" t="n">
        <v>2862</v>
      </c>
    </row>
    <row r="13" spans="1:3">
      <c r="A13" s="4" t="s">
        <v>80</v>
      </c>
      <c r="B13" s="7" t="n">
        <v>2862000</v>
      </c>
      <c r="C13" s="7" t="n">
        <v>2862000</v>
      </c>
    </row>
    <row r="14" spans="1:3">
      <c r="A14" s="4" t="s">
        <v>66</v>
      </c>
    </row>
    <row r="15" spans="1:3">
      <c r="A15" s="4" t="s">
        <v>76</v>
      </c>
      <c r="B15" s="8" t="n">
        <v>0.0001</v>
      </c>
      <c r="C15" s="8" t="n">
        <v>0.0001</v>
      </c>
    </row>
    <row r="16" spans="1:3">
      <c r="A16" s="4" t="s">
        <v>77</v>
      </c>
      <c r="B16" s="5" t="n">
        <v>97000</v>
      </c>
      <c r="C16" s="5" t="n">
        <v>97000</v>
      </c>
    </row>
    <row r="17" spans="1:3">
      <c r="A17" s="4" t="s">
        <v>78</v>
      </c>
      <c r="B17" s="5" t="n">
        <v>39811</v>
      </c>
      <c r="C17" s="5" t="n">
        <v>29789</v>
      </c>
    </row>
    <row r="18" spans="1:3">
      <c r="A18" s="4" t="s">
        <v>79</v>
      </c>
      <c r="B18" s="5" t="n">
        <v>39811</v>
      </c>
      <c r="C18" s="5" t="n">
        <v>29789</v>
      </c>
    </row>
    <row r="19" spans="1:3">
      <c r="A19" s="4" t="s">
        <v>80</v>
      </c>
      <c r="B19" s="7" t="n">
        <v>39811000</v>
      </c>
      <c r="C19" s="7" t="n">
        <v>29789000</v>
      </c>
    </row>
    <row r="20" spans="1:3">
      <c r="A20" s="4" t="s">
        <v>67</v>
      </c>
    </row>
    <row r="21" spans="1:3">
      <c r="A21" s="4" t="s">
        <v>72</v>
      </c>
      <c r="B21" s="8" t="n">
        <v>0.0001</v>
      </c>
      <c r="C21" s="8" t="n">
        <v>0.0001</v>
      </c>
    </row>
    <row r="22" spans="1:3">
      <c r="A22" s="4" t="s">
        <v>73</v>
      </c>
      <c r="B22" s="5" t="n">
        <v>0</v>
      </c>
      <c r="C22" s="5" t="n">
        <v>0</v>
      </c>
    </row>
    <row r="23" spans="1:3">
      <c r="A23" s="4" t="s">
        <v>74</v>
      </c>
      <c r="B23" s="5" t="n">
        <v>0</v>
      </c>
      <c r="C23" s="5" t="n">
        <v>0</v>
      </c>
    </row>
    <row r="24" spans="1:3">
      <c r="A24" s="4" t="s">
        <v>75</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562</v>
      </c>
      <c r="B1" s="2" t="s">
        <v>563</v>
      </c>
    </row>
    <row r="2" spans="1:2">
      <c r="A2" s="4" t="s">
        <v>564</v>
      </c>
    </row>
    <row r="3" spans="1:2">
      <c r="A3" s="3" t="s">
        <v>565</v>
      </c>
    </row>
    <row r="4" spans="1:2">
      <c r="A4" s="4" t="s">
        <v>30</v>
      </c>
      <c r="B4" s="7" t="n">
        <v>8105000</v>
      </c>
    </row>
    <row r="5" spans="1:2">
      <c r="A5" s="4" t="s">
        <v>566</v>
      </c>
      <c r="B5" s="4" t="s">
        <v>35</v>
      </c>
    </row>
    <row r="6" spans="1:2">
      <c r="A6" s="4" t="s">
        <v>567</v>
      </c>
      <c r="B6" s="5" t="n">
        <v>8105000</v>
      </c>
    </row>
    <row r="7" spans="1:2">
      <c r="A7" s="4" t="s">
        <v>561</v>
      </c>
    </row>
    <row r="8" spans="1:2">
      <c r="A8" s="3" t="s">
        <v>565</v>
      </c>
    </row>
    <row r="9" spans="1:2">
      <c r="A9" s="4" t="s">
        <v>30</v>
      </c>
      <c r="B9" s="5" t="n">
        <v>8105000</v>
      </c>
    </row>
    <row r="10" spans="1:2">
      <c r="A10" s="4" t="s">
        <v>566</v>
      </c>
      <c r="B10" s="4" t="s">
        <v>35</v>
      </c>
    </row>
    <row r="11" spans="1:2">
      <c r="A11" s="4" t="s">
        <v>567</v>
      </c>
      <c r="B11" s="7" t="n">
        <v>810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68</v>
      </c>
      <c r="B1" s="2" t="s">
        <v>1</v>
      </c>
    </row>
    <row r="2" spans="1:3">
      <c r="B2" s="2" t="s">
        <v>2</v>
      </c>
      <c r="C2" s="2" t="s">
        <v>82</v>
      </c>
    </row>
    <row r="3" spans="1:3">
      <c r="A3" s="4" t="s">
        <v>569</v>
      </c>
      <c r="B3" s="7" t="n">
        <v>5091000</v>
      </c>
      <c r="C3" s="7" t="n">
        <v>2024000</v>
      </c>
    </row>
    <row r="4" spans="1:3">
      <c r="A4" s="4" t="s">
        <v>570</v>
      </c>
      <c r="B4" s="5" t="n">
        <v>-3020000</v>
      </c>
      <c r="C4" s="7" t="n">
        <v>-3072000</v>
      </c>
    </row>
    <row r="5" spans="1:3">
      <c r="A5" s="4" t="s">
        <v>571</v>
      </c>
    </row>
    <row r="6" spans="1:3">
      <c r="A6" s="4" t="s">
        <v>569</v>
      </c>
      <c r="B6" s="5" t="n">
        <v>93000</v>
      </c>
    </row>
    <row r="7" spans="1:3">
      <c r="A7" s="4" t="s">
        <v>570</v>
      </c>
      <c r="B7" s="7" t="n">
        <v>9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82</v>
      </c>
    </row>
    <row r="3" spans="1:3">
      <c r="A3" s="4" t="s">
        <v>573</v>
      </c>
      <c r="B3" s="7" t="n">
        <v>5138000</v>
      </c>
      <c r="C3" s="7" t="n">
        <v>2164000</v>
      </c>
    </row>
    <row r="4" spans="1:3">
      <c r="A4" s="4" t="s">
        <v>574</v>
      </c>
      <c r="B4" s="7" t="n">
        <v>-2975000</v>
      </c>
      <c r="C4" s="7" t="n">
        <v>-2960000</v>
      </c>
    </row>
    <row r="5" spans="1:3">
      <c r="A5" s="4" t="s">
        <v>575</v>
      </c>
      <c r="B5" s="9" t="n">
        <v>-0.45</v>
      </c>
      <c r="C5" s="9" t="n">
        <v>-1.22</v>
      </c>
    </row>
    <row r="6" spans="1:3">
      <c r="A6" s="4" t="s">
        <v>576</v>
      </c>
      <c r="B6" s="9" t="n">
        <v>-0.45</v>
      </c>
      <c r="C6" s="9" t="n">
        <v>-1.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58"/>
    <col customWidth="1" max="2" min="2" width="35"/>
    <col customWidth="1" max="3" min="3" width="4"/>
  </cols>
  <sheetData>
    <row r="1" spans="1:3">
      <c r="A1" s="1" t="s">
        <v>577</v>
      </c>
      <c r="B1" s="2" t="s">
        <v>1</v>
      </c>
    </row>
    <row r="2" spans="1:3">
      <c r="B2" s="2" t="s">
        <v>563</v>
      </c>
    </row>
    <row r="3" spans="1:3">
      <c r="A3" s="4" t="s">
        <v>578</v>
      </c>
    </row>
    <row r="4" spans="1:3">
      <c r="A4" s="4" t="s">
        <v>579</v>
      </c>
      <c r="B4" s="7" t="n">
        <v>-1814000</v>
      </c>
    </row>
    <row r="5" spans="1:3">
      <c r="A5" s="4" t="s">
        <v>561</v>
      </c>
    </row>
    <row r="6" spans="1:3">
      <c r="A6" s="4" t="s">
        <v>579</v>
      </c>
      <c r="B6" s="5" t="n">
        <v>123373000</v>
      </c>
    </row>
    <row r="7" spans="1:3">
      <c r="A7" s="4" t="s">
        <v>580</v>
      </c>
    </row>
    <row r="8" spans="1:3">
      <c r="A8" s="4" t="s">
        <v>581</v>
      </c>
      <c r="B8" s="5" t="n">
        <v>5300000</v>
      </c>
    </row>
    <row r="9" spans="1:3">
      <c r="A9" s="4" t="s">
        <v>582</v>
      </c>
      <c r="B9" s="5" t="n">
        <v>30000</v>
      </c>
    </row>
    <row r="10" spans="1:3">
      <c r="A10" s="4" t="s">
        <v>579</v>
      </c>
      <c r="B10" s="7" t="n">
        <v>5132000</v>
      </c>
    </row>
    <row r="11" spans="1:3">
      <c r="A11" s="4" t="s">
        <v>583</v>
      </c>
      <c r="B11" s="4" t="s">
        <v>584</v>
      </c>
    </row>
    <row r="12" spans="1:3">
      <c r="A12" s="4" t="s">
        <v>585</v>
      </c>
      <c r="B12" s="4" t="s">
        <v>586</v>
      </c>
    </row>
    <row r="13" spans="1:3">
      <c r="A13" s="4" t="s">
        <v>587</v>
      </c>
      <c r="B13" s="4" t="s">
        <v>365</v>
      </c>
    </row>
    <row r="14" spans="1:3">
      <c r="A14" s="4" t="s">
        <v>588</v>
      </c>
      <c r="B14" s="4" t="s">
        <v>589</v>
      </c>
    </row>
    <row r="15" spans="1:3">
      <c r="A15" s="4" t="s">
        <v>495</v>
      </c>
    </row>
    <row r="16" spans="1:3">
      <c r="A16" s="4" t="s">
        <v>581</v>
      </c>
      <c r="B16" s="7" t="n">
        <v>31500000</v>
      </c>
    </row>
    <row r="17" spans="1:3">
      <c r="A17" s="4" t="s">
        <v>582</v>
      </c>
      <c r="B17" s="5" t="n">
        <v>194000</v>
      </c>
    </row>
    <row r="18" spans="1:3">
      <c r="A18" s="4" t="s">
        <v>579</v>
      </c>
      <c r="B18" s="7" t="n">
        <v>30814000</v>
      </c>
    </row>
    <row r="19" spans="1:3">
      <c r="A19" s="4" t="s">
        <v>583</v>
      </c>
      <c r="B19" s="4" t="s">
        <v>590</v>
      </c>
    </row>
    <row r="20" spans="1:3">
      <c r="A20" s="4" t="s">
        <v>585</v>
      </c>
      <c r="B20" s="4" t="s">
        <v>586</v>
      </c>
    </row>
    <row r="21" spans="1:3">
      <c r="A21" s="4" t="s">
        <v>587</v>
      </c>
      <c r="B21" s="4" t="s">
        <v>591</v>
      </c>
    </row>
    <row r="22" spans="1:3">
      <c r="A22" s="4" t="s">
        <v>588</v>
      </c>
      <c r="B22" s="4" t="s">
        <v>592</v>
      </c>
    </row>
    <row r="23" spans="1:3">
      <c r="A23" s="4" t="s">
        <v>472</v>
      </c>
    </row>
    <row r="24" spans="1:3">
      <c r="A24" s="4" t="s">
        <v>581</v>
      </c>
      <c r="B24" s="7" t="n">
        <v>1380000</v>
      </c>
    </row>
    <row r="25" spans="1:3">
      <c r="A25" s="4" t="s">
        <v>582</v>
      </c>
      <c r="B25" s="4" t="s">
        <v>35</v>
      </c>
      <c r="C25" s="4" t="s">
        <v>315</v>
      </c>
    </row>
    <row r="26" spans="1:3">
      <c r="A26" s="4" t="s">
        <v>579</v>
      </c>
      <c r="B26" s="7" t="n">
        <v>1380000</v>
      </c>
    </row>
    <row r="27" spans="1:3">
      <c r="A27" s="4" t="s">
        <v>583</v>
      </c>
      <c r="B27" s="4" t="s">
        <v>593</v>
      </c>
    </row>
    <row r="28" spans="1:3">
      <c r="A28" s="4" t="s">
        <v>585</v>
      </c>
      <c r="B28" s="4" t="s">
        <v>586</v>
      </c>
    </row>
    <row r="29" spans="1:3">
      <c r="A29" s="4" t="s">
        <v>587</v>
      </c>
      <c r="B29" s="4" t="s">
        <v>594</v>
      </c>
    </row>
    <row r="30" spans="1:3">
      <c r="A30" s="4" t="s">
        <v>588</v>
      </c>
      <c r="B30" s="4" t="s">
        <v>595</v>
      </c>
    </row>
    <row r="31" spans="1:3">
      <c r="A31" s="4" t="s">
        <v>596</v>
      </c>
    </row>
    <row r="32" spans="1:3">
      <c r="A32" s="4" t="s">
        <v>581</v>
      </c>
      <c r="B32" s="7" t="n">
        <v>4132000</v>
      </c>
    </row>
    <row r="33" spans="1:3">
      <c r="A33" s="4" t="s">
        <v>582</v>
      </c>
      <c r="B33" s="4" t="s">
        <v>35</v>
      </c>
      <c r="C33" s="4" t="s">
        <v>315</v>
      </c>
    </row>
    <row r="34" spans="1:3">
      <c r="A34" s="4" t="s">
        <v>579</v>
      </c>
      <c r="B34" s="7" t="n">
        <v>4132000</v>
      </c>
    </row>
    <row r="35" spans="1:3">
      <c r="A35" s="4" t="s">
        <v>583</v>
      </c>
      <c r="B35" s="4" t="s">
        <v>593</v>
      </c>
    </row>
    <row r="36" spans="1:3">
      <c r="A36" s="4" t="s">
        <v>585</v>
      </c>
      <c r="B36" s="4" t="s">
        <v>586</v>
      </c>
    </row>
    <row r="37" spans="1:3">
      <c r="A37" s="4" t="s">
        <v>587</v>
      </c>
      <c r="B37" s="4" t="s">
        <v>594</v>
      </c>
    </row>
    <row r="38" spans="1:3">
      <c r="A38" s="4" t="s">
        <v>588</v>
      </c>
      <c r="B38" s="4" t="s">
        <v>595</v>
      </c>
    </row>
    <row r="39" spans="1:3">
      <c r="A39" s="4" t="s">
        <v>597</v>
      </c>
    </row>
    <row r="40" spans="1:3">
      <c r="A40" s="4" t="s">
        <v>581</v>
      </c>
      <c r="B40" s="7" t="n">
        <v>3999000</v>
      </c>
    </row>
    <row r="41" spans="1:3">
      <c r="A41" s="4" t="s">
        <v>582</v>
      </c>
      <c r="B41" s="4" t="s">
        <v>35</v>
      </c>
      <c r="C41" s="4" t="s">
        <v>315</v>
      </c>
    </row>
    <row r="42" spans="1:3">
      <c r="A42" s="4" t="s">
        <v>579</v>
      </c>
      <c r="B42" s="7" t="n">
        <v>3999000</v>
      </c>
    </row>
    <row r="43" spans="1:3">
      <c r="A43" s="4" t="s">
        <v>583</v>
      </c>
      <c r="B43" s="4" t="s">
        <v>593</v>
      </c>
    </row>
    <row r="44" spans="1:3">
      <c r="A44" s="4" t="s">
        <v>585</v>
      </c>
      <c r="B44" s="4" t="s">
        <v>586</v>
      </c>
    </row>
    <row r="45" spans="1:3">
      <c r="A45" s="4" t="s">
        <v>587</v>
      </c>
      <c r="B45" s="4" t="s">
        <v>594</v>
      </c>
    </row>
    <row r="46" spans="1:3">
      <c r="A46" s="4" t="s">
        <v>588</v>
      </c>
      <c r="B46" s="4" t="s">
        <v>595</v>
      </c>
    </row>
    <row r="47" spans="1:3">
      <c r="A47" s="4" t="s">
        <v>598</v>
      </c>
    </row>
    <row r="48" spans="1:3">
      <c r="A48" s="4" t="s">
        <v>581</v>
      </c>
      <c r="B48" s="7" t="n">
        <v>1682000</v>
      </c>
    </row>
    <row r="49" spans="1:3">
      <c r="A49" s="4" t="s">
        <v>582</v>
      </c>
      <c r="B49" s="4" t="s">
        <v>35</v>
      </c>
      <c r="C49" s="4" t="s">
        <v>315</v>
      </c>
    </row>
    <row r="50" spans="1:3">
      <c r="A50" s="4" t="s">
        <v>579</v>
      </c>
      <c r="B50" s="7" t="n">
        <v>1682000</v>
      </c>
    </row>
    <row r="51" spans="1:3">
      <c r="A51" s="4" t="s">
        <v>583</v>
      </c>
      <c r="B51" s="4" t="s">
        <v>599</v>
      </c>
    </row>
    <row r="52" spans="1:3">
      <c r="A52" s="4" t="s">
        <v>585</v>
      </c>
      <c r="B52" s="4" t="s">
        <v>586</v>
      </c>
    </row>
    <row r="53" spans="1:3">
      <c r="A53" s="4" t="s">
        <v>587</v>
      </c>
      <c r="B53" s="4" t="s">
        <v>600</v>
      </c>
    </row>
    <row r="54" spans="1:3">
      <c r="A54" s="4" t="s">
        <v>588</v>
      </c>
      <c r="B54" s="4" t="s">
        <v>601</v>
      </c>
    </row>
    <row r="55" spans="1:3">
      <c r="A55" s="4" t="s">
        <v>602</v>
      </c>
    </row>
    <row r="56" spans="1:3">
      <c r="A56" s="4" t="s">
        <v>581</v>
      </c>
      <c r="B56" s="7" t="n">
        <v>6454000</v>
      </c>
    </row>
    <row r="57" spans="1:3">
      <c r="A57" s="4" t="s">
        <v>582</v>
      </c>
      <c r="B57" s="4" t="s">
        <v>35</v>
      </c>
      <c r="C57" s="4" t="s">
        <v>315</v>
      </c>
    </row>
    <row r="58" spans="1:3">
      <c r="A58" s="4" t="s">
        <v>579</v>
      </c>
      <c r="B58" s="7" t="n">
        <v>6454000</v>
      </c>
    </row>
    <row r="59" spans="1:3">
      <c r="A59" s="4" t="s">
        <v>583</v>
      </c>
      <c r="B59" s="4" t="s">
        <v>599</v>
      </c>
    </row>
    <row r="60" spans="1:3">
      <c r="A60" s="4" t="s">
        <v>585</v>
      </c>
      <c r="B60" s="4" t="s">
        <v>586</v>
      </c>
    </row>
    <row r="61" spans="1:3">
      <c r="A61" s="4" t="s">
        <v>587</v>
      </c>
      <c r="B61" s="4" t="s">
        <v>600</v>
      </c>
    </row>
    <row r="62" spans="1:3">
      <c r="A62" s="4" t="s">
        <v>588</v>
      </c>
      <c r="B62" s="4" t="s">
        <v>601</v>
      </c>
    </row>
    <row r="63" spans="1:3">
      <c r="A63" s="4" t="s">
        <v>490</v>
      </c>
    </row>
    <row r="64" spans="1:3">
      <c r="A64" s="4" t="s">
        <v>581</v>
      </c>
      <c r="B64" s="7" t="n">
        <v>1627000</v>
      </c>
    </row>
    <row r="65" spans="1:3">
      <c r="A65" s="4" t="s">
        <v>582</v>
      </c>
      <c r="B65" s="4" t="s">
        <v>35</v>
      </c>
      <c r="C65" s="4" t="s">
        <v>315</v>
      </c>
    </row>
    <row r="66" spans="1:3">
      <c r="A66" s="4" t="s">
        <v>579</v>
      </c>
      <c r="B66" s="7" t="n">
        <v>1627000</v>
      </c>
    </row>
    <row r="67" spans="1:3">
      <c r="A67" s="4" t="s">
        <v>583</v>
      </c>
      <c r="B67" s="4" t="s">
        <v>599</v>
      </c>
    </row>
    <row r="68" spans="1:3">
      <c r="A68" s="4" t="s">
        <v>585</v>
      </c>
      <c r="B68" s="4" t="s">
        <v>586</v>
      </c>
    </row>
    <row r="69" spans="1:3">
      <c r="A69" s="4" t="s">
        <v>587</v>
      </c>
      <c r="B69" s="4" t="s">
        <v>600</v>
      </c>
    </row>
    <row r="70" spans="1:3">
      <c r="A70" s="4" t="s">
        <v>588</v>
      </c>
      <c r="B70" s="4" t="s">
        <v>601</v>
      </c>
    </row>
    <row r="71" spans="1:3">
      <c r="A71" s="4" t="s">
        <v>494</v>
      </c>
    </row>
    <row r="72" spans="1:3">
      <c r="A72" s="4" t="s">
        <v>581</v>
      </c>
      <c r="B72" s="7" t="n">
        <v>1820000</v>
      </c>
    </row>
    <row r="73" spans="1:3">
      <c r="A73" s="4" t="s">
        <v>582</v>
      </c>
      <c r="B73" s="4" t="s">
        <v>35</v>
      </c>
      <c r="C73" s="4" t="s">
        <v>315</v>
      </c>
    </row>
    <row r="74" spans="1:3">
      <c r="A74" s="4" t="s">
        <v>579</v>
      </c>
      <c r="B74" s="7" t="n">
        <v>1820000</v>
      </c>
    </row>
    <row r="75" spans="1:3">
      <c r="A75" s="4" t="s">
        <v>583</v>
      </c>
      <c r="B75" s="4" t="s">
        <v>599</v>
      </c>
    </row>
    <row r="76" spans="1:3">
      <c r="A76" s="4" t="s">
        <v>585</v>
      </c>
      <c r="B76" s="4" t="s">
        <v>586</v>
      </c>
    </row>
    <row r="77" spans="1:3">
      <c r="A77" s="4" t="s">
        <v>587</v>
      </c>
      <c r="B77" s="4" t="s">
        <v>600</v>
      </c>
    </row>
    <row r="78" spans="1:3">
      <c r="A78" s="4" t="s">
        <v>588</v>
      </c>
      <c r="B78" s="4" t="s">
        <v>601</v>
      </c>
    </row>
    <row r="79" spans="1:3">
      <c r="A79" s="4" t="s">
        <v>498</v>
      </c>
    </row>
    <row r="80" spans="1:3">
      <c r="A80" s="4" t="s">
        <v>581</v>
      </c>
      <c r="B80" s="7" t="n">
        <v>1671000</v>
      </c>
    </row>
    <row r="81" spans="1:3">
      <c r="A81" s="4" t="s">
        <v>582</v>
      </c>
      <c r="B81" s="4" t="s">
        <v>35</v>
      </c>
      <c r="C81" s="4" t="s">
        <v>315</v>
      </c>
    </row>
    <row r="82" spans="1:3">
      <c r="A82" s="4" t="s">
        <v>579</v>
      </c>
      <c r="B82" s="7" t="n">
        <v>1671000</v>
      </c>
    </row>
    <row r="83" spans="1:3">
      <c r="A83" s="4" t="s">
        <v>583</v>
      </c>
      <c r="B83" s="4" t="s">
        <v>599</v>
      </c>
    </row>
    <row r="84" spans="1:3">
      <c r="A84" s="4" t="s">
        <v>585</v>
      </c>
      <c r="B84" s="4" t="s">
        <v>586</v>
      </c>
    </row>
    <row r="85" spans="1:3">
      <c r="A85" s="4" t="s">
        <v>587</v>
      </c>
      <c r="B85" s="4" t="s">
        <v>600</v>
      </c>
    </row>
    <row r="86" spans="1:3">
      <c r="A86" s="4" t="s">
        <v>588</v>
      </c>
      <c r="B86" s="4" t="s">
        <v>601</v>
      </c>
    </row>
    <row r="87" spans="1:3">
      <c r="A87" s="4" t="s">
        <v>603</v>
      </c>
    </row>
    <row r="88" spans="1:3">
      <c r="A88" s="4" t="s">
        <v>581</v>
      </c>
      <c r="B88" s="7" t="n">
        <v>2057000</v>
      </c>
    </row>
    <row r="89" spans="1:3">
      <c r="A89" s="4" t="s">
        <v>582</v>
      </c>
      <c r="B89" s="4" t="s">
        <v>35</v>
      </c>
      <c r="C89" s="4" t="s">
        <v>315</v>
      </c>
    </row>
    <row r="90" spans="1:3">
      <c r="A90" s="4" t="s">
        <v>579</v>
      </c>
      <c r="B90" s="7" t="n">
        <v>2057000</v>
      </c>
    </row>
    <row r="91" spans="1:3">
      <c r="A91" s="4" t="s">
        <v>583</v>
      </c>
      <c r="B91" s="4" t="s">
        <v>599</v>
      </c>
    </row>
    <row r="92" spans="1:3">
      <c r="A92" s="4" t="s">
        <v>585</v>
      </c>
      <c r="B92" s="4" t="s">
        <v>586</v>
      </c>
    </row>
    <row r="93" spans="1:3">
      <c r="A93" s="4" t="s">
        <v>587</v>
      </c>
      <c r="B93" s="4" t="s">
        <v>600</v>
      </c>
    </row>
    <row r="94" spans="1:3">
      <c r="A94" s="4" t="s">
        <v>588</v>
      </c>
      <c r="B94" s="4" t="s">
        <v>601</v>
      </c>
    </row>
    <row r="95" spans="1:3">
      <c r="A95" s="4" t="s">
        <v>502</v>
      </c>
    </row>
    <row r="96" spans="1:3">
      <c r="A96" s="4" t="s">
        <v>581</v>
      </c>
      <c r="B96" s="7" t="n">
        <v>11330000</v>
      </c>
    </row>
    <row r="97" spans="1:3">
      <c r="A97" s="4" t="s">
        <v>582</v>
      </c>
      <c r="B97" s="4" t="s">
        <v>35</v>
      </c>
      <c r="C97" s="4" t="s">
        <v>315</v>
      </c>
    </row>
    <row r="98" spans="1:3">
      <c r="A98" s="4" t="s">
        <v>579</v>
      </c>
      <c r="B98" s="7" t="n">
        <v>11330000</v>
      </c>
    </row>
    <row r="99" spans="1:3">
      <c r="A99" s="4" t="s">
        <v>583</v>
      </c>
      <c r="B99" s="4" t="s">
        <v>604</v>
      </c>
    </row>
    <row r="100" spans="1:3">
      <c r="A100" s="4" t="s">
        <v>585</v>
      </c>
      <c r="B100" s="4" t="s">
        <v>586</v>
      </c>
    </row>
    <row r="101" spans="1:3">
      <c r="A101" s="4" t="s">
        <v>587</v>
      </c>
      <c r="B101" s="4" t="s">
        <v>605</v>
      </c>
    </row>
    <row r="102" spans="1:3">
      <c r="A102" s="4" t="s">
        <v>588</v>
      </c>
      <c r="B102" s="4" t="s">
        <v>606</v>
      </c>
    </row>
    <row r="103" spans="1:3">
      <c r="A103" s="4" t="s">
        <v>607</v>
      </c>
    </row>
    <row r="104" spans="1:3">
      <c r="A104" s="4" t="s">
        <v>581</v>
      </c>
      <c r="B104" s="7" t="n">
        <v>4300000</v>
      </c>
    </row>
    <row r="105" spans="1:3">
      <c r="A105" s="4" t="s">
        <v>582</v>
      </c>
      <c r="B105" s="5" t="n">
        <v>25000</v>
      </c>
    </row>
    <row r="106" spans="1:3">
      <c r="A106" s="4" t="s">
        <v>579</v>
      </c>
      <c r="B106" s="7" t="n">
        <v>3909000</v>
      </c>
    </row>
    <row r="107" spans="1:3">
      <c r="A107" s="4" t="s">
        <v>583</v>
      </c>
      <c r="B107" s="4" t="s">
        <v>593</v>
      </c>
    </row>
    <row r="108" spans="1:3">
      <c r="A108" s="4" t="s">
        <v>585</v>
      </c>
      <c r="B108" s="4" t="s">
        <v>608</v>
      </c>
    </row>
    <row r="109" spans="1:3">
      <c r="A109" s="4" t="s">
        <v>587</v>
      </c>
      <c r="B109" s="4" t="s">
        <v>609</v>
      </c>
    </row>
    <row r="110" spans="1:3">
      <c r="A110" s="4" t="s">
        <v>588</v>
      </c>
      <c r="B110" s="4" t="s">
        <v>610</v>
      </c>
    </row>
    <row r="111" spans="1:3">
      <c r="A111" s="4" t="s">
        <v>611</v>
      </c>
    </row>
    <row r="112" spans="1:3">
      <c r="A112" s="4" t="s">
        <v>581</v>
      </c>
      <c r="B112" s="7" t="n">
        <v>9000000</v>
      </c>
    </row>
    <row r="113" spans="1:3">
      <c r="A113" s="4" t="s">
        <v>582</v>
      </c>
      <c r="B113" s="5" t="n">
        <v>44000</v>
      </c>
    </row>
    <row r="114" spans="1:3">
      <c r="A114" s="4" t="s">
        <v>579</v>
      </c>
      <c r="B114" s="7" t="n">
        <v>8487000</v>
      </c>
    </row>
    <row r="115" spans="1:3">
      <c r="A115" s="4" t="s">
        <v>583</v>
      </c>
      <c r="B115" s="4" t="s">
        <v>612</v>
      </c>
    </row>
    <row r="116" spans="1:3">
      <c r="A116" s="4" t="s">
        <v>585</v>
      </c>
      <c r="B116" s="4" t="s">
        <v>586</v>
      </c>
    </row>
    <row r="117" spans="1:3">
      <c r="A117" s="4" t="s">
        <v>587</v>
      </c>
      <c r="B117" s="4" t="s">
        <v>613</v>
      </c>
    </row>
    <row r="118" spans="1:3">
      <c r="A118" s="4" t="s">
        <v>588</v>
      </c>
      <c r="B118" s="4" t="s">
        <v>614</v>
      </c>
    </row>
    <row r="119" spans="1:3">
      <c r="A119" s="4" t="s">
        <v>615</v>
      </c>
    </row>
    <row r="120" spans="1:3">
      <c r="A120" s="4" t="s">
        <v>581</v>
      </c>
      <c r="B120" s="7" t="n">
        <v>286000</v>
      </c>
    </row>
    <row r="121" spans="1:3">
      <c r="A121" s="4" t="s">
        <v>582</v>
      </c>
      <c r="B121" s="4" t="s">
        <v>35</v>
      </c>
      <c r="C121" s="4" t="s">
        <v>315</v>
      </c>
    </row>
    <row r="122" spans="1:3">
      <c r="A122" s="4" t="s">
        <v>579</v>
      </c>
      <c r="B122" s="7" t="n">
        <v>286000</v>
      </c>
    </row>
    <row r="123" spans="1:3">
      <c r="A123" s="4" t="s">
        <v>583</v>
      </c>
      <c r="B123" s="4" t="s">
        <v>593</v>
      </c>
    </row>
    <row r="124" spans="1:3">
      <c r="A124" s="4" t="s">
        <v>585</v>
      </c>
      <c r="B124" s="4" t="s">
        <v>586</v>
      </c>
    </row>
    <row r="125" spans="1:3">
      <c r="A125" s="4" t="s">
        <v>587</v>
      </c>
      <c r="B125" s="4" t="s">
        <v>594</v>
      </c>
    </row>
    <row r="126" spans="1:3">
      <c r="A126" s="4" t="s">
        <v>588</v>
      </c>
      <c r="B126" s="4" t="s">
        <v>595</v>
      </c>
    </row>
    <row r="127" spans="1:3">
      <c r="A127" s="4" t="s">
        <v>616</v>
      </c>
    </row>
    <row r="128" spans="1:3">
      <c r="A128" s="4" t="s">
        <v>581</v>
      </c>
      <c r="B128" s="7" t="n">
        <v>13150000</v>
      </c>
    </row>
    <row r="129" spans="1:3">
      <c r="A129" s="4" t="s">
        <v>582</v>
      </c>
      <c r="B129" s="5" t="n">
        <v>73000</v>
      </c>
    </row>
    <row r="130" spans="1:3">
      <c r="A130" s="4" t="s">
        <v>579</v>
      </c>
      <c r="B130" s="7" t="n">
        <v>12759000</v>
      </c>
    </row>
    <row r="131" spans="1:3">
      <c r="A131" s="4" t="s">
        <v>583</v>
      </c>
      <c r="B131" s="4" t="s">
        <v>617</v>
      </c>
    </row>
    <row r="132" spans="1:3">
      <c r="A132" s="4" t="s">
        <v>585</v>
      </c>
      <c r="B132" s="4" t="s">
        <v>586</v>
      </c>
    </row>
    <row r="133" spans="1:3">
      <c r="A133" s="4" t="s">
        <v>587</v>
      </c>
      <c r="B133" s="4" t="s">
        <v>365</v>
      </c>
    </row>
    <row r="134" spans="1:3">
      <c r="A134" s="4" t="s">
        <v>588</v>
      </c>
      <c r="B134" s="4" t="s">
        <v>618</v>
      </c>
    </row>
    <row r="135" spans="1:3">
      <c r="A135" s="4" t="s">
        <v>619</v>
      </c>
    </row>
    <row r="136" spans="1:3">
      <c r="A136" s="4" t="s">
        <v>581</v>
      </c>
      <c r="B136" s="7" t="n">
        <v>3650000</v>
      </c>
    </row>
    <row r="137" spans="1:3">
      <c r="A137" s="4" t="s">
        <v>582</v>
      </c>
      <c r="B137" s="5" t="n">
        <v>20000</v>
      </c>
    </row>
    <row r="138" spans="1:3">
      <c r="A138" s="4" t="s">
        <v>579</v>
      </c>
      <c r="B138" s="7" t="n">
        <v>3425000</v>
      </c>
    </row>
    <row r="139" spans="1:3">
      <c r="A139" s="4" t="s">
        <v>583</v>
      </c>
      <c r="B139" s="4" t="s">
        <v>620</v>
      </c>
    </row>
    <row r="140" spans="1:3">
      <c r="A140" s="4" t="s">
        <v>585</v>
      </c>
      <c r="B140" s="4" t="s">
        <v>586</v>
      </c>
    </row>
    <row r="141" spans="1:3">
      <c r="A141" s="4" t="s">
        <v>587</v>
      </c>
      <c r="B141" s="4" t="s">
        <v>613</v>
      </c>
    </row>
    <row r="142" spans="1:3">
      <c r="A142" s="4" t="s">
        <v>588</v>
      </c>
      <c r="B142" s="4" t="s">
        <v>621</v>
      </c>
    </row>
    <row r="143" spans="1:3">
      <c r="A143" s="4" t="s">
        <v>622</v>
      </c>
    </row>
    <row r="144" spans="1:3">
      <c r="A144" s="4" t="s">
        <v>581</v>
      </c>
      <c r="B144" s="7" t="n">
        <v>3490000</v>
      </c>
    </row>
    <row r="145" spans="1:3">
      <c r="A145" s="4" t="s">
        <v>582</v>
      </c>
      <c r="B145" s="5" t="n">
        <v>20000</v>
      </c>
    </row>
    <row r="146" spans="1:3">
      <c r="A146" s="4" t="s">
        <v>579</v>
      </c>
      <c r="B146" s="7" t="n">
        <v>3325000</v>
      </c>
    </row>
    <row r="147" spans="1:3">
      <c r="A147" s="4" t="s">
        <v>583</v>
      </c>
      <c r="B147" s="4" t="s">
        <v>604</v>
      </c>
    </row>
    <row r="148" spans="1:3">
      <c r="A148" s="4" t="s">
        <v>585</v>
      </c>
      <c r="B148" s="4" t="s">
        <v>586</v>
      </c>
    </row>
    <row r="149" spans="1:3">
      <c r="A149" s="4" t="s">
        <v>587</v>
      </c>
      <c r="B149" s="4" t="s">
        <v>623</v>
      </c>
    </row>
    <row r="150" spans="1:3">
      <c r="A150" s="4" t="s">
        <v>588</v>
      </c>
      <c r="B150" s="4" t="s">
        <v>624</v>
      </c>
    </row>
    <row r="151" spans="1:3">
      <c r="A151" s="4" t="s">
        <v>625</v>
      </c>
    </row>
    <row r="152" spans="1:3">
      <c r="A152" s="4" t="s">
        <v>581</v>
      </c>
      <c r="B152" s="7" t="n">
        <v>8200000</v>
      </c>
    </row>
    <row r="153" spans="1:3">
      <c r="A153" s="4" t="s">
        <v>582</v>
      </c>
      <c r="B153" s="5" t="n">
        <v>46000</v>
      </c>
    </row>
    <row r="154" spans="1:3">
      <c r="A154" s="4" t="s">
        <v>579</v>
      </c>
      <c r="B154" s="7" t="n">
        <v>7811000</v>
      </c>
    </row>
    <row r="155" spans="1:3">
      <c r="A155" s="4" t="s">
        <v>583</v>
      </c>
      <c r="B155" s="4" t="s">
        <v>604</v>
      </c>
    </row>
    <row r="156" spans="1:3">
      <c r="A156" s="4" t="s">
        <v>585</v>
      </c>
      <c r="B156" s="4" t="s">
        <v>586</v>
      </c>
    </row>
    <row r="157" spans="1:3">
      <c r="A157" s="4" t="s">
        <v>587</v>
      </c>
      <c r="B157" s="4" t="s">
        <v>623</v>
      </c>
    </row>
    <row r="158" spans="1:3">
      <c r="A158" s="4" t="s">
        <v>588</v>
      </c>
      <c r="B158" s="4" t="s">
        <v>624</v>
      </c>
    </row>
    <row r="159" spans="1:3">
      <c r="A159" s="4" t="s">
        <v>626</v>
      </c>
    </row>
    <row r="160" spans="1:3">
      <c r="A160" s="4" t="s">
        <v>581</v>
      </c>
      <c r="B160" s="7" t="n">
        <v>938000</v>
      </c>
    </row>
    <row r="161" spans="1:3">
      <c r="A161" s="4" t="s">
        <v>582</v>
      </c>
      <c r="B161" s="4" t="s">
        <v>35</v>
      </c>
      <c r="C161" s="4" t="s">
        <v>315</v>
      </c>
    </row>
    <row r="162" spans="1:3">
      <c r="A162" s="4" t="s">
        <v>579</v>
      </c>
      <c r="B162" s="7" t="n">
        <v>938000</v>
      </c>
    </row>
    <row r="163" spans="1:3">
      <c r="A163" s="4" t="s">
        <v>583</v>
      </c>
      <c r="B163" s="4" t="s">
        <v>599</v>
      </c>
    </row>
    <row r="164" spans="1:3">
      <c r="A164" s="4" t="s">
        <v>585</v>
      </c>
      <c r="B164" s="4" t="s">
        <v>586</v>
      </c>
    </row>
    <row r="165" spans="1:3">
      <c r="A165" s="4" t="s">
        <v>587</v>
      </c>
      <c r="B165" s="4" t="s">
        <v>600</v>
      </c>
    </row>
    <row r="166" spans="1:3">
      <c r="A166" s="4" t="s">
        <v>588</v>
      </c>
      <c r="B166" s="4" t="s">
        <v>601</v>
      </c>
    </row>
    <row r="167" spans="1:3">
      <c r="A167" s="4" t="s">
        <v>548</v>
      </c>
    </row>
    <row r="168" spans="1:3">
      <c r="A168" s="4" t="s">
        <v>581</v>
      </c>
      <c r="B168" s="7" t="n">
        <v>2142000</v>
      </c>
    </row>
    <row r="169" spans="1:3">
      <c r="A169" s="4" t="s">
        <v>582</v>
      </c>
      <c r="B169" s="4" t="s">
        <v>35</v>
      </c>
      <c r="C169" s="4" t="s">
        <v>315</v>
      </c>
    </row>
    <row r="170" spans="1:3">
      <c r="A170" s="4" t="s">
        <v>579</v>
      </c>
      <c r="B170" s="7" t="n">
        <v>2142000</v>
      </c>
    </row>
    <row r="171" spans="1:3">
      <c r="A171" s="4" t="s">
        <v>583</v>
      </c>
      <c r="B171" s="4" t="s">
        <v>593</v>
      </c>
    </row>
    <row r="172" spans="1:3">
      <c r="A172" s="4" t="s">
        <v>585</v>
      </c>
      <c r="B172" s="4" t="s">
        <v>586</v>
      </c>
    </row>
    <row r="173" spans="1:3">
      <c r="A173" s="4" t="s">
        <v>587</v>
      </c>
      <c r="B173" s="4" t="s">
        <v>594</v>
      </c>
    </row>
    <row r="174" spans="1:3">
      <c r="A174" s="4" t="s">
        <v>588</v>
      </c>
      <c r="B174" s="4" t="s">
        <v>595</v>
      </c>
    </row>
    <row r="175" spans="1:3">
      <c r="A175" s="4" t="s">
        <v>551</v>
      </c>
    </row>
    <row r="176" spans="1:3">
      <c r="A176" s="4" t="s">
        <v>581</v>
      </c>
      <c r="B176" s="7" t="n">
        <v>762000</v>
      </c>
    </row>
    <row r="177" spans="1:3">
      <c r="A177" s="4" t="s">
        <v>582</v>
      </c>
      <c r="B177" s="4" t="s">
        <v>35</v>
      </c>
      <c r="C177" s="4" t="s">
        <v>315</v>
      </c>
    </row>
    <row r="178" spans="1:3">
      <c r="A178" s="4" t="s">
        <v>579</v>
      </c>
      <c r="B178" s="7" t="n">
        <v>762000</v>
      </c>
    </row>
    <row r="179" spans="1:3">
      <c r="A179" s="4" t="s">
        <v>583</v>
      </c>
      <c r="B179" s="4" t="s">
        <v>593</v>
      </c>
    </row>
    <row r="180" spans="1:3">
      <c r="A180" s="4" t="s">
        <v>585</v>
      </c>
      <c r="B180" s="4" t="s">
        <v>586</v>
      </c>
    </row>
    <row r="181" spans="1:3">
      <c r="A181" s="4" t="s">
        <v>587</v>
      </c>
      <c r="B181" s="4" t="s">
        <v>594</v>
      </c>
    </row>
    <row r="182" spans="1:3">
      <c r="A182" s="4" t="s">
        <v>588</v>
      </c>
      <c r="B182" s="4" t="s">
        <v>595</v>
      </c>
    </row>
    <row r="183" spans="1:3">
      <c r="A183" s="4" t="s">
        <v>542</v>
      </c>
    </row>
    <row r="184" spans="1:3">
      <c r="A184" s="4" t="s">
        <v>581</v>
      </c>
      <c r="B184" s="7" t="n">
        <v>5250000</v>
      </c>
    </row>
    <row r="185" spans="1:3">
      <c r="A185" s="4" t="s">
        <v>582</v>
      </c>
      <c r="B185" s="5" t="n">
        <v>29000</v>
      </c>
    </row>
    <row r="186" spans="1:3">
      <c r="A186" s="4" t="s">
        <v>579</v>
      </c>
      <c r="B186" s="7" t="n">
        <v>5022000</v>
      </c>
    </row>
    <row r="187" spans="1:3">
      <c r="A187" s="4" t="s">
        <v>583</v>
      </c>
      <c r="B187" s="4" t="s">
        <v>617</v>
      </c>
    </row>
    <row r="188" spans="1:3">
      <c r="A188" s="4" t="s">
        <v>585</v>
      </c>
      <c r="B188" s="4" t="s">
        <v>586</v>
      </c>
    </row>
    <row r="189" spans="1:3">
      <c r="A189" s="4" t="s">
        <v>587</v>
      </c>
      <c r="B189" s="4" t="s">
        <v>365</v>
      </c>
    </row>
    <row r="190" spans="1:3">
      <c r="A190" s="4" t="s">
        <v>588</v>
      </c>
      <c r="B190" s="4" t="s">
        <v>627</v>
      </c>
    </row>
    <row r="191" spans="1:3">
      <c r="A191" s="4" t="s">
        <v>628</v>
      </c>
    </row>
    <row r="192" spans="1:3">
      <c r="A192" s="4" t="s">
        <v>581</v>
      </c>
      <c r="B192" s="7" t="n">
        <v>4400000</v>
      </c>
    </row>
    <row r="193" spans="1:3">
      <c r="A193" s="4" t="s">
        <v>582</v>
      </c>
      <c r="B193" s="5" t="n">
        <v>23000</v>
      </c>
    </row>
    <row r="194" spans="1:3">
      <c r="A194" s="4" t="s">
        <v>579</v>
      </c>
      <c r="B194" s="7" t="n">
        <v>4223000</v>
      </c>
    </row>
    <row r="195" spans="1:3">
      <c r="A195" s="4" t="s">
        <v>583</v>
      </c>
      <c r="B195" s="4" t="s">
        <v>629</v>
      </c>
    </row>
    <row r="196" spans="1:3">
      <c r="A196" s="4" t="s">
        <v>585</v>
      </c>
      <c r="B196" s="4" t="s">
        <v>586</v>
      </c>
    </row>
    <row r="197" spans="1:3">
      <c r="A197" s="4" t="s">
        <v>587</v>
      </c>
      <c r="B197" s="4" t="s">
        <v>359</v>
      </c>
    </row>
    <row r="198" spans="1:3">
      <c r="A198" s="4" t="s">
        <v>588</v>
      </c>
      <c r="B198" s="4" t="s">
        <v>630</v>
      </c>
    </row>
    <row r="199" spans="1:3"/>
    <row r="200" spans="1:3">
      <c r="A200" s="4" t="s">
        <v>315</v>
      </c>
      <c r="B200" s="4" t="s">
        <v>631</v>
      </c>
    </row>
  </sheetData>
  <mergeCells count="5">
    <mergeCell ref="A1:A2"/>
    <mergeCell ref="B1:C1"/>
    <mergeCell ref="B2:C2"/>
    <mergeCell ref="A199:C199"/>
    <mergeCell ref="B200:C20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632</v>
      </c>
      <c r="B1" s="2" t="s">
        <v>563</v>
      </c>
    </row>
    <row r="2" spans="1:2">
      <c r="A2" s="4" t="s">
        <v>633</v>
      </c>
    </row>
    <row r="3" spans="1:2">
      <c r="A3" s="4" t="s">
        <v>634</v>
      </c>
      <c r="B3" s="7" t="n">
        <v>1446000</v>
      </c>
    </row>
    <row r="4" spans="1:2">
      <c r="A4" s="4" t="s">
        <v>635</v>
      </c>
    </row>
    <row r="5" spans="1:2">
      <c r="A5" s="4" t="s">
        <v>634</v>
      </c>
      <c r="B5" s="5" t="n">
        <v>5901000</v>
      </c>
    </row>
    <row r="6" spans="1:2">
      <c r="A6" s="4" t="s">
        <v>636</v>
      </c>
    </row>
    <row r="7" spans="1:2">
      <c r="A7" s="4" t="s">
        <v>634</v>
      </c>
      <c r="B7" s="5" t="n">
        <v>2259000</v>
      </c>
    </row>
    <row r="8" spans="1:2">
      <c r="A8" s="4" t="s">
        <v>637</v>
      </c>
    </row>
    <row r="9" spans="1:2">
      <c r="A9" s="4" t="s">
        <v>634</v>
      </c>
      <c r="B9" s="5" t="n">
        <v>2378000</v>
      </c>
    </row>
    <row r="10" spans="1:2">
      <c r="A10" s="4" t="s">
        <v>638</v>
      </c>
    </row>
    <row r="11" spans="1:2">
      <c r="A11" s="4" t="s">
        <v>634</v>
      </c>
      <c r="B11" s="5" t="n">
        <v>2586000</v>
      </c>
    </row>
    <row r="12" spans="1:2">
      <c r="A12" s="4" t="s">
        <v>639</v>
      </c>
    </row>
    <row r="13" spans="1:2">
      <c r="A13" s="4" t="s">
        <v>634</v>
      </c>
      <c r="B13" s="5" t="n">
        <v>110617000</v>
      </c>
    </row>
    <row r="14" spans="1:2">
      <c r="A14" s="4" t="s">
        <v>578</v>
      </c>
    </row>
    <row r="15" spans="1:2">
      <c r="A15" s="4" t="s">
        <v>634</v>
      </c>
      <c r="B15" s="5" t="n">
        <v>-1814000</v>
      </c>
    </row>
    <row r="16" spans="1:2">
      <c r="A16" s="4" t="s">
        <v>561</v>
      </c>
    </row>
    <row r="17" spans="1:2">
      <c r="A17" s="4" t="s">
        <v>634</v>
      </c>
      <c r="B17" s="7" t="n">
        <v>12337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640</v>
      </c>
      <c r="B1" s="2" t="s">
        <v>1</v>
      </c>
    </row>
    <row r="2" spans="1:5">
      <c r="B2" s="2" t="s">
        <v>2</v>
      </c>
      <c r="C2" s="2" t="s">
        <v>28</v>
      </c>
      <c r="D2" s="2" t="s">
        <v>82</v>
      </c>
      <c r="E2" s="2" t="s">
        <v>641</v>
      </c>
    </row>
    <row r="3" spans="1:5">
      <c r="A3" s="3" t="s">
        <v>565</v>
      </c>
    </row>
    <row r="4" spans="1:5">
      <c r="A4" s="4" t="s">
        <v>40</v>
      </c>
      <c r="B4" s="7" t="n">
        <v>11779000</v>
      </c>
      <c r="C4" s="7" t="n">
        <v>16730000</v>
      </c>
      <c r="D4" s="7" t="n">
        <v>5800000</v>
      </c>
      <c r="E4" s="7" t="n">
        <v>4985000</v>
      </c>
    </row>
    <row r="5" spans="1:5">
      <c r="A5" s="4" t="s">
        <v>42</v>
      </c>
      <c r="B5" s="5" t="n">
        <v>706000</v>
      </c>
      <c r="C5" s="5" t="n">
        <v>184000</v>
      </c>
    </row>
    <row r="6" spans="1:5">
      <c r="A6" s="3" t="s">
        <v>642</v>
      </c>
    </row>
    <row r="7" spans="1:5">
      <c r="A7" s="4" t="s">
        <v>643</v>
      </c>
      <c r="B7" s="5" t="n">
        <v>123373000</v>
      </c>
      <c r="C7" s="5" t="n">
        <v>123770000</v>
      </c>
    </row>
    <row r="8" spans="1:5">
      <c r="A8" s="4" t="s">
        <v>51</v>
      </c>
      <c r="B8" s="5" t="n">
        <v>5830000</v>
      </c>
      <c r="C8" s="5" t="n">
        <v>3913000</v>
      </c>
    </row>
    <row r="9" spans="1:5">
      <c r="A9" s="4" t="s">
        <v>644</v>
      </c>
      <c r="B9" s="5" t="n">
        <v>233000</v>
      </c>
      <c r="C9" s="5" t="n">
        <v>385000</v>
      </c>
    </row>
    <row r="10" spans="1:5">
      <c r="A10" s="3" t="s">
        <v>645</v>
      </c>
    </row>
    <row r="11" spans="1:5">
      <c r="A11" s="4" t="s">
        <v>646</v>
      </c>
      <c r="B11" s="5" t="n">
        <v>2740000</v>
      </c>
      <c r="C11" s="5" t="n">
        <v>2751000</v>
      </c>
    </row>
    <row r="12" spans="1:5">
      <c r="A12" s="4" t="s">
        <v>647</v>
      </c>
      <c r="B12" s="5" t="n">
        <v>-22012000</v>
      </c>
      <c r="C12" s="7" t="n">
        <v>-18173000</v>
      </c>
    </row>
    <row r="13" spans="1:5">
      <c r="A13" s="4" t="s">
        <v>648</v>
      </c>
    </row>
    <row r="14" spans="1:5">
      <c r="A14" s="3" t="s">
        <v>565</v>
      </c>
    </row>
    <row r="15" spans="1:5">
      <c r="A15" s="4" t="s">
        <v>649</v>
      </c>
      <c r="B15" s="5" t="n">
        <v>11512000</v>
      </c>
    </row>
    <row r="16" spans="1:5">
      <c r="A16" s="4" t="s">
        <v>40</v>
      </c>
      <c r="B16" s="5" t="n">
        <v>41000</v>
      </c>
    </row>
    <row r="17" spans="1:5">
      <c r="A17" s="4" t="s">
        <v>41</v>
      </c>
      <c r="B17" s="5" t="n">
        <v>8000</v>
      </c>
    </row>
    <row r="18" spans="1:5">
      <c r="A18" s="4" t="s">
        <v>42</v>
      </c>
      <c r="B18" s="5" t="n">
        <v>5000</v>
      </c>
    </row>
    <row r="19" spans="1:5">
      <c r="A19" s="4" t="s">
        <v>650</v>
      </c>
      <c r="B19" s="5" t="n">
        <v>11566000</v>
      </c>
    </row>
    <row r="20" spans="1:5">
      <c r="A20" s="3" t="s">
        <v>642</v>
      </c>
    </row>
    <row r="21" spans="1:5">
      <c r="A21" s="4" t="s">
        <v>643</v>
      </c>
      <c r="B21" s="5" t="n">
        <v>5938000</v>
      </c>
    </row>
    <row r="22" spans="1:5">
      <c r="A22" s="4" t="s">
        <v>51</v>
      </c>
      <c r="B22" s="5" t="n">
        <v>62000</v>
      </c>
    </row>
    <row r="23" spans="1:5">
      <c r="A23" s="4" t="s">
        <v>644</v>
      </c>
      <c r="B23" s="5" t="n">
        <v>28000</v>
      </c>
    </row>
    <row r="24" spans="1:5">
      <c r="A24" s="4" t="s">
        <v>651</v>
      </c>
      <c r="B24" s="5" t="n">
        <v>6028000</v>
      </c>
    </row>
    <row r="25" spans="1:5">
      <c r="A25" s="3" t="s">
        <v>645</v>
      </c>
    </row>
    <row r="26" spans="1:5">
      <c r="A26" s="4" t="s">
        <v>646</v>
      </c>
      <c r="B26" s="5" t="n">
        <v>6129000</v>
      </c>
    </row>
    <row r="27" spans="1:5">
      <c r="A27" s="4" t="s">
        <v>652</v>
      </c>
      <c r="B27" s="5" t="n">
        <v>-574000</v>
      </c>
    </row>
    <row r="28" spans="1:5">
      <c r="A28" s="4" t="s">
        <v>647</v>
      </c>
      <c r="B28" s="5" t="n">
        <v>323000</v>
      </c>
    </row>
    <row r="29" spans="1:5">
      <c r="A29" s="4" t="s">
        <v>653</v>
      </c>
      <c r="B29" s="5" t="n">
        <v>-340000</v>
      </c>
    </row>
    <row r="30" spans="1:5">
      <c r="A30" s="4" t="s">
        <v>654</v>
      </c>
      <c r="B30" s="5" t="n">
        <v>5538000</v>
      </c>
    </row>
    <row r="31" spans="1:5">
      <c r="A31" s="4" t="s">
        <v>63</v>
      </c>
      <c r="B31" s="5" t="n">
        <v>11566000</v>
      </c>
    </row>
    <row r="32" spans="1:5">
      <c r="A32" s="3" t="s">
        <v>655</v>
      </c>
    </row>
    <row r="33" spans="1:5">
      <c r="A33" s="4" t="s">
        <v>656</v>
      </c>
      <c r="B33" s="5" t="n">
        <v>182000</v>
      </c>
    </row>
    <row r="34" spans="1:5">
      <c r="A34" s="4" t="s">
        <v>657</v>
      </c>
      <c r="B34" s="5" t="n">
        <v>-84000</v>
      </c>
    </row>
    <row r="35" spans="1:5">
      <c r="A35" s="4" t="s">
        <v>658</v>
      </c>
      <c r="B35" s="7" t="n">
        <v>9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80"/>
    <col customWidth="1" max="3" min="3" width="20"/>
    <col customWidth="1" max="4" min="4" width="30"/>
  </cols>
  <sheetData>
    <row r="1" spans="1:4">
      <c r="A1" s="1" t="s">
        <v>659</v>
      </c>
      <c r="B1" s="2" t="s">
        <v>1</v>
      </c>
    </row>
    <row r="2" spans="1:4">
      <c r="B2" s="2" t="s">
        <v>660</v>
      </c>
      <c r="C2" s="2" t="s">
        <v>661</v>
      </c>
      <c r="D2" s="2" t="s">
        <v>662</v>
      </c>
    </row>
    <row r="3" spans="1:4">
      <c r="A3" s="4" t="s">
        <v>663</v>
      </c>
      <c r="B3" s="4" t="s">
        <v>664</v>
      </c>
    </row>
    <row r="4" spans="1:4">
      <c r="A4" s="4" t="s">
        <v>665</v>
      </c>
      <c r="B4" s="4" t="s">
        <v>666</v>
      </c>
    </row>
    <row r="5" spans="1:4">
      <c r="A5" s="4" t="s">
        <v>667</v>
      </c>
      <c r="B5" s="4" t="s">
        <v>668</v>
      </c>
    </row>
    <row r="6" spans="1:4">
      <c r="A6" s="4" t="s">
        <v>669</v>
      </c>
      <c r="B6" s="5" t="n">
        <v>0</v>
      </c>
    </row>
    <row r="7" spans="1:4">
      <c r="A7" s="4" t="s">
        <v>670</v>
      </c>
      <c r="B7" s="8" t="n">
        <v>0.0001</v>
      </c>
      <c r="D7" s="8" t="n">
        <v>0.0001</v>
      </c>
    </row>
    <row r="8" spans="1:4">
      <c r="A8" s="4" t="s">
        <v>671</v>
      </c>
      <c r="B8" s="5" t="n">
        <v>98999000</v>
      </c>
      <c r="D8" s="5" t="n">
        <v>98999000</v>
      </c>
    </row>
    <row r="9" spans="1:4">
      <c r="A9" s="4" t="s">
        <v>672</v>
      </c>
      <c r="B9" s="5" t="n">
        <v>6568378</v>
      </c>
      <c r="D9" s="5" t="n">
        <v>6532009</v>
      </c>
    </row>
    <row r="10" spans="1:4">
      <c r="A10" s="4" t="s">
        <v>673</v>
      </c>
      <c r="B10" s="7" t="n">
        <v>61300000</v>
      </c>
    </row>
    <row r="11" spans="1:4">
      <c r="A11" s="4" t="s">
        <v>674</v>
      </c>
      <c r="B11" s="7" t="n">
        <v>1100000</v>
      </c>
    </row>
    <row r="12" spans="1:4">
      <c r="A12" s="4" t="s">
        <v>675</v>
      </c>
      <c r="B12" s="4" t="s">
        <v>676</v>
      </c>
    </row>
    <row r="13" spans="1:4">
      <c r="A13" s="4" t="s">
        <v>130</v>
      </c>
      <c r="B13" s="5" t="n">
        <v>7636</v>
      </c>
      <c r="C13" s="5" t="n">
        <v>18179</v>
      </c>
    </row>
    <row r="14" spans="1:4">
      <c r="A14" s="4" t="s">
        <v>64</v>
      </c>
    </row>
    <row r="15" spans="1:4">
      <c r="A15" s="4" t="s">
        <v>77</v>
      </c>
      <c r="B15" s="5" t="n">
        <v>50000</v>
      </c>
      <c r="D15" s="5" t="n">
        <v>50000</v>
      </c>
    </row>
    <row r="16" spans="1:4">
      <c r="A16" s="4" t="s">
        <v>677</v>
      </c>
      <c r="B16" s="4" t="s">
        <v>678</v>
      </c>
    </row>
    <row r="17" spans="1:4">
      <c r="A17" s="4" t="s">
        <v>679</v>
      </c>
      <c r="B17" s="8" t="n">
        <v>0.0001</v>
      </c>
      <c r="D17" s="8" t="n">
        <v>0.0001</v>
      </c>
    </row>
    <row r="18" spans="1:4">
      <c r="A18" s="4" t="s">
        <v>680</v>
      </c>
      <c r="B18" s="7" t="n">
        <v>2600000</v>
      </c>
    </row>
    <row r="19" spans="1:4">
      <c r="A19" s="4" t="s">
        <v>78</v>
      </c>
      <c r="B19" s="5" t="n">
        <v>2862</v>
      </c>
      <c r="D19" s="5" t="n">
        <v>2862</v>
      </c>
    </row>
    <row r="20" spans="1:4">
      <c r="A20" s="4" t="s">
        <v>79</v>
      </c>
      <c r="B20" s="5" t="n">
        <v>2862</v>
      </c>
      <c r="D20" s="5" t="n">
        <v>2862</v>
      </c>
    </row>
    <row r="21" spans="1:4">
      <c r="A21" s="4" t="s">
        <v>66</v>
      </c>
    </row>
    <row r="22" spans="1:4">
      <c r="A22" s="4" t="s">
        <v>77</v>
      </c>
      <c r="B22" s="5" t="n">
        <v>97000</v>
      </c>
      <c r="D22" s="5" t="n">
        <v>97000</v>
      </c>
    </row>
    <row r="23" spans="1:4">
      <c r="A23" s="4" t="s">
        <v>677</v>
      </c>
      <c r="B23" s="4" t="s">
        <v>681</v>
      </c>
    </row>
    <row r="24" spans="1:4">
      <c r="A24" s="4" t="s">
        <v>679</v>
      </c>
      <c r="B24" s="8" t="n">
        <v>0.0001</v>
      </c>
      <c r="D24" s="8" t="n">
        <v>0.0001</v>
      </c>
    </row>
    <row r="25" spans="1:4">
      <c r="A25" s="4" t="s">
        <v>680</v>
      </c>
      <c r="B25" s="7" t="n">
        <v>35850000</v>
      </c>
    </row>
    <row r="26" spans="1:4">
      <c r="A26" s="4" t="s">
        <v>78</v>
      </c>
      <c r="B26" s="5" t="n">
        <v>39811</v>
      </c>
      <c r="D26" s="5" t="n">
        <v>29789</v>
      </c>
    </row>
    <row r="27" spans="1:4">
      <c r="A27" s="4" t="s">
        <v>79</v>
      </c>
      <c r="B27" s="5" t="n">
        <v>39811</v>
      </c>
      <c r="D27" s="5" t="n">
        <v>29789</v>
      </c>
    </row>
    <row r="28" spans="1:4">
      <c r="A28" s="4" t="s">
        <v>682</v>
      </c>
    </row>
    <row r="29" spans="1:4">
      <c r="A29" s="4" t="s">
        <v>672</v>
      </c>
      <c r="B29" s="5" t="n">
        <v>8000</v>
      </c>
    </row>
    <row r="30" spans="1:4">
      <c r="A30" s="4" t="s">
        <v>673</v>
      </c>
      <c r="B30" s="7" t="n">
        <v>200000</v>
      </c>
    </row>
    <row r="31" spans="1:4">
      <c r="A31" s="4" t="s">
        <v>674</v>
      </c>
      <c r="B31" s="5" t="n">
        <v>1100000</v>
      </c>
    </row>
    <row r="32" spans="1:4">
      <c r="A32" s="4" t="s">
        <v>683</v>
      </c>
      <c r="B32" s="7" t="n">
        <v>1800000</v>
      </c>
    </row>
    <row r="33" spans="1:4">
      <c r="A33" s="4" t="s">
        <v>684</v>
      </c>
    </row>
    <row r="34" spans="1:4">
      <c r="A34" s="4" t="s">
        <v>670</v>
      </c>
      <c r="B34" s="7" t="n">
        <v>25</v>
      </c>
    </row>
    <row r="35" spans="1:4">
      <c r="A35" s="4" t="s">
        <v>671</v>
      </c>
      <c r="B35" s="5" t="n">
        <v>50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80"/>
    <col customWidth="1" max="3" min="3" width="27"/>
    <col customWidth="1" max="4" min="4" width="23"/>
    <col customWidth="1" max="5" min="5" width="27"/>
  </cols>
  <sheetData>
    <row r="1" spans="1:5">
      <c r="A1" s="1" t="s">
        <v>685</v>
      </c>
      <c r="B1" s="2" t="s">
        <v>1</v>
      </c>
    </row>
    <row r="2" spans="1:5">
      <c r="B2" s="2" t="s">
        <v>686</v>
      </c>
      <c r="C2" s="2" t="s">
        <v>687</v>
      </c>
      <c r="D2" s="2" t="s">
        <v>688</v>
      </c>
      <c r="E2" s="2" t="s">
        <v>689</v>
      </c>
    </row>
    <row r="3" spans="1:5">
      <c r="A3" s="4" t="s">
        <v>690</v>
      </c>
      <c r="B3" s="5" t="n">
        <v>14</v>
      </c>
      <c r="E3" s="5" t="n">
        <v>6</v>
      </c>
    </row>
    <row r="4" spans="1:5">
      <c r="A4" s="4" t="s">
        <v>691</v>
      </c>
      <c r="B4" s="4" t="s">
        <v>308</v>
      </c>
      <c r="C4" s="4" t="s">
        <v>309</v>
      </c>
    </row>
    <row r="5" spans="1:5">
      <c r="A5" s="4" t="s">
        <v>692</v>
      </c>
      <c r="B5" s="4" t="s">
        <v>693</v>
      </c>
    </row>
    <row r="6" spans="1:5">
      <c r="A6" s="4" t="s">
        <v>694</v>
      </c>
      <c r="B6" s="7" t="n">
        <v>250000</v>
      </c>
      <c r="E6" s="7" t="n">
        <v>250000</v>
      </c>
    </row>
    <row r="7" spans="1:5">
      <c r="A7" s="4" t="s">
        <v>695</v>
      </c>
      <c r="B7" s="5" t="n">
        <v>800000</v>
      </c>
      <c r="E7" s="7" t="n">
        <v>5600000</v>
      </c>
    </row>
    <row r="8" spans="1:5">
      <c r="A8" s="4" t="s">
        <v>696</v>
      </c>
      <c r="B8" s="4" t="s">
        <v>35</v>
      </c>
      <c r="C8" s="4" t="s">
        <v>35</v>
      </c>
    </row>
    <row r="9" spans="1:5">
      <c r="A9" s="4" t="s">
        <v>697</v>
      </c>
      <c r="B9" s="4" t="s">
        <v>35</v>
      </c>
      <c r="E9" s="4" t="s">
        <v>35</v>
      </c>
    </row>
    <row r="10" spans="1:5">
      <c r="A10" s="4" t="s">
        <v>698</v>
      </c>
      <c r="D10" s="9" t="n">
        <v>24.61</v>
      </c>
    </row>
    <row r="11" spans="1:5">
      <c r="A11" s="4" t="s">
        <v>130</v>
      </c>
      <c r="B11" s="5" t="n">
        <v>7636</v>
      </c>
      <c r="C11" s="5" t="n">
        <v>18179</v>
      </c>
    </row>
    <row r="12" spans="1:5">
      <c r="A12" s="4" t="s">
        <v>699</v>
      </c>
      <c r="B12" s="5" t="n">
        <v>83437</v>
      </c>
    </row>
    <row r="13" spans="1:5">
      <c r="A13" s="4" t="s">
        <v>64</v>
      </c>
    </row>
    <row r="14" spans="1:5">
      <c r="A14" s="4" t="s">
        <v>79</v>
      </c>
      <c r="B14" s="5" t="n">
        <v>2862</v>
      </c>
      <c r="E14" s="5" t="n">
        <v>2862</v>
      </c>
    </row>
    <row r="15" spans="1:5">
      <c r="A15" s="4" t="s">
        <v>66</v>
      </c>
    </row>
    <row r="16" spans="1:5">
      <c r="A16" s="4" t="s">
        <v>79</v>
      </c>
      <c r="B16" s="5" t="n">
        <v>39811</v>
      </c>
      <c r="E16" s="5" t="n">
        <v>297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0</v>
      </c>
      <c r="B1" s="2" t="s">
        <v>1</v>
      </c>
    </row>
    <row r="2" spans="1:4">
      <c r="B2" s="2" t="s">
        <v>2</v>
      </c>
      <c r="C2" s="2" t="s">
        <v>82</v>
      </c>
      <c r="D2" s="2" t="s">
        <v>28</v>
      </c>
    </row>
    <row r="3" spans="1:4">
      <c r="A3" s="3" t="s">
        <v>701</v>
      </c>
    </row>
    <row r="4" spans="1:4">
      <c r="A4" s="4" t="s">
        <v>702</v>
      </c>
      <c r="B4" s="5" t="n">
        <v>6568378</v>
      </c>
      <c r="D4" s="5" t="n">
        <v>6532009</v>
      </c>
    </row>
    <row r="5" spans="1:4">
      <c r="A5" s="4" t="s">
        <v>703</v>
      </c>
      <c r="B5" s="7" t="n">
        <v>283000</v>
      </c>
    </row>
    <row r="6" spans="1:4">
      <c r="A6" s="4" t="s">
        <v>704</v>
      </c>
    </row>
    <row r="7" spans="1:4">
      <c r="A7" s="3" t="s">
        <v>701</v>
      </c>
    </row>
    <row r="8" spans="1:4">
      <c r="A8" s="4" t="s">
        <v>702</v>
      </c>
      <c r="B8" s="5" t="n">
        <v>13269</v>
      </c>
    </row>
    <row r="9" spans="1:4">
      <c r="A9" s="4" t="s">
        <v>705</v>
      </c>
    </row>
    <row r="10" spans="1:4">
      <c r="A10" s="3" t="s">
        <v>701</v>
      </c>
    </row>
    <row r="11" spans="1:4">
      <c r="A11" s="4" t="s">
        <v>702</v>
      </c>
      <c r="B11" s="5" t="n">
        <v>359546</v>
      </c>
    </row>
    <row r="12" spans="1:4">
      <c r="A12" s="4" t="s">
        <v>703</v>
      </c>
      <c r="B12" s="7" t="n">
        <v>33000</v>
      </c>
      <c r="C12" s="7" t="n">
        <v>8000</v>
      </c>
    </row>
    <row r="13" spans="1:4">
      <c r="A13" s="4" t="s">
        <v>706</v>
      </c>
    </row>
    <row r="14" spans="1:4">
      <c r="A14" s="3" t="s">
        <v>707</v>
      </c>
    </row>
    <row r="15" spans="1:4">
      <c r="A15" s="4" t="s">
        <v>708</v>
      </c>
      <c r="B15" s="5" t="n">
        <v>476784</v>
      </c>
    </row>
    <row r="16" spans="1:4">
      <c r="A16" s="4" t="s">
        <v>709</v>
      </c>
      <c r="B16" s="4" t="s">
        <v>710</v>
      </c>
    </row>
    <row r="17" spans="1:4">
      <c r="A17" s="4" t="s">
        <v>711</v>
      </c>
    </row>
    <row r="18" spans="1:4">
      <c r="A18" s="3" t="s">
        <v>707</v>
      </c>
    </row>
    <row r="19" spans="1:4">
      <c r="A19" s="4" t="s">
        <v>712</v>
      </c>
      <c r="B19" s="7" t="n">
        <v>800000</v>
      </c>
    </row>
    <row r="20" spans="1:4">
      <c r="A20" s="4" t="s">
        <v>713</v>
      </c>
    </row>
    <row r="21" spans="1:4">
      <c r="A21" s="3" t="s">
        <v>707</v>
      </c>
    </row>
    <row r="22" spans="1:4">
      <c r="A22" s="4" t="s">
        <v>712</v>
      </c>
      <c r="B22" s="5" t="n">
        <v>200000</v>
      </c>
    </row>
    <row r="23" spans="1:4">
      <c r="A23" s="4" t="s">
        <v>714</v>
      </c>
    </row>
    <row r="24" spans="1:4">
      <c r="A24" s="3" t="s">
        <v>707</v>
      </c>
    </row>
    <row r="25" spans="1:4">
      <c r="A25" s="4" t="s">
        <v>715</v>
      </c>
      <c r="B25" s="5" t="n">
        <v>200000</v>
      </c>
    </row>
    <row r="26" spans="1:4">
      <c r="A26" s="4" t="s">
        <v>716</v>
      </c>
    </row>
    <row r="27" spans="1:4">
      <c r="A27" s="3" t="s">
        <v>717</v>
      </c>
    </row>
    <row r="28" spans="1:4">
      <c r="A28" s="4" t="s">
        <v>718</v>
      </c>
      <c r="B28" s="5" t="n">
        <v>1100000</v>
      </c>
      <c r="C28" s="5" t="n">
        <v>1100000</v>
      </c>
    </row>
    <row r="29" spans="1:4">
      <c r="A29" s="4" t="s">
        <v>90</v>
      </c>
      <c r="B29" s="5" t="n">
        <v>800000</v>
      </c>
      <c r="C29" s="5" t="n">
        <v>200000</v>
      </c>
    </row>
    <row r="30" spans="1:4">
      <c r="A30" s="4" t="s">
        <v>719</v>
      </c>
      <c r="B30" s="5" t="n">
        <v>900000</v>
      </c>
      <c r="C30" s="4" t="s">
        <v>35</v>
      </c>
    </row>
    <row r="31" spans="1:4">
      <c r="A31" s="3" t="s">
        <v>720</v>
      </c>
    </row>
    <row r="32" spans="1:4">
      <c r="A32" s="4" t="s">
        <v>721</v>
      </c>
      <c r="B32" s="4" t="s">
        <v>35</v>
      </c>
      <c r="C32" s="4" t="s">
        <v>35</v>
      </c>
    </row>
    <row r="33" spans="1:4">
      <c r="A33" s="4" t="s">
        <v>722</v>
      </c>
      <c r="B33" s="4" t="s">
        <v>35</v>
      </c>
      <c r="C33" s="4" t="s">
        <v>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23</v>
      </c>
      <c r="B1" s="2" t="s">
        <v>1</v>
      </c>
    </row>
    <row r="2" spans="1:3">
      <c r="B2" s="2" t="s">
        <v>2</v>
      </c>
      <c r="C2" s="2" t="s">
        <v>82</v>
      </c>
    </row>
    <row r="3" spans="1:3">
      <c r="A3" s="4" t="s">
        <v>724</v>
      </c>
      <c r="B3" s="4" t="s">
        <v>725</v>
      </c>
    </row>
    <row r="4" spans="1:3">
      <c r="A4" s="4" t="s">
        <v>726</v>
      </c>
      <c r="B4" s="5" t="n">
        <v>500000</v>
      </c>
    </row>
    <row r="5" spans="1:3">
      <c r="A5" s="4" t="s">
        <v>727</v>
      </c>
    </row>
    <row r="6" spans="1:3">
      <c r="A6" s="4" t="s">
        <v>728</v>
      </c>
      <c r="B6" s="4" t="s">
        <v>35</v>
      </c>
      <c r="C6" s="4" t="s">
        <v>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4716000</v>
      </c>
      <c r="C4" s="7" t="n">
        <v>2024000</v>
      </c>
    </row>
    <row r="5" spans="1:3">
      <c r="A5" s="4" t="s">
        <v>85</v>
      </c>
      <c r="B5" s="5" t="n">
        <v>375000</v>
      </c>
      <c r="C5" s="4" t="s">
        <v>35</v>
      </c>
    </row>
    <row r="6" spans="1:3">
      <c r="A6" s="4" t="s">
        <v>86</v>
      </c>
      <c r="B6" s="5" t="n">
        <v>5091000</v>
      </c>
      <c r="C6" s="5" t="n">
        <v>2024000</v>
      </c>
    </row>
    <row r="7" spans="1:3">
      <c r="A7" s="3" t="s">
        <v>87</v>
      </c>
    </row>
    <row r="8" spans="1:3">
      <c r="A8" s="4" t="s">
        <v>88</v>
      </c>
      <c r="B8" s="5" t="n">
        <v>636000</v>
      </c>
      <c r="C8" s="5" t="n">
        <v>92000</v>
      </c>
    </row>
    <row r="9" spans="1:3">
      <c r="A9" s="4" t="s">
        <v>89</v>
      </c>
      <c r="B9" s="5" t="n">
        <v>308000</v>
      </c>
      <c r="C9" s="5" t="n">
        <v>275000</v>
      </c>
    </row>
    <row r="10" spans="1:3">
      <c r="A10" s="4" t="s">
        <v>90</v>
      </c>
      <c r="B10" s="5" t="n">
        <v>832000</v>
      </c>
      <c r="C10" s="5" t="n">
        <v>237000</v>
      </c>
    </row>
    <row r="11" spans="1:3">
      <c r="A11" s="4" t="s">
        <v>91</v>
      </c>
      <c r="B11" s="5" t="n">
        <v>3028000</v>
      </c>
      <c r="C11" s="5" t="n">
        <v>328000</v>
      </c>
    </row>
    <row r="12" spans="1:3">
      <c r="A12" s="4" t="s">
        <v>92</v>
      </c>
      <c r="B12" s="4" t="s">
        <v>35</v>
      </c>
      <c r="C12" s="5" t="n">
        <v>125000</v>
      </c>
    </row>
    <row r="13" spans="1:3">
      <c r="A13" s="4" t="s">
        <v>93</v>
      </c>
      <c r="B13" s="5" t="n">
        <v>217000</v>
      </c>
      <c r="C13" s="5" t="n">
        <v>1766000</v>
      </c>
    </row>
    <row r="14" spans="1:3">
      <c r="A14" s="4" t="s">
        <v>94</v>
      </c>
      <c r="B14" s="4" t="s">
        <v>35</v>
      </c>
      <c r="C14" s="5" t="n">
        <v>1118000</v>
      </c>
    </row>
    <row r="15" spans="1:3">
      <c r="A15" s="4" t="s">
        <v>95</v>
      </c>
      <c r="B15" s="5" t="n">
        <v>1194000</v>
      </c>
      <c r="C15" s="5" t="n">
        <v>425000</v>
      </c>
    </row>
    <row r="16" spans="1:3">
      <c r="A16" s="4" t="s">
        <v>96</v>
      </c>
      <c r="B16" s="5" t="n">
        <v>6215000</v>
      </c>
      <c r="C16" s="5" t="n">
        <v>4366000</v>
      </c>
    </row>
    <row r="17" spans="1:3">
      <c r="A17" s="4" t="s">
        <v>97</v>
      </c>
      <c r="B17" s="5" t="n">
        <v>-1124000</v>
      </c>
      <c r="C17" s="5" t="n">
        <v>-2342000</v>
      </c>
    </row>
    <row r="18" spans="1:3">
      <c r="A18" s="3" t="s">
        <v>98</v>
      </c>
    </row>
    <row r="19" spans="1:3">
      <c r="A19" s="4" t="s">
        <v>99</v>
      </c>
      <c r="B19" s="5" t="n">
        <v>-1948000</v>
      </c>
      <c r="C19" s="5" t="n">
        <v>-796000</v>
      </c>
    </row>
    <row r="20" spans="1:3">
      <c r="A20" s="4" t="s">
        <v>100</v>
      </c>
      <c r="B20" s="4" t="s">
        <v>35</v>
      </c>
      <c r="C20" s="5" t="n">
        <v>52000</v>
      </c>
    </row>
    <row r="21" spans="1:3">
      <c r="A21" s="4" t="s">
        <v>101</v>
      </c>
      <c r="B21" s="5" t="n">
        <v>52000</v>
      </c>
      <c r="C21" s="4" t="s">
        <v>35</v>
      </c>
    </row>
    <row r="22" spans="1:3">
      <c r="A22" s="4" t="s">
        <v>102</v>
      </c>
      <c r="B22" s="4" t="s">
        <v>35</v>
      </c>
      <c r="C22" s="5" t="n">
        <v>14000</v>
      </c>
    </row>
    <row r="23" spans="1:3">
      <c r="A23" s="4" t="s">
        <v>103</v>
      </c>
      <c r="B23" s="5" t="n">
        <v>-1896000</v>
      </c>
      <c r="C23" s="5" t="n">
        <v>-730000</v>
      </c>
    </row>
    <row r="24" spans="1:3">
      <c r="A24" s="4" t="s">
        <v>104</v>
      </c>
      <c r="B24" s="5" t="n">
        <v>-3020000</v>
      </c>
      <c r="C24" s="5" t="n">
        <v>-3072000</v>
      </c>
    </row>
    <row r="25" spans="1:3">
      <c r="A25" s="4" t="s">
        <v>105</v>
      </c>
      <c r="B25" s="5" t="n">
        <v>2000</v>
      </c>
      <c r="C25" s="5" t="n">
        <v>28000</v>
      </c>
    </row>
    <row r="26" spans="1:3">
      <c r="A26" s="4" t="s">
        <v>106</v>
      </c>
      <c r="B26" s="5" t="n">
        <v>-3022000</v>
      </c>
      <c r="C26" s="5" t="n">
        <v>-3100000</v>
      </c>
    </row>
    <row r="27" spans="1:3">
      <c r="A27" s="4" t="s">
        <v>107</v>
      </c>
      <c r="B27" s="5" t="n">
        <v>-43000</v>
      </c>
      <c r="C27" s="5" t="n">
        <v>-19000</v>
      </c>
    </row>
    <row r="28" spans="1:3">
      <c r="A28" s="4" t="s">
        <v>108</v>
      </c>
      <c r="B28" s="5" t="n">
        <v>-523000</v>
      </c>
      <c r="C28" s="4" t="s">
        <v>35</v>
      </c>
    </row>
    <row r="29" spans="1:3">
      <c r="A29" s="4" t="s">
        <v>109</v>
      </c>
      <c r="B29" s="7" t="n">
        <v>-3588000</v>
      </c>
      <c r="C29" s="7" t="n">
        <v>-3119000</v>
      </c>
    </row>
    <row r="30" spans="1:3">
      <c r="A30" s="3" t="s">
        <v>110</v>
      </c>
    </row>
    <row r="31" spans="1:3">
      <c r="A31" s="4" t="s">
        <v>111</v>
      </c>
      <c r="B31" s="9" t="n">
        <v>-0.55</v>
      </c>
      <c r="C31" s="9" t="n">
        <v>-1.29</v>
      </c>
    </row>
    <row r="32" spans="1:3">
      <c r="A32" s="4" t="s">
        <v>112</v>
      </c>
      <c r="B32" s="9" t="n">
        <v>0.12</v>
      </c>
      <c r="C32" s="9" t="n">
        <v>0.19</v>
      </c>
    </row>
    <row r="33" spans="1:3">
      <c r="A33" s="4" t="s">
        <v>113</v>
      </c>
      <c r="B33" s="5" t="n">
        <v>6550728</v>
      </c>
      <c r="C33" s="5" t="n">
        <v>24252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729</v>
      </c>
      <c r="B1" s="2" t="s">
        <v>1</v>
      </c>
    </row>
    <row r="2" spans="1:2">
      <c r="B2" s="2" t="s">
        <v>563</v>
      </c>
    </row>
    <row r="3" spans="1:2">
      <c r="A3" s="4" t="s">
        <v>730</v>
      </c>
    </row>
    <row r="4" spans="1:2">
      <c r="A4" s="4" t="s">
        <v>731</v>
      </c>
      <c r="B4" s="4" t="s">
        <v>732</v>
      </c>
    </row>
    <row r="5" spans="1:2">
      <c r="A5" s="4" t="s">
        <v>733</v>
      </c>
      <c r="B5" s="4" t="s">
        <v>734</v>
      </c>
    </row>
    <row r="6" spans="1:2">
      <c r="A6" s="4" t="s">
        <v>735</v>
      </c>
      <c r="B6" s="4" t="s">
        <v>736</v>
      </c>
    </row>
    <row r="7" spans="1:2">
      <c r="A7" s="4" t="s">
        <v>737</v>
      </c>
      <c r="B7" s="7" t="n">
        <v>350000000</v>
      </c>
    </row>
    <row r="8" spans="1:2">
      <c r="A8" s="4" t="s">
        <v>738</v>
      </c>
    </row>
    <row r="9" spans="1:2">
      <c r="A9" s="4" t="s">
        <v>731</v>
      </c>
      <c r="B9" s="4" t="s">
        <v>739</v>
      </c>
    </row>
    <row r="10" spans="1:2">
      <c r="A10" s="4" t="s">
        <v>733</v>
      </c>
      <c r="B10" s="4" t="s">
        <v>7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563</v>
      </c>
    </row>
    <row r="3" spans="1:2">
      <c r="A3" s="4" t="s">
        <v>742</v>
      </c>
      <c r="B3" s="7" t="n">
        <v>1800000</v>
      </c>
    </row>
    <row r="4" spans="1:2">
      <c r="A4" s="4" t="s">
        <v>743</v>
      </c>
      <c r="B4" s="7" t="n">
        <v>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80"/>
    <col customWidth="1" max="3" min="3" width="21"/>
  </cols>
  <sheetData>
    <row r="1" spans="1:3">
      <c r="A1" s="1" t="s">
        <v>744</v>
      </c>
      <c r="B1" s="2" t="s">
        <v>1</v>
      </c>
    </row>
    <row r="2" spans="1:3">
      <c r="B2" s="2" t="s">
        <v>745</v>
      </c>
      <c r="C2" s="2" t="s">
        <v>746</v>
      </c>
    </row>
    <row r="3" spans="1:3">
      <c r="A3" s="3" t="s">
        <v>747</v>
      </c>
    </row>
    <row r="4" spans="1:3">
      <c r="A4" s="4" t="s">
        <v>748</v>
      </c>
      <c r="B4" s="4" t="s">
        <v>35</v>
      </c>
      <c r="C4" s="7" t="n">
        <v>52000</v>
      </c>
    </row>
    <row r="5" spans="1:3">
      <c r="A5" s="4" t="s">
        <v>749</v>
      </c>
    </row>
    <row r="6" spans="1:3">
      <c r="A6" s="4" t="s">
        <v>448</v>
      </c>
      <c r="B6" s="4" t="s">
        <v>750</v>
      </c>
    </row>
    <row r="7" spans="1:3">
      <c r="A7" s="4" t="s">
        <v>751</v>
      </c>
      <c r="B7" s="10" t="n">
        <v>2.56</v>
      </c>
    </row>
    <row r="8" spans="1:3">
      <c r="A8" s="4" t="s">
        <v>752</v>
      </c>
      <c r="B8" s="5" t="n">
        <v>376</v>
      </c>
    </row>
    <row r="9" spans="1:3">
      <c r="A9" s="4" t="s">
        <v>753</v>
      </c>
      <c r="B9" s="7" t="n">
        <v>11350000</v>
      </c>
    </row>
    <row r="10" spans="1:3">
      <c r="A10" s="4" t="s">
        <v>754</v>
      </c>
      <c r="B10" s="4" t="s">
        <v>755</v>
      </c>
    </row>
    <row r="11" spans="1:3">
      <c r="A11" s="3" t="s">
        <v>747</v>
      </c>
    </row>
    <row r="12" spans="1:3">
      <c r="A12" s="4" t="s">
        <v>756</v>
      </c>
      <c r="B12" s="4" t="s">
        <v>757</v>
      </c>
    </row>
    <row r="13" spans="1:3">
      <c r="A13" s="4" t="s">
        <v>758</v>
      </c>
      <c r="B13" s="7" t="n">
        <v>414000</v>
      </c>
    </row>
    <row r="14" spans="1:3">
      <c r="A14" s="4" t="s">
        <v>748</v>
      </c>
      <c r="B14" s="7" t="n">
        <v>52000</v>
      </c>
    </row>
    <row r="15" spans="1:3">
      <c r="A15" s="4" t="s">
        <v>759</v>
      </c>
    </row>
    <row r="16" spans="1:3">
      <c r="A16" s="3" t="s">
        <v>747</v>
      </c>
    </row>
    <row r="17" spans="1:3">
      <c r="A17" s="4" t="s">
        <v>760</v>
      </c>
      <c r="B17" s="4" t="s">
        <v>761</v>
      </c>
    </row>
    <row r="18" spans="1:3">
      <c r="A18" s="4" t="s">
        <v>762</v>
      </c>
      <c r="B18" s="7" t="n">
        <v>6000000</v>
      </c>
    </row>
    <row r="19" spans="1:3">
      <c r="A19" s="4" t="s">
        <v>585</v>
      </c>
      <c r="B19" s="4" t="s">
        <v>586</v>
      </c>
    </row>
    <row r="20" spans="1:3">
      <c r="A20" s="4" t="s">
        <v>763</v>
      </c>
      <c r="B20" s="4" t="s">
        <v>764</v>
      </c>
    </row>
    <row r="21" spans="1:3">
      <c r="A21" s="4" t="s">
        <v>765</v>
      </c>
      <c r="B21" s="7" t="n">
        <v>315000</v>
      </c>
    </row>
    <row r="22" spans="1:3">
      <c r="A22" s="4" t="s">
        <v>766</v>
      </c>
    </row>
    <row r="23" spans="1:3">
      <c r="A23" s="4" t="s">
        <v>767</v>
      </c>
      <c r="B23" s="4" t="s">
        <v>768</v>
      </c>
    </row>
    <row r="24" spans="1:3">
      <c r="A24" s="4" t="s">
        <v>769</v>
      </c>
      <c r="B24" s="7" t="n">
        <v>2800000</v>
      </c>
    </row>
    <row r="25" spans="1:3">
      <c r="A25" s="3" t="s">
        <v>747</v>
      </c>
    </row>
    <row r="26" spans="1:3">
      <c r="A26" s="4" t="s">
        <v>770</v>
      </c>
      <c r="B26" s="4" t="s">
        <v>5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80"/>
  </cols>
  <sheetData>
    <row r="1" spans="1:2">
      <c r="A1" s="1" t="s">
        <v>771</v>
      </c>
      <c r="B1" s="2" t="s">
        <v>1</v>
      </c>
    </row>
    <row r="2" spans="1:2">
      <c r="B2" s="2" t="s">
        <v>660</v>
      </c>
    </row>
    <row r="3" spans="1:2">
      <c r="A3" s="4" t="s">
        <v>772</v>
      </c>
    </row>
    <row r="4" spans="1:2">
      <c r="A4" s="4" t="s">
        <v>773</v>
      </c>
      <c r="B4" s="5" t="n">
        <v>50000</v>
      </c>
    </row>
    <row r="5" spans="1:2">
      <c r="A5" s="4" t="s">
        <v>774</v>
      </c>
      <c r="B5" s="8" t="n">
        <v>0.0001</v>
      </c>
    </row>
    <row r="6" spans="1:2">
      <c r="A6" s="4" t="s">
        <v>775</v>
      </c>
      <c r="B6" s="7" t="n">
        <v>2500000</v>
      </c>
    </row>
    <row r="7" spans="1:2">
      <c r="A7" s="4" t="s">
        <v>776</v>
      </c>
      <c r="B7" s="4" t="s">
        <v>777</v>
      </c>
    </row>
    <row r="8" spans="1:2">
      <c r="A8" s="4" t="s">
        <v>778</v>
      </c>
      <c r="B8" s="4" t="s">
        <v>779</v>
      </c>
    </row>
    <row r="9" spans="1:2">
      <c r="A9" s="4" t="s">
        <v>780</v>
      </c>
      <c r="B9" s="4" t="s">
        <v>781</v>
      </c>
    </row>
    <row r="10" spans="1:2">
      <c r="A10" s="4" t="s">
        <v>782</v>
      </c>
    </row>
    <row r="11" spans="1:2">
      <c r="A11" s="4" t="s">
        <v>773</v>
      </c>
      <c r="B11" s="5" t="n">
        <v>97000</v>
      </c>
    </row>
    <row r="12" spans="1:2">
      <c r="A12" s="4" t="s">
        <v>774</v>
      </c>
      <c r="B12" s="8" t="n">
        <v>0.0001</v>
      </c>
    </row>
    <row r="13" spans="1:2">
      <c r="A13" s="4" t="s">
        <v>776</v>
      </c>
      <c r="B13" s="4" t="s">
        <v>783</v>
      </c>
    </row>
    <row r="14" spans="1:2">
      <c r="A14" s="4" t="s">
        <v>778</v>
      </c>
      <c r="B14" s="4" t="s">
        <v>784</v>
      </c>
    </row>
    <row r="15" spans="1:2">
      <c r="A15" s="4" t="s">
        <v>780</v>
      </c>
      <c r="B15" s="4" t="s">
        <v>7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s>
  <sheetData>
    <row r="1" spans="1:9">
      <c r="A1" s="1" t="s">
        <v>786</v>
      </c>
      <c r="B1" s="2" t="s">
        <v>787</v>
      </c>
      <c r="C1" s="2" t="s">
        <v>788</v>
      </c>
      <c r="D1" s="2" t="s">
        <v>789</v>
      </c>
      <c r="E1" s="2" t="s">
        <v>790</v>
      </c>
      <c r="F1" s="2" t="s">
        <v>791</v>
      </c>
      <c r="G1" s="2" t="s">
        <v>792</v>
      </c>
      <c r="H1" s="2" t="s">
        <v>793</v>
      </c>
      <c r="I1" s="2" t="s">
        <v>794</v>
      </c>
    </row>
    <row r="2" spans="1:9">
      <c r="A2" s="4" t="s">
        <v>795</v>
      </c>
    </row>
    <row r="3" spans="1:9">
      <c r="A3" s="4" t="s">
        <v>796</v>
      </c>
      <c r="I3" s="4" t="s">
        <v>797</v>
      </c>
    </row>
    <row r="4" spans="1:9">
      <c r="A4" s="4" t="s">
        <v>798</v>
      </c>
      <c r="I4" s="4" t="s">
        <v>799</v>
      </c>
    </row>
    <row r="5" spans="1:9">
      <c r="A5" s="4" t="s">
        <v>800</v>
      </c>
    </row>
    <row r="6" spans="1:9">
      <c r="A6" s="4" t="s">
        <v>796</v>
      </c>
      <c r="H6" s="4" t="s">
        <v>801</v>
      </c>
    </row>
    <row r="7" spans="1:9">
      <c r="A7" s="4" t="s">
        <v>798</v>
      </c>
      <c r="H7" s="4" t="s">
        <v>802</v>
      </c>
    </row>
    <row r="8" spans="1:9">
      <c r="A8" s="4" t="s">
        <v>803</v>
      </c>
    </row>
    <row r="9" spans="1:9">
      <c r="A9" s="4" t="s">
        <v>796</v>
      </c>
      <c r="H9" s="4" t="s">
        <v>801</v>
      </c>
    </row>
    <row r="10" spans="1:9">
      <c r="A10" s="4" t="s">
        <v>798</v>
      </c>
      <c r="H10" s="4" t="s">
        <v>804</v>
      </c>
    </row>
    <row r="11" spans="1:9">
      <c r="A11" s="4" t="s">
        <v>805</v>
      </c>
    </row>
    <row r="12" spans="1:9">
      <c r="A12" s="4" t="s">
        <v>796</v>
      </c>
      <c r="C12" s="4" t="s">
        <v>806</v>
      </c>
    </row>
    <row r="13" spans="1:9">
      <c r="A13" s="4" t="s">
        <v>798</v>
      </c>
      <c r="C13" s="4" t="s">
        <v>807</v>
      </c>
    </row>
    <row r="14" spans="1:9">
      <c r="A14" s="4" t="s">
        <v>808</v>
      </c>
    </row>
    <row r="15" spans="1:9">
      <c r="A15" s="4" t="s">
        <v>796</v>
      </c>
      <c r="G15" s="4" t="s">
        <v>809</v>
      </c>
    </row>
    <row r="16" spans="1:9">
      <c r="A16" s="4" t="s">
        <v>798</v>
      </c>
      <c r="G16" s="4" t="s">
        <v>810</v>
      </c>
    </row>
    <row r="17" spans="1:9">
      <c r="A17" s="4" t="s">
        <v>811</v>
      </c>
    </row>
    <row r="18" spans="1:9">
      <c r="A18" s="4" t="s">
        <v>796</v>
      </c>
      <c r="G18" s="4" t="s">
        <v>809</v>
      </c>
    </row>
    <row r="19" spans="1:9">
      <c r="A19" s="4" t="s">
        <v>798</v>
      </c>
      <c r="G19" s="4" t="s">
        <v>812</v>
      </c>
    </row>
    <row r="20" spans="1:9">
      <c r="A20" s="4" t="s">
        <v>813</v>
      </c>
    </row>
    <row r="21" spans="1:9">
      <c r="A21" s="4" t="s">
        <v>796</v>
      </c>
      <c r="F21" s="4" t="s">
        <v>814</v>
      </c>
    </row>
    <row r="22" spans="1:9">
      <c r="A22" s="4" t="s">
        <v>798</v>
      </c>
      <c r="F22" s="4" t="s">
        <v>815</v>
      </c>
    </row>
    <row r="23" spans="1:9">
      <c r="A23" s="4" t="s">
        <v>816</v>
      </c>
    </row>
    <row r="24" spans="1:9">
      <c r="A24" s="4" t="s">
        <v>796</v>
      </c>
      <c r="F24" s="4" t="s">
        <v>814</v>
      </c>
    </row>
    <row r="25" spans="1:9">
      <c r="A25" s="4" t="s">
        <v>798</v>
      </c>
      <c r="F25" s="4" t="s">
        <v>817</v>
      </c>
    </row>
    <row r="26" spans="1:9">
      <c r="A26" s="4" t="s">
        <v>818</v>
      </c>
    </row>
    <row r="27" spans="1:9">
      <c r="A27" s="4" t="s">
        <v>796</v>
      </c>
      <c r="B27" s="4" t="s">
        <v>819</v>
      </c>
    </row>
    <row r="28" spans="1:9">
      <c r="A28" s="4" t="s">
        <v>798</v>
      </c>
      <c r="B28" s="4" t="s">
        <v>820</v>
      </c>
    </row>
    <row r="29" spans="1:9">
      <c r="A29" s="4" t="s">
        <v>821</v>
      </c>
    </row>
    <row r="30" spans="1:9">
      <c r="A30" s="4" t="s">
        <v>796</v>
      </c>
      <c r="E30" s="4" t="s">
        <v>739</v>
      </c>
    </row>
    <row r="31" spans="1:9">
      <c r="A31" s="4" t="s">
        <v>798</v>
      </c>
      <c r="E31" s="4" t="s">
        <v>822</v>
      </c>
    </row>
    <row r="32" spans="1:9">
      <c r="A32" s="4" t="s">
        <v>823</v>
      </c>
    </row>
    <row r="33" spans="1:9">
      <c r="A33" s="4" t="s">
        <v>796</v>
      </c>
      <c r="D33" s="4" t="s">
        <v>824</v>
      </c>
    </row>
    <row r="34" spans="1:9">
      <c r="A34" s="4" t="s">
        <v>798</v>
      </c>
      <c r="D34" s="4" t="s">
        <v>8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24"/>
    <col customWidth="1" max="7" min="7" width="14"/>
  </cols>
  <sheetData>
    <row r="1" spans="1:7">
      <c r="A1" s="1" t="s">
        <v>114</v>
      </c>
      <c r="B1" s="2" t="s">
        <v>115</v>
      </c>
      <c r="C1" s="2" t="s">
        <v>116</v>
      </c>
      <c r="D1" s="2" t="s">
        <v>117</v>
      </c>
      <c r="E1" s="2" t="s">
        <v>118</v>
      </c>
      <c r="F1" s="2" t="s">
        <v>119</v>
      </c>
      <c r="G1" s="2" t="s">
        <v>120</v>
      </c>
    </row>
    <row r="2" spans="1:7">
      <c r="A2" s="4" t="s">
        <v>121</v>
      </c>
      <c r="D2" s="7" t="n">
        <v>177598000</v>
      </c>
      <c r="E2" s="7" t="n">
        <v>-18173000</v>
      </c>
      <c r="F2" s="7" t="n">
        <v>2751000</v>
      </c>
      <c r="G2" s="7" t="n">
        <v>159425000</v>
      </c>
    </row>
    <row r="3" spans="1:7">
      <c r="A3" s="4" t="s">
        <v>122</v>
      </c>
      <c r="C3" s="5" t="n">
        <v>6532009</v>
      </c>
      <c r="G3" s="5" t="n">
        <v>6532009</v>
      </c>
    </row>
    <row r="4" spans="1:7">
      <c r="A4" s="4" t="s">
        <v>123</v>
      </c>
      <c r="B4" s="5" t="n">
        <v>32651</v>
      </c>
    </row>
    <row r="5" spans="1:7">
      <c r="A5" s="4" t="s">
        <v>124</v>
      </c>
      <c r="D5" s="4" t="s">
        <v>35</v>
      </c>
      <c r="E5" s="4" t="s">
        <v>35</v>
      </c>
      <c r="F5" s="5" t="n">
        <v>-13000</v>
      </c>
      <c r="G5" s="7" t="n">
        <v>-13000</v>
      </c>
    </row>
    <row r="6" spans="1:7">
      <c r="A6" s="4" t="s">
        <v>125</v>
      </c>
      <c r="C6" s="4" t="s">
        <v>35</v>
      </c>
      <c r="D6" s="5" t="n">
        <v>283000</v>
      </c>
      <c r="E6" s="4" t="s">
        <v>35</v>
      </c>
      <c r="F6" s="4" t="s">
        <v>35</v>
      </c>
      <c r="G6" s="5" t="n">
        <v>283000</v>
      </c>
    </row>
    <row r="7" spans="1:7">
      <c r="A7" s="4" t="s">
        <v>126</v>
      </c>
      <c r="C7" s="5" t="n">
        <v>11326</v>
      </c>
    </row>
    <row r="8" spans="1:7">
      <c r="A8" s="4" t="s">
        <v>127</v>
      </c>
      <c r="B8" s="4" t="s">
        <v>35</v>
      </c>
      <c r="D8" s="5" t="n">
        <v>9090000</v>
      </c>
      <c r="E8" s="4" t="s">
        <v>35</v>
      </c>
      <c r="F8" s="4" t="s">
        <v>35</v>
      </c>
      <c r="G8" s="5" t="n">
        <v>9090000</v>
      </c>
    </row>
    <row r="9" spans="1:7">
      <c r="A9" s="4" t="s">
        <v>128</v>
      </c>
      <c r="B9" s="5" t="n">
        <v>10022</v>
      </c>
    </row>
    <row r="10" spans="1:7">
      <c r="A10" s="4" t="s">
        <v>129</v>
      </c>
      <c r="D10" s="5" t="n">
        <v>-191000</v>
      </c>
      <c r="E10" s="4" t="s">
        <v>35</v>
      </c>
      <c r="F10" s="4" t="s">
        <v>35</v>
      </c>
      <c r="G10" s="7" t="n">
        <v>-191000</v>
      </c>
    </row>
    <row r="11" spans="1:7">
      <c r="A11" s="4" t="s">
        <v>130</v>
      </c>
      <c r="C11" s="5" t="n">
        <v>-7636</v>
      </c>
      <c r="G11" s="5" t="n">
        <v>-7636</v>
      </c>
    </row>
    <row r="12" spans="1:7">
      <c r="A12" s="4" t="s">
        <v>131</v>
      </c>
      <c r="D12" s="5" t="n">
        <v>-817000</v>
      </c>
      <c r="E12" s="4" t="s">
        <v>35</v>
      </c>
      <c r="F12" s="4" t="s">
        <v>35</v>
      </c>
      <c r="G12" s="7" t="n">
        <v>-817000</v>
      </c>
    </row>
    <row r="13" spans="1:7">
      <c r="A13" s="4" t="s">
        <v>132</v>
      </c>
      <c r="D13" s="5" t="n">
        <v>-43000</v>
      </c>
      <c r="E13" s="4" t="s">
        <v>35</v>
      </c>
      <c r="F13" s="4" t="s">
        <v>35</v>
      </c>
      <c r="G13" s="5" t="n">
        <v>-43000</v>
      </c>
    </row>
    <row r="14" spans="1:7">
      <c r="A14" s="4" t="s">
        <v>133</v>
      </c>
      <c r="D14" s="5" t="n">
        <v>-523000</v>
      </c>
      <c r="E14" s="4" t="s">
        <v>35</v>
      </c>
      <c r="F14" s="4" t="s">
        <v>35</v>
      </c>
      <c r="G14" s="5" t="n">
        <v>-523000</v>
      </c>
    </row>
    <row r="15" spans="1:7">
      <c r="A15" s="4" t="s">
        <v>134</v>
      </c>
      <c r="C15" s="4" t="s">
        <v>35</v>
      </c>
      <c r="D15" s="5" t="n">
        <v>817000</v>
      </c>
      <c r="E15" s="5" t="n">
        <v>-817000</v>
      </c>
      <c r="F15" s="4" t="s">
        <v>35</v>
      </c>
      <c r="G15" s="4" t="s">
        <v>35</v>
      </c>
    </row>
    <row r="16" spans="1:7">
      <c r="A16" s="4" t="s">
        <v>135</v>
      </c>
      <c r="C16" s="5" t="n">
        <v>32679</v>
      </c>
    </row>
    <row r="17" spans="1:7">
      <c r="A17" s="4" t="s">
        <v>136</v>
      </c>
      <c r="B17" s="4" t="s">
        <v>35</v>
      </c>
      <c r="C17" s="4" t="s">
        <v>35</v>
      </c>
      <c r="D17" s="4" t="s">
        <v>35</v>
      </c>
      <c r="E17" s="5" t="n">
        <v>-3022000</v>
      </c>
      <c r="F17" s="5" t="n">
        <v>2000</v>
      </c>
      <c r="G17" s="5" t="n">
        <v>-3020000</v>
      </c>
    </row>
    <row r="18" spans="1:7">
      <c r="A18" s="4" t="s">
        <v>137</v>
      </c>
      <c r="D18" s="7" t="n">
        <v>186214000</v>
      </c>
      <c r="E18" s="7" t="n">
        <v>-22012000</v>
      </c>
      <c r="F18" s="7" t="n">
        <v>2740000</v>
      </c>
      <c r="G18" s="7" t="n">
        <v>166942000</v>
      </c>
    </row>
    <row r="19" spans="1:7">
      <c r="A19" s="4" t="s">
        <v>138</v>
      </c>
      <c r="C19" s="5" t="n">
        <v>6568378</v>
      </c>
      <c r="G19" s="5" t="n">
        <v>6568378</v>
      </c>
    </row>
    <row r="20" spans="1:7">
      <c r="A20" s="4" t="s">
        <v>139</v>
      </c>
      <c r="B20" s="5" t="n">
        <v>42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0</v>
      </c>
      <c r="B1" s="2" t="s">
        <v>1</v>
      </c>
    </row>
    <row r="2" spans="1:3">
      <c r="B2" s="2" t="s">
        <v>2</v>
      </c>
      <c r="C2" s="2" t="s">
        <v>82</v>
      </c>
    </row>
    <row r="3" spans="1:3">
      <c r="A3" s="3" t="s">
        <v>141</v>
      </c>
    </row>
    <row r="4" spans="1:3">
      <c r="A4" s="4" t="s">
        <v>104</v>
      </c>
      <c r="B4" s="7" t="n">
        <v>-3020000</v>
      </c>
      <c r="C4" s="7" t="n">
        <v>-3072000</v>
      </c>
    </row>
    <row r="5" spans="1:3">
      <c r="A5" s="3" t="s">
        <v>142</v>
      </c>
    </row>
    <row r="6" spans="1:3">
      <c r="A6" s="4" t="s">
        <v>143</v>
      </c>
      <c r="B6" s="5" t="n">
        <v>1194000</v>
      </c>
      <c r="C6" s="5" t="n">
        <v>425000</v>
      </c>
    </row>
    <row r="7" spans="1:3">
      <c r="A7" s="4" t="s">
        <v>102</v>
      </c>
      <c r="B7" s="4" t="s">
        <v>35</v>
      </c>
      <c r="C7" s="5" t="n">
        <v>14000</v>
      </c>
    </row>
    <row r="8" spans="1:3">
      <c r="A8" s="4" t="s">
        <v>144</v>
      </c>
      <c r="B8" s="4" t="s">
        <v>35</v>
      </c>
      <c r="C8" s="5" t="n">
        <v>-52000</v>
      </c>
    </row>
    <row r="9" spans="1:3">
      <c r="A9" s="4" t="s">
        <v>145</v>
      </c>
      <c r="B9" s="5" t="n">
        <v>-52000</v>
      </c>
      <c r="C9" s="4" t="s">
        <v>35</v>
      </c>
    </row>
    <row r="10" spans="1:3">
      <c r="A10" s="4" t="s">
        <v>146</v>
      </c>
      <c r="B10" s="5" t="n">
        <v>81000</v>
      </c>
      <c r="C10" s="5" t="n">
        <v>96000</v>
      </c>
    </row>
    <row r="11" spans="1:3">
      <c r="A11" s="3" t="s">
        <v>147</v>
      </c>
    </row>
    <row r="12" spans="1:3">
      <c r="A12" s="4" t="s">
        <v>148</v>
      </c>
      <c r="B12" s="5" t="n">
        <v>-152000</v>
      </c>
      <c r="C12" s="5" t="n">
        <v>354000</v>
      </c>
    </row>
    <row r="13" spans="1:3">
      <c r="A13" s="4" t="s">
        <v>149</v>
      </c>
      <c r="B13" s="5" t="n">
        <v>1917000</v>
      </c>
      <c r="C13" s="5" t="n">
        <v>278000</v>
      </c>
    </row>
    <row r="14" spans="1:3">
      <c r="A14" s="4" t="s">
        <v>150</v>
      </c>
      <c r="B14" s="5" t="n">
        <v>-197000</v>
      </c>
      <c r="C14" s="5" t="n">
        <v>-183000</v>
      </c>
    </row>
    <row r="15" spans="1:3">
      <c r="A15" s="4" t="s">
        <v>151</v>
      </c>
      <c r="B15" s="5" t="n">
        <v>-98000</v>
      </c>
      <c r="C15" s="5" t="n">
        <v>44000</v>
      </c>
    </row>
    <row r="16" spans="1:3">
      <c r="A16" s="4" t="s">
        <v>46</v>
      </c>
      <c r="B16" s="5" t="n">
        <v>-24000</v>
      </c>
      <c r="C16" s="4" t="s">
        <v>35</v>
      </c>
    </row>
    <row r="17" spans="1:3">
      <c r="A17" s="4" t="s">
        <v>39</v>
      </c>
      <c r="B17" s="4" t="s">
        <v>35</v>
      </c>
      <c r="C17" s="5" t="n">
        <v>-4000</v>
      </c>
    </row>
    <row r="18" spans="1:3">
      <c r="A18" s="4" t="s">
        <v>54</v>
      </c>
      <c r="B18" s="4" t="s">
        <v>35</v>
      </c>
      <c r="C18" s="5" t="n">
        <v>37000</v>
      </c>
    </row>
    <row r="19" spans="1:3">
      <c r="A19" s="4" t="s">
        <v>152</v>
      </c>
      <c r="B19" s="5" t="n">
        <v>-142000</v>
      </c>
      <c r="C19" s="5" t="n">
        <v>-143000</v>
      </c>
    </row>
    <row r="20" spans="1:3">
      <c r="A20" s="4" t="s">
        <v>42</v>
      </c>
      <c r="B20" s="5" t="n">
        <v>-522000</v>
      </c>
      <c r="C20" s="5" t="n">
        <v>-413000</v>
      </c>
    </row>
    <row r="21" spans="1:3">
      <c r="A21" s="4" t="s">
        <v>153</v>
      </c>
      <c r="B21" s="5" t="n">
        <v>-1015000</v>
      </c>
      <c r="C21" s="5" t="n">
        <v>-2647000</v>
      </c>
    </row>
    <row r="22" spans="1:3">
      <c r="A22" s="3" t="s">
        <v>154</v>
      </c>
    </row>
    <row r="23" spans="1:3">
      <c r="A23" s="4" t="s">
        <v>155</v>
      </c>
      <c r="B23" s="5" t="n">
        <v>-8105000</v>
      </c>
      <c r="C23" s="5" t="n">
        <v>-56700000</v>
      </c>
    </row>
    <row r="24" spans="1:3">
      <c r="A24" s="4" t="s">
        <v>156</v>
      </c>
      <c r="B24" s="5" t="n">
        <v>-1329000</v>
      </c>
      <c r="C24" s="5" t="n">
        <v>-14000</v>
      </c>
    </row>
    <row r="25" spans="1:3">
      <c r="A25" s="4" t="s">
        <v>157</v>
      </c>
      <c r="B25" s="5" t="n">
        <v>-63000</v>
      </c>
      <c r="C25" s="4" t="s">
        <v>35</v>
      </c>
    </row>
    <row r="26" spans="1:3">
      <c r="A26" s="4" t="s">
        <v>158</v>
      </c>
      <c r="B26" s="5" t="n">
        <v>52000</v>
      </c>
      <c r="C26" s="4" t="s">
        <v>35</v>
      </c>
    </row>
    <row r="27" spans="1:3">
      <c r="A27" s="4" t="s">
        <v>159</v>
      </c>
      <c r="B27" s="5" t="n">
        <v>-2760000</v>
      </c>
      <c r="C27" s="5" t="n">
        <v>-227000</v>
      </c>
    </row>
    <row r="28" spans="1:3">
      <c r="A28" s="4" t="s">
        <v>160</v>
      </c>
      <c r="B28" s="4" t="s">
        <v>35</v>
      </c>
      <c r="C28" s="5" t="n">
        <v>5075000</v>
      </c>
    </row>
    <row r="29" spans="1:3">
      <c r="A29" s="4" t="s">
        <v>161</v>
      </c>
      <c r="B29" s="5" t="n">
        <v>-12205000</v>
      </c>
      <c r="C29" s="5" t="n">
        <v>-51866000</v>
      </c>
    </row>
    <row r="30" spans="1:3">
      <c r="A30" s="3" t="s">
        <v>162</v>
      </c>
    </row>
    <row r="31" spans="1:3">
      <c r="A31" s="4" t="s">
        <v>163</v>
      </c>
      <c r="B31" s="4" t="s">
        <v>35</v>
      </c>
      <c r="C31" s="5" t="n">
        <v>36415000</v>
      </c>
    </row>
    <row r="32" spans="1:3">
      <c r="A32" s="4" t="s">
        <v>164</v>
      </c>
      <c r="B32" s="5" t="n">
        <v>-477000</v>
      </c>
      <c r="C32" s="5" t="n">
        <v>-173000</v>
      </c>
    </row>
    <row r="33" spans="1:3">
      <c r="A33" s="4" t="s">
        <v>165</v>
      </c>
      <c r="B33" s="5" t="n">
        <v>4400000</v>
      </c>
      <c r="C33" s="5" t="n">
        <v>11968000</v>
      </c>
    </row>
    <row r="34" spans="1:3">
      <c r="A34" s="4" t="s">
        <v>166</v>
      </c>
      <c r="B34" s="5" t="n">
        <v>-3440000</v>
      </c>
      <c r="C34" s="5" t="n">
        <v>-284000</v>
      </c>
    </row>
    <row r="35" spans="1:3">
      <c r="A35" s="4" t="s">
        <v>167</v>
      </c>
      <c r="B35" s="5" t="n">
        <v>-13000</v>
      </c>
      <c r="C35" s="5" t="n">
        <v>-50000</v>
      </c>
    </row>
    <row r="36" spans="1:3">
      <c r="A36" s="4" t="s">
        <v>168</v>
      </c>
      <c r="B36" s="4" t="s">
        <v>35</v>
      </c>
      <c r="C36" s="5" t="n">
        <v>13000</v>
      </c>
    </row>
    <row r="37" spans="1:3">
      <c r="A37" s="4" t="s">
        <v>169</v>
      </c>
      <c r="B37" s="4" t="s">
        <v>35</v>
      </c>
      <c r="C37" s="5" t="n">
        <v>14000</v>
      </c>
    </row>
    <row r="38" spans="1:3">
      <c r="A38" s="4" t="s">
        <v>170</v>
      </c>
      <c r="B38" s="4" t="s">
        <v>35</v>
      </c>
      <c r="C38" s="5" t="n">
        <v>5035000</v>
      </c>
    </row>
    <row r="39" spans="1:3">
      <c r="A39" s="4" t="s">
        <v>171</v>
      </c>
      <c r="B39" s="5" t="n">
        <v>9090000</v>
      </c>
      <c r="C39" s="5" t="n">
        <v>2556000</v>
      </c>
    </row>
    <row r="40" spans="1:3">
      <c r="A40" s="4" t="s">
        <v>172</v>
      </c>
      <c r="B40" s="5" t="n">
        <v>-191000</v>
      </c>
      <c r="C40" s="4" t="s">
        <v>35</v>
      </c>
    </row>
    <row r="41" spans="1:3">
      <c r="A41" s="4" t="s">
        <v>173</v>
      </c>
      <c r="B41" s="5" t="n">
        <v>-1100000</v>
      </c>
      <c r="C41" s="5" t="n">
        <v>-166000</v>
      </c>
    </row>
    <row r="42" spans="1:3">
      <c r="A42" s="4" t="s">
        <v>174</v>
      </c>
      <c r="B42" s="5" t="n">
        <v>8269000</v>
      </c>
      <c r="C42" s="5" t="n">
        <v>55328000</v>
      </c>
    </row>
    <row r="43" spans="1:3">
      <c r="A43" s="4" t="s">
        <v>175</v>
      </c>
      <c r="B43" s="5" t="n">
        <v>-4951000</v>
      </c>
      <c r="C43" s="5" t="n">
        <v>815000</v>
      </c>
    </row>
    <row r="44" spans="1:3">
      <c r="A44" s="4" t="s">
        <v>176</v>
      </c>
      <c r="B44" s="5" t="n">
        <v>16730000</v>
      </c>
      <c r="C44" s="5" t="n">
        <v>4985000</v>
      </c>
    </row>
    <row r="45" spans="1:3">
      <c r="A45" s="4" t="s">
        <v>177</v>
      </c>
      <c r="B45" s="5" t="n">
        <v>11779000</v>
      </c>
      <c r="C45" s="5" t="n">
        <v>5800000</v>
      </c>
    </row>
    <row r="46" spans="1:3">
      <c r="A46" s="3" t="s">
        <v>178</v>
      </c>
    </row>
    <row r="47" spans="1:3">
      <c r="A47" s="4" t="s">
        <v>179</v>
      </c>
      <c r="B47" s="5" t="n">
        <v>8501000</v>
      </c>
      <c r="C47" s="5" t="n">
        <v>4885000</v>
      </c>
    </row>
    <row r="48" spans="1:3">
      <c r="A48" s="4" t="s">
        <v>180</v>
      </c>
      <c r="B48" s="5" t="n">
        <v>8229000</v>
      </c>
      <c r="C48" s="5" t="n">
        <v>100000</v>
      </c>
    </row>
    <row r="49" spans="1:3">
      <c r="A49" s="4" t="s">
        <v>181</v>
      </c>
      <c r="B49" s="4" t="s">
        <v>35</v>
      </c>
      <c r="C49" s="4" t="s">
        <v>35</v>
      </c>
    </row>
    <row r="50" spans="1:3">
      <c r="A50" s="4" t="s">
        <v>182</v>
      </c>
      <c r="B50" s="5" t="n">
        <v>16730000</v>
      </c>
      <c r="C50" s="5" t="n">
        <v>4985000</v>
      </c>
    </row>
    <row r="51" spans="1:3">
      <c r="A51" s="4" t="s">
        <v>183</v>
      </c>
      <c r="B51" s="5" t="n">
        <v>4938000</v>
      </c>
      <c r="C51" s="5" t="n">
        <v>4675000</v>
      </c>
    </row>
    <row r="52" spans="1:3">
      <c r="A52" s="4" t="s">
        <v>184</v>
      </c>
      <c r="B52" s="5" t="n">
        <v>6841000</v>
      </c>
      <c r="C52" s="5" t="n">
        <v>1125000</v>
      </c>
    </row>
    <row r="53" spans="1:3">
      <c r="A53" s="4" t="s">
        <v>185</v>
      </c>
      <c r="B53" s="4" t="s">
        <v>35</v>
      </c>
      <c r="C53" s="4" t="s">
        <v>35</v>
      </c>
    </row>
    <row r="54" spans="1:3">
      <c r="A54" s="4" t="s">
        <v>186</v>
      </c>
      <c r="B54" s="5" t="n">
        <v>11779000</v>
      </c>
      <c r="C54" s="5" t="n">
        <v>5800000</v>
      </c>
    </row>
    <row r="55" spans="1:3">
      <c r="A55" s="3" t="s">
        <v>187</v>
      </c>
    </row>
    <row r="56" spans="1:3">
      <c r="A56" s="4" t="s">
        <v>188</v>
      </c>
      <c r="B56" s="5" t="n">
        <v>-1867000</v>
      </c>
      <c r="C56" s="5" t="n">
        <v>-700000</v>
      </c>
    </row>
    <row r="57" spans="1:3">
      <c r="A57" s="3" t="s">
        <v>189</v>
      </c>
    </row>
    <row r="58" spans="1:3">
      <c r="A58" s="4" t="s">
        <v>190</v>
      </c>
      <c r="B58" s="5" t="n">
        <v>283000</v>
      </c>
      <c r="C58" s="5" t="n">
        <v>285000</v>
      </c>
    </row>
    <row r="59" spans="1:3">
      <c r="A59" s="4" t="s">
        <v>191</v>
      </c>
      <c r="B59" s="5" t="n">
        <v>817000</v>
      </c>
      <c r="C59" s="5" t="n">
        <v>446000</v>
      </c>
    </row>
    <row r="60" spans="1:3">
      <c r="A60" s="4" t="s">
        <v>192</v>
      </c>
      <c r="B60" s="5" t="n">
        <v>199570</v>
      </c>
      <c r="C60" s="5" t="n">
        <v>156000</v>
      </c>
    </row>
    <row r="61" spans="1:3">
      <c r="A61" s="4" t="s">
        <v>193</v>
      </c>
      <c r="B61" s="7" t="n">
        <v>150000</v>
      </c>
      <c r="C61" s="7" t="n">
        <v>4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1:51:01Z</dcterms:created>
  <dcterms:modified xmlns:dcterms="http://purl.org/dc/terms/" xmlns:xsi="http://www.w3.org/2001/XMLSchema-instance" xsi:type="dcterms:W3CDTF">2018-07-13T11:51:01Z</dcterms:modified>
</cp:coreProperties>
</file>